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Business" sheetId="9" r:id="rId9"/>
    <s:sheet name="Basis of Presentation" sheetId="10" r:id="rId10"/>
    <s:sheet name="Disposition of Properties and P" sheetId="11" r:id="rId11"/>
    <s:sheet name="Developments of Consolidated Ou" sheetId="12" r:id="rId12"/>
    <s:sheet name="Investments in Unconsolidated R" sheetId="13" r:id="rId13"/>
    <s:sheet name="Debt of the Company" sheetId="14" r:id="rId14"/>
    <s:sheet name="Debt of the Operating Partnersh" sheetId="15" r:id="rId15"/>
    <s:sheet name="Deferred Financing Obligation" sheetId="16" r:id="rId16"/>
    <s:sheet name="Derivative Financial Instrument" sheetId="17" r:id="rId17"/>
    <s:sheet name="Fair Value Measurements" sheetId="18" r:id="rId18"/>
    <s:sheet name="Shareholders' Equity of the Com" sheetId="19" r:id="rId19"/>
    <s:sheet name="Partners' Equity of the Operati" sheetId="20" r:id="rId20"/>
    <s:sheet name="Earnings Per Share of the Compa" sheetId="21" r:id="rId21"/>
    <s:sheet name="Earnings Per Unit of the Operat" sheetId="22" r:id="rId22"/>
    <s:sheet name="Equity Based Compensation of th" sheetId="23" r:id="rId23"/>
    <s:sheet name="Accumulated Other Comprehensive" sheetId="24" r:id="rId24"/>
    <s:sheet name="Accumulated Other Comprehensi25" sheetId="25" r:id="rId25"/>
    <s:sheet name="New Accounting Standards" sheetId="26" r:id="rId26"/>
    <s:sheet name="Non-Cash Activities" sheetId="27" r:id="rId27"/>
    <s:sheet name="Subsequent Events" sheetId="28" r:id="rId28"/>
    <s:sheet name="New Accounting Standards (Polic" sheetId="29" r:id="rId29"/>
    <s:sheet name="Disposition of Properties and30" sheetId="30" r:id="rId30"/>
    <s:sheet name="Developments of Consolidated 31" sheetId="31" r:id="rId31"/>
    <s:sheet name="Investments in Unconsolidated32" sheetId="32" r:id="rId32"/>
    <s:sheet name="Debt of the Company (Tables)" sheetId="33" r:id="rId33"/>
    <s:sheet name="Debt of the Operating Partner34" sheetId="34" r:id="rId34"/>
    <s:sheet name="Derivative Financial Instrume35" sheetId="35" r:id="rId35"/>
    <s:sheet name="Fair Value Measurements (Tables" sheetId="36" r:id="rId36"/>
    <s:sheet name="Partners' Equity of the Opera37" sheetId="37" r:id="rId37"/>
    <s:sheet name="Earnings Per Share of the Com38" sheetId="38" r:id="rId38"/>
    <s:sheet name="Earnings Per Unit of the Oper39" sheetId="39" r:id="rId39"/>
    <s:sheet name="Equity Based Compensation of 40" sheetId="40" r:id="rId40"/>
    <s:sheet name="Accumulated Other Comprehensi41" sheetId="41" r:id="rId41"/>
    <s:sheet name="Accumulated Other Comprehensi42" sheetId="42" r:id="rId42"/>
    <s:sheet name="Non-Cash Activities  (Tables)" sheetId="43" r:id="rId43"/>
    <s:sheet name="Business (Details)" sheetId="44" r:id="rId44"/>
    <s:sheet name="Basis of Presentation (Details)" sheetId="45" r:id="rId45"/>
    <s:sheet name="Disposition of Properties and46" sheetId="46" r:id="rId46"/>
    <s:sheet name="Disposition of Properties and47" sheetId="47" r:id="rId47"/>
    <s:sheet name="Disposition of Properties and48" sheetId="48" r:id="rId48"/>
    <s:sheet name="Developments of Consolidated 49" sheetId="49" r:id="rId49"/>
    <s:sheet name="Developments of Consolidated 50" sheetId="50" r:id="rId50"/>
    <s:sheet name="Investments in Unconsolidated51" sheetId="51" r:id="rId51"/>
    <s:sheet name="Investments in Unconsolidated52" sheetId="52" r:id="rId52"/>
    <s:sheet name="Investments in Unconsolidated53" sheetId="53" r:id="rId53"/>
    <s:sheet name="Investments in Unconsolidated54" sheetId="54" r:id="rId54"/>
    <s:sheet name="Investments in Unconsolidated55" sheetId="55" r:id="rId55"/>
    <s:sheet name="Debt of the Company (Details)" sheetId="56" r:id="rId56"/>
    <s:sheet name="Debt of the Operating Partner57" sheetId="57" r:id="rId57"/>
    <s:sheet name="Debt of the Operating Partner58" sheetId="58" r:id="rId58"/>
    <s:sheet name="Debt of the Operating Partner59" sheetId="59" r:id="rId59"/>
    <s:sheet name="Deferred Financing Obligation (" sheetId="60" r:id="rId60"/>
    <s:sheet name="Derivative Financial Instrume61" sheetId="61" r:id="rId61"/>
    <s:sheet name="Derivative Financial Instrume62" sheetId="62" r:id="rId62"/>
    <s:sheet name="Derivative Financial Instrume63" sheetId="63" r:id="rId63"/>
    <s:sheet name="Fair Value Measurements (Detail" sheetId="64" r:id="rId64"/>
    <s:sheet name="Fair Value Measurements (Deta65" sheetId="65" r:id="rId65"/>
    <s:sheet name="Shareholders' Equity of the C66" sheetId="66" r:id="rId66"/>
    <s:sheet name="Partners' Equity of the Opera67" sheetId="67" r:id="rId67"/>
    <s:sheet name="Earnings Per Share of the Com68" sheetId="68" r:id="rId68"/>
    <s:sheet name="Earnings Per Unit of the Oper69" sheetId="69" r:id="rId69"/>
    <s:sheet name="Equity Based Compensation of 70" sheetId="70" r:id="rId70"/>
    <s:sheet name="Equity Based Compensation of 71" sheetId="71" r:id="rId71"/>
    <s:sheet name="Equity Based Compensation of 72" sheetId="72" r:id="rId72"/>
    <s:sheet name="Accumulated Other Comprehensi73" sheetId="73" r:id="rId73"/>
    <s:sheet name="Accumulated Other Comprehensi74" sheetId="74" r:id="rId74"/>
    <s:sheet name="Accumulated Other Comprehensi75" sheetId="75" r:id="rId75"/>
    <s:sheet name="Accumulated Other Comprehensi76" sheetId="76" r:id="rId76"/>
    <s:sheet name="Non-Cash Activities (Details)" sheetId="77" r:id="rId77"/>
    <s:sheet name="Non-Cash Activities (Narrative)"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664">
  <si>
    <t>Document and Entity Information - shares</t>
  </si>
  <si>
    <t>9 Months Ended</t>
  </si>
  <si>
    <t>Sep. 30, 2015</t>
  </si>
  <si>
    <t>Oct. 30, 2015</t>
  </si>
  <si>
    <t>Document and Entity Information [Abstract]</t>
  </si>
  <si>
    <t>Entity Registrant Name</t>
  </si>
  <si>
    <t>TANGER FACTORY OUTLET CENTERS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Q3</t>
  </si>
  <si>
    <t>Document Type</t>
  </si>
  <si>
    <t>10-Q</t>
  </si>
  <si>
    <t>Document Period End Date</t>
  </si>
  <si>
    <t>Sep. 30,
		2015</t>
  </si>
  <si>
    <t>Amendment Flag</t>
  </si>
  <si>
    <t>false</t>
  </si>
  <si>
    <t>Entity Common Stock, Shares Outstanding</t>
  </si>
  <si>
    <t>CONSOLIDATED BALANCE SHEETS (UNAUDITED) - USD ($) $ in Thousands</t>
  </si>
  <si>
    <t>Dec. 31, 2014</t>
  </si>
  <si>
    <t>Rental property</t>
  </si>
  <si>
    <t>Rental property held for sale</t>
  </si>
  <si>
    <t>Tanger Factory Outlet Centers, Inc [Member]</t>
  </si>
  <si>
    <t>Land</t>
  </si>
  <si>
    <t>Buildings, improvements and fixtures</t>
  </si>
  <si>
    <t>Construction in progress</t>
  </si>
  <si>
    <t>Rental property, at cost, total</t>
  </si>
  <si>
    <t>Accumulated depreciation</t>
  </si>
  <si>
    <t>Total rental property, net</t>
  </si>
  <si>
    <t>Cash and cash equivalents</t>
  </si>
  <si>
    <t>Restricted cash</t>
  </si>
  <si>
    <t>Investments in unconsolidated joint ventures</t>
  </si>
  <si>
    <t>Deferred lease costs and other intangibles, net</t>
  </si>
  <si>
    <t>Deferred debt origination costs, net</t>
  </si>
  <si>
    <t>Prepaids and other assets</t>
  </si>
  <si>
    <t>Total assets</t>
  </si>
  <si>
    <t>Debt</t>
  </si>
  <si>
    <t>Senior, unsecured notes (net of discount of $5,919 and $6,426, respectively)</t>
  </si>
  <si>
    <t>Unsecured term loans (net of discount of $122 and $241, respectively)</t>
  </si>
  <si>
    <t>Mortgages payable (including premiums of $2,469 and $3,031, respectively)</t>
  </si>
  <si>
    <t>Unsecured lines of credit</t>
  </si>
  <si>
    <t>Total debt</t>
  </si>
  <si>
    <t>Accounts payable and accrued expenses</t>
  </si>
  <si>
    <t>Deferred financing obligation</t>
  </si>
  <si>
    <t>Other liabilities</t>
  </si>
  <si>
    <t>Total liabilities</t>
  </si>
  <si>
    <t>Commitments and contingencies</t>
  </si>
  <si>
    <t>Tanger Factory Outlet Centers, Inc.</t>
  </si>
  <si>
    <t>Common shares, $.01 par value, 300,000,000 shares authorized, 95,843,493 and 95,509,781 shares issued and outstanding at September 30, 2015 and December 31, 2014, respectively</t>
  </si>
  <si>
    <t>Paid in capital</t>
  </si>
  <si>
    <t>Accumulated distributions in excess of net income</t>
  </si>
  <si>
    <t>Partners' Equity</t>
  </si>
  <si>
    <t>Accumulated other comprehensive loss</t>
  </si>
  <si>
    <t>Equity attributable to Tanger Factory Outlet Centers, Inc.</t>
  </si>
  <si>
    <t>Noncontrolling interests in Operating Partnership</t>
  </si>
  <si>
    <t>Noncontrolling interests in other consolidated partnerships</t>
  </si>
  <si>
    <t>Total equity</t>
  </si>
  <si>
    <t>Total liabilities and equity</t>
  </si>
  <si>
    <t>Tanger Properties Limited Partnership [Member]</t>
  </si>
  <si>
    <t>General partner, 1,000,000 units outstanding at September 30, 2015 and December 31, 2014</t>
  </si>
  <si>
    <t>Limited partners, 5,078,406 and 5,078,406 Class A units and 94,843,493 and 94,509,781 Class B units outstanding at September 30, 2015 and December 31, 2014, respectively</t>
  </si>
  <si>
    <t>Total partners' equity</t>
  </si>
  <si>
    <t>CONSOLIDATED BALANCE SHEETS (UNAUDITED) (Parenthetical) - USD ($) $ in Thousands</t>
  </si>
  <si>
    <t>Common shares, par value (in dollars per share)</t>
  </si>
  <si>
    <t>Common shares, authorized</t>
  </si>
  <si>
    <t>Common shares, issued</t>
  </si>
  <si>
    <t>Common shares, outstanding</t>
  </si>
  <si>
    <t>Tanger Factory Outlet Centers, Inc [Member] | Senior Notes [Member]</t>
  </si>
  <si>
    <t>Discount (Premium), Net</t>
  </si>
  <si>
    <t>Tanger Factory Outlet Centers, Inc [Member] | Unsecured Term Loan and Notes Payable [Member]</t>
  </si>
  <si>
    <t>Tanger Factory Outlet Centers, Inc [Member] | Mortgages [Member]</t>
  </si>
  <si>
    <t>General partner units, outstanding</t>
  </si>
  <si>
    <t>Tanger Properties Limited Partnership [Member] | Senior Notes [Member]</t>
  </si>
  <si>
    <t>Tanger Properties Limited Partnership [Member] | Unsecured Term Loan and Notes Payable [Member]</t>
  </si>
  <si>
    <t>Tanger Properties Limited Partnership [Member] | Mortgages [Member]</t>
  </si>
  <si>
    <t>Class A Limited Partnership Units [Member] | Tanger Properties Limited Partnership [Member]</t>
  </si>
  <si>
    <t>Limited partners units, outstanding</t>
  </si>
  <si>
    <t>Class B Limited Partnership Units [Member] | Tanger Properties Limited Partnership [Member]</t>
  </si>
  <si>
    <t>CONSOLIDATED STATEMENTS OF OPERATIONS (UNAUDITED) - USD ($) $ in Thousands</t>
  </si>
  <si>
    <t>3 Months Ended</t>
  </si>
  <si>
    <t>Sep. 30, 2014</t>
  </si>
  <si>
    <t>Revenues</t>
  </si>
  <si>
    <t>Management, leasing and other services</t>
  </si>
  <si>
    <t>Base rentals</t>
  </si>
  <si>
    <t>Percentage rentals</t>
  </si>
  <si>
    <t>Expense reimbursements</t>
  </si>
  <si>
    <t>Other income</t>
  </si>
  <si>
    <t>Total revenues</t>
  </si>
  <si>
    <t>Expenses</t>
  </si>
  <si>
    <t>Property operating</t>
  </si>
  <si>
    <t>General and administrative</t>
  </si>
  <si>
    <t>Acquisition costs</t>
  </si>
  <si>
    <t>Abandoned pre-development costs</t>
  </si>
  <si>
    <t>Depreciation and amortization</t>
  </si>
  <si>
    <t>Total expenses</t>
  </si>
  <si>
    <t>Operating income</t>
  </si>
  <si>
    <t>Other income/(expense)</t>
  </si>
  <si>
    <t>Interest expense</t>
  </si>
  <si>
    <t>Gain on sale of assets and interests in unconsolidated entities</t>
  </si>
  <si>
    <t>Other nonoperating income (expense)</t>
  </si>
  <si>
    <t>Income before equity in earnings of unconsolidated joint ventures</t>
  </si>
  <si>
    <t>Equity in earnings of unconsolidated joint ventures</t>
  </si>
  <si>
    <t>Net income</t>
  </si>
  <si>
    <t>Net income attributable to Tanger Factory Outlet Centers, Inc.</t>
  </si>
  <si>
    <t>Basic earnings per common share/unit</t>
  </si>
  <si>
    <t>Net income (in dollars per share)</t>
  </si>
  <si>
    <t>Diluted earnings per common share/unit</t>
  </si>
  <si>
    <t>Dividends paid per common share (in dollars per share)</t>
  </si>
  <si>
    <t>Noncontrolling interests in consolidated partnerships</t>
  </si>
  <si>
    <t>Net income available to limited partners</t>
  </si>
  <si>
    <t>Net income available to general partner</t>
  </si>
  <si>
    <t>Distribution paid per common unit (in dollars per share)</t>
  </si>
  <si>
    <t>CONSOLIDATED STATEMENTS OF COMPREHENSIVE INCOME (UNAUDITED) - USD ($) $ in Thousands</t>
  </si>
  <si>
    <t>Other comprehensive income (loss)</t>
  </si>
  <si>
    <t>Reclassification adjustments for amounts recognized in net income</t>
  </si>
  <si>
    <t>Foreign currency translation adjustments</t>
  </si>
  <si>
    <t>Change in fair value of cash flow hedges</t>
  </si>
  <si>
    <t>Comprehensive income</t>
  </si>
  <si>
    <t>Comprehensive (income) loss attributable to noncontrolling interests/in consolidated partnerships</t>
  </si>
  <si>
    <t>Comprehensive income attributable to Tanger Factory Outlet Centers, Inc./Operating Partnership</t>
  </si>
  <si>
    <t>CONSOLIDATED STATEMENT OF SHAREHOLDERS' EQUITY (UNAUDITED) - USD ($) $ in Thousands</t>
  </si>
  <si>
    <t>Tanger Factory Outlet Centers, Inc [Member]Total shareholders' equity [Member]</t>
  </si>
  <si>
    <t>Tanger Factory Outlet Centers, Inc [Member]Common shares [Member]</t>
  </si>
  <si>
    <t>Tanger Factory Outlet Centers, Inc [Member]Paid in capital [Member]</t>
  </si>
  <si>
    <t>Tanger Factory Outlet Centers, Inc [Member]Accumulated distributions in excess of earnings [Member]</t>
  </si>
  <si>
    <t>Tanger Factory Outlet Centers, Inc [Member]Accumulated other comprehensive income [Member]</t>
  </si>
  <si>
    <t>Tanger Factory Outlet Centers, Inc [Member]Noncontrolling interests in Operating Partnership [Member]</t>
  </si>
  <si>
    <t>Tanger Factory Outlet Centers, Inc [Member]Noncontrolling interests in other consolidated partnerships [Member]</t>
  </si>
  <si>
    <t>Tanger Properties Limited Partnership [Member]Total shareholders' equity [Member]</t>
  </si>
  <si>
    <t>Tanger Properties Limited Partnership [Member]General partner [Member]</t>
  </si>
  <si>
    <t>Tanger Properties Limited Partnership [Member]Limited partners [Member]</t>
  </si>
  <si>
    <t>Tanger Properties Limited Partnership [Member]Accumulated other comprehensive income [Member]</t>
  </si>
  <si>
    <t>Tanger Properties Limited Partnership [Member]Noncontrolling interests in other consolidated partnerships [Member]</t>
  </si>
  <si>
    <t>Balance at Dec. 31, 2013</t>
  </si>
  <si>
    <t>Balance, partners' capital, including portion attributable to noncontrolling interest at Dec. 31, 2013</t>
  </si>
  <si>
    <t>Increase (Decrease) in Stockholders' Equity [Roll Forward]</t>
  </si>
  <si>
    <t>Compensation under Incentive Award Plan</t>
  </si>
  <si>
    <t>Issuance of common shares upon exercise of options</t>
  </si>
  <si>
    <t>Issuance of common units upon exercise of options</t>
  </si>
  <si>
    <t>Issuance of restricted common shares, net of forfeitures</t>
  </si>
  <si>
    <t>Adjustment for noncontrolling interest in Operating Partnership</t>
  </si>
  <si>
    <t>Adjustment for noncontrolling interests in other consolidated partnerships</t>
  </si>
  <si>
    <t>Exchange of Operating Partnership units for common shares</t>
  </si>
  <si>
    <t>Common distributions</t>
  </si>
  <si>
    <t>Common dividends</t>
  </si>
  <si>
    <t>Distributions to noncontrolling interests</t>
  </si>
  <si>
    <t>Balance at Sep. 30, 2014</t>
  </si>
  <si>
    <t>Balance, partners' capital, including portion attributable to noncontrolling interest at Sep. 30, 2014</t>
  </si>
  <si>
    <t>Balance at Dec. 31, 2014</t>
  </si>
  <si>
    <t>Balance, partners' capital, including portion attributable to noncontrolling interest at Dec. 31, 2014</t>
  </si>
  <si>
    <t>Withholding of common shares/units for employee income taxes</t>
  </si>
  <si>
    <t>Contributions from noncontrolling interests</t>
  </si>
  <si>
    <t xml:space="preserve"> </t>
  </si>
  <si>
    <t>Balance at Sep. 30, 2015</t>
  </si>
  <si>
    <t>Balance, partners' capital, including portion attributable to noncontrolling interest at Sep. 30, 2015</t>
  </si>
  <si>
    <t>CONSOLIDATED STATEMENT OF SHAREHOLDERS' EQUITY (UNAUDITED) (Parenthetical)</t>
  </si>
  <si>
    <t>Sep. 30, 2015$ / shares$ / Unitsshares</t>
  </si>
  <si>
    <t>Sep. 30, 2014$ / shares$ / Unitsshares</t>
  </si>
  <si>
    <t>Common shares issued upon exercise of options, in shares</t>
  </si>
  <si>
    <t>Issuance of restricted shares, net of forfeitures (in shares)</t>
  </si>
  <si>
    <t>Common shares issued in exchange for Operating Partnership units (in shares)</t>
  </si>
  <si>
    <t>Exchange of Operating Partnership units for common shares (in shares)</t>
  </si>
  <si>
    <t>Dividends paid per common share (in dollars per share) | $ / shares</t>
  </si>
  <si>
    <t>Shares Paid for Tax Withholding for Share Based Compensation</t>
  </si>
  <si>
    <t>Common distributions (in dollars per share) | $ / Units</t>
  </si>
  <si>
    <t>CONSOLIDATED STATEMENTS OF CASH FLOWS (UNAUDITED) - USD ($) $ in Thousands</t>
  </si>
  <si>
    <t>OPERATING ACTIVITIES</t>
  </si>
  <si>
    <t>Adjustments to reconcile net income to net cash provided by operating activities:</t>
  </si>
  <si>
    <t>Amortization of deferred financing costs</t>
  </si>
  <si>
    <t>Casualty gain</t>
  </si>
  <si>
    <t>Share-based compensation expense</t>
  </si>
  <si>
    <t>Amortization of debt (premiums) and discounts, net</t>
  </si>
  <si>
    <t>Amortization (accretion) of market rent rate adjustments, net</t>
  </si>
  <si>
    <t>Straight-line rent adjustments</t>
  </si>
  <si>
    <t>Distributions of cumulative earnings from unconsolidated joint ventures</t>
  </si>
  <si>
    <t>Changes in other assets and liabilities:</t>
  </si>
  <si>
    <t>Other assets</t>
  </si>
  <si>
    <t>Net cash provided by operating activities</t>
  </si>
  <si>
    <t>INVESTING ACTIVITIES</t>
  </si>
  <si>
    <t>Additions to rental property</t>
  </si>
  <si>
    <t>Additions to investments in unconsolidated joint ventures</t>
  </si>
  <si>
    <t>Net proceeds on sale of assets and interests in unconsolidated entities</t>
  </si>
  <si>
    <t>Change in restricted cash</t>
  </si>
  <si>
    <t>Proceeds from insurance reimbursements</t>
  </si>
  <si>
    <t>Additions to non-real estate assets</t>
  </si>
  <si>
    <t>Distributions in excess of cumulative earnings from unconsolidated joint ventures</t>
  </si>
  <si>
    <t>Additions to deferred lease costs</t>
  </si>
  <si>
    <t>Net cash used in investing activities</t>
  </si>
  <si>
    <t>FINANCING ACTIVITIES</t>
  </si>
  <si>
    <t>Cash dividends paid</t>
  </si>
  <si>
    <t>Distributions to noncontrolling interests in Operating Partnership</t>
  </si>
  <si>
    <t>Proceeds from debt issuances</t>
  </si>
  <si>
    <t>Repayments of debt</t>
  </si>
  <si>
    <t>Employee income taxes paid related to shares withheld upon vesting of equity awards</t>
  </si>
  <si>
    <t>Distributions to noncontrolling interests in other consolidated partnerships</t>
  </si>
  <si>
    <t>Additions to deferred financing costs</t>
  </si>
  <si>
    <t>Proceeds from exercise of options</t>
  </si>
  <si>
    <t>Net cash provided by financing activities</t>
  </si>
  <si>
    <t>Effect of foreign currency rate changes on cash and cash equivalents</t>
  </si>
  <si>
    <t>Net increase (decrease) in cash and cash equivalents</t>
  </si>
  <si>
    <t>Cash and cash equivalents, beginning of period</t>
  </si>
  <si>
    <t>Cash and cash equivalents, end of period</t>
  </si>
  <si>
    <t>Business</t>
  </si>
  <si>
    <t>Organization, Consolidation and Presentation of Financial Statements [Abstract]</t>
  </si>
  <si>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September 30, 2015 , we owned and operated 34 outlet centers, with a total gross leasable area of approximately 11.6 million square feet. We also had partial ownership interests in 9 outlet centers totaling approximately 2.8 million square feet, including 4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 The Company owns the majority of the units of partnership interest issued by the Operating Partnership through its two wholly-owned subsidiaries, Tanger GP Trust and Tanger LP Trust. Tanger GP Trust controls the Operating Partnership as its sole general partner. Tanger LP Trust holds a limited partnership interest. As of September 30, 2015 , the Company, through its ownership of Tanger GP Trust and Tanger LP Trust, owned 95,843,493 units of the Operating Partnership and other limited partners (the "Non-Company LPs") collectively owned 5,078,406 Class A common limited partnership units. Each Class A common limited partnership unit held by the Non-Company LPs is exchangeable for one of the Company's common shares, subject to certain limitations to preserve the Company's REIT status. Class B common limited partnership units, which are held by Tanger LP Trust, are not exchangeable for common shares of the Company.</t>
  </si>
  <si>
    <t>Basis of Presentation</t>
  </si>
  <si>
    <t>Basis of Presentation The unaudited consolidated financial statements included herein have been prepared pursuant to accounting principles generally accepted in the United States of America and should be read in conjunction with the consolidated financial statements and notes thereto of the Company's and the Operating Partnership's combined Annual Report on Form 10-K for the year ended December 31, 2014 . The December 31, 2014 balance sheet data in this Form 10-Q was derived from audited financial statements. Certain information and note disclosures normally included in financial statements prepared in accordance with accounting principles generally accepted in the United States of America have been condensed or omitted pursuant to the SEC's rules and regulations,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We consolidate properties that are wholly owned or properties where we own less than 100% but we control.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are accounted for using the equity method of accounting. These investments are recorded initially at cost and subsequently adjusted for our equity in the venture's net income or loss, cash contributions, distributions and other adjustments required under the equity method of accounting. For certain of these investments, we record our equity in the venture's net income or loss under the hypothetical liquidation at book value (“HLBV”)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In the event a basis difference is created between our underlying interest in the venture's net assets and our initial investment, we amortize such amount over the estimated life of the venture as a component of equity in earnings of unconsolidated joint ventures. We separately report investments in joint ventures for which accumulated distributions have exceeded investments in and our share of net income or loss of the joint ventures within other liabilities in the consolidated balance sheets. The carrying amount of our investments in the Charlotte and Galveston/Houston joint ventures are less than zero because of financing or operating distributions that were greater than net income, as net income includes non-cash charges for depreciation and amortization. We have concluded that our Savannah and Southaven joint ventures are each considered a VIE because our voting rights are disproportionate to our economic interests and substantially all of each venture's activities either involve or are conducted on our behalf. Also, due to certain reconsideration events, we concluded during the quarter ended June 30, 2105 that our Westgate joint venture, previously considered a VIE since inception, was no longer considered a VIE. The operating, development, leasing, and management agreements of Savannah provide that the activities that most significantly impact the economic performance of the venture require unanimous consent. Accordingly, we determined that we are not the primary beneficiary since we do not have the power to direct the significant activities that affect the economic performance of the venture, and have applied the equity method of accounting. The carrying amount of our investment in Savannah is reflected in investments in unconsolidated joint ventures on our consolidated balance sheets and was $46.7 million as of September 30, 2015 . We are unable to estimate our maximum exposure to loss at this time because our guarantees are limited and based on the future operating performance of Savannah. The management agreement and other contractual arrangements for Southaven give us, but not necessarily our joint venture partner, significant participating rights over activities that most significantly impact the economic performance of the ventures, thus we have concluded that we are the primary beneficiary and have consolidated the venture's balance sheet and results of operations. At September 30, 2015 , total assets of this venture, which is currently under construction, were $57.1 million and total liabilities were $30.2 million . The primary classification of the assets on the consolidated balance sheets are total rental property, net of $53.2 million ; cash of $1.3 million and other assets of $2.6 million (including deferred lease costs and other intangibles and deferred debt origination costs) and the primary classification of the liabilities include accounts payable and accrued expenses of $15.0 million and mortgages payable of $15.2 million . These assets include only those assets that can be used to settle obligations of the VIE. The liabilities include third party liabilities and exclude intercompany balances that are eliminated in consolid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 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In the consolidated statement of operations, we have reclassified $1.2 million and $2.5 million related to management, leasing and other services for the three and nine months ended September 30, 2014 , respectively, to the caption "management, leasing and other services" from the caption "other income" to conform to the presentation of the consolidated statement of operations for the three and nine months ended September 30, 2015 . In addition, we have reclassified certain amounts related to other non-operating income and expenses for the three and nine months ended September 30, 2014 to the caption "other income/(expense)" from the caption "other income" to conform to the presentation of the consolidated statement of operations for the three and nine months ended September 30, 2015 . We have revised the previously reported amounts in the consolidated statement of cash flows to reclassify approximately $2.2 million related to tax increment financing for the nine months ended September 30, 2014 to the caption "additions to rental property" from the caption "proceeds from tax increment financing" to conform to the presentation of the consolidated statement of cash flows for the nine months ended September 30, 2015 . We have concluded the previously reported financial statements were not materially misstated as a result of this revision.</t>
  </si>
  <si>
    <t>Disposition of Properties and Properties Held for Sale</t>
  </si>
  <si>
    <t>Disposition of Properties and Properties Held for Sale [Abstract]</t>
  </si>
  <si>
    <t>Disposition of Properties and Properties Held for Sale In the third quarter of 2015, we sold our Kittery, Tuscola, and West Branch outlet centers for a gain of $20.2 million . We received net proceeds of $43.3 million of which $42.9 million is recorded in restricted cash as of September 30, 2015. The restricted cash represents the cash proceeds from property sales that are being held by a qualified intermediary in anticipation of such amounts subsequently being invested in a tax efficient manner under Section 1031 of the Internal Revenue Code of 1986, as amended. During the third quarter of 2015, we also entered into a contractual agreement to sell our Barstow outlet center, the sale of which closed in October 2015. The Barstow outlet center has been classified as rental property held for sale as of September 30, 2015 on the consolidated balance sheets. The following table sets forth certain summarized information regarding the properties sold during the quarter and the property held for sale as of September 30, 2015: Properties Locations Date Sold Square Feet (in 000's) Net Sales Price (in 000's) Gain on Sale(in 000's) Sold: Kittery I and II, Tuscola, and West Branch Kittery, ME, Tuscola, IL, and West Branch, MI September 2015 439 $ 43,304 $ 20,215 Held For Sale: Barstow Barstow, CA October 2015 171 $ 105,705 $ 86,419 The rental properties sold and held for sale did not meet the criteria set forth in the newly-adopted guidance for reporting discontinued operations, thus their results of operations have remained in continuing operations. The carrying values of the assets held for sale at September 30, 2015 and December 31, 2014 were comprised of the following (in thousands): September 30, 2015 December 31, 2014 Rental property, net $ 17,980 $ 43,532 Deferred lease costs and other intangibles, net 181 757 Prepaids and other assets 1,125 1,716 Rental property held for sale $ 19,286 $ 46,005</t>
  </si>
  <si>
    <t>Developments of Consolidated Outlet Centers</t>
  </si>
  <si>
    <t xml:space="preserve">Developments of Consolidated Outlet Centers Foxwoods In May 2015, we opened a 312,000 square feet outlet center at the Foxwoods Resort Casino in Mashantucket, Connecticut. We own a controlling interest in the joint venture which is consolidated for financial reporting purposes. Construction began on the outlet center in September 2013. As of September 30, 2015 , our partner’s equity contributions totaled approximately $1.0 million and our equity contributions totaled approximately $56.2 million . Contributions we make in excess of $40.0 million earn a preferred rate of return of 15% from the date of contribution. In addition, each partner earns a rate of return of 10% on their initial capital contributions from the date of contribution. Under the terms of the operating agreement, upon liquidation, we would receive all of our unreturned contributions and all unpaid returns earned on those contributions prior to any distributions being made to our partner. Based on capital contribution and distribution provisions in the joint venture agreement, we expect our economic interest in the venture's cash flow to be greater than our legal ownership percentage of 67% . As of September 30, 2015, based upon the liquidation proceeds we would receive from a hypothetical liquidation of our investment based at depreciated book value, our economic interest would represent substantially all of the economic benefit of the property. Our economic interest may fluctuate based on a number of factors, including mortgage financing, partnership capital contributions and distributions, and proceeds from asset sales . Grand Rapids In July 2015, we opened a 351,000 square foot wholly-owned outlet center near Grand Rapids, Michigan. We commenced construction on the development in July 2014. The outlet center is located 11 miles south of downtown Grand Rapids at the southwest quadrant of US-131 and 84th Street in Byron Township, Michigan, with visibility from both roads. Development continues for the following consolidated outlet center as of September 30, 2015 : Project Approximate square feet Costs Incurred to Date Borrowed to date (in millions) Projected Opening Southaven, Mississippi (Memphis) 320 47.5 15.2 Nov 2015 Southaven In January 2015, we purchased land for approximately $14.8 million and commenced construction on the development of an approximately 320,000 square foot outlet center in Southaven, Mississippi. Tanger Outlets Southaven will be located less than five miles south of Memphis, Tennessee. The outlet center is being developed through a joint venture in which we own a controlling interest and is consolidated for financial reporting purposes. As of September 30, 2015 , our partner’s equity contributions totaled approximately $461,000 and our equity contributions totaled approximately $26.5 million . From the date our equity contributions are made, we earn a preferred rate of return of 10% for senior contributions and 14% for junior contributions. As of September 30, 2015 , the balance of our senior contributions was $17.7 million and our junior contributions was $8.3 million . Under the terms of the operating agreement, upon liquidation, we would receive all of our unreturned contributions and all unpaid returns earned on those contributions prior to any distributions being made to our partner. In April 2015, the consolidated joint venture closed on a mortgage loan with the ability to borrow up to $60.0 million at an interest rate of LIBOR + 1.75% . The loan initially matures on April 29, 2018, with one two -year extension option. </t>
  </si>
  <si>
    <t>Investments in Unconsolidated Real Estate Joint Ventures</t>
  </si>
  <si>
    <t>Investments In Unconsolidated Real Estate Joint Ventures [Abstract]</t>
  </si>
  <si>
    <t>Investments in Unconsolidated Real Estate Joint Ventures The equity method of accounting is used to account for each of the individual joint ventures. We have an ownership interest in the following unconsolidated real estate joint ventures: As of September 30, 2015 Joint Venture Outlet Center Location Ownership % Square Feet (in 000's) Carrying Value of Investment (in millions) Total Joint Venture Debt (in millions) Columbus Columbus, OH 50.0 % — $ 10.2 $ — National Harbor National Harbor, MD 50.0 % 339 8.6 83.7 RioCan Canada Various 50.0 % 870 120.0 11.9 Savannah (1) Savannah, GA 50.0 % 377 46.7 85.1 Westgate Glendale, AZ 58.0 % 414 12.5 62.0 $ 198.0 $ 242.7 Charlotte (2) Charlotte, NC 50.0 % 398 $ (0.9 ) $ 90.0 Galveston/Houston (2) Texas City, TX 50.0 % 353 (0.5 ) 65.0 $ (1.4 ) $ 155.0 As of December 31, 2014 Joint Venture Center Location Ownership % Square Feet (in 000's) Carrying Value of Investment Total Joint Venture Debt Galveston/Houston Texas City, TX 50.0 % 353 $ 1.3 $ 65.0 National Harbor National Harbor, MD 50.0 % 339 9.5 83.7 RioCan Canada Various 50.0 % 870 132.5 15.7 Savannah (1) Savannah, GA 50.0 % — 46.5 25.5 Westgate Glendale, AZ 58.0 % 381 14.3 54.0 Wisconsin Dells Wisconsin Dells, WI 50.0 % 265 2.4 24.3 Other — 1.5 — $ 208.0 $ 268.2 Charlotte (2) Charlotte, NC 50.0 % 398 $ (2.2 ) $ 90.0 $ (2.2 ) $ 90.0 (1) Based on capital contribution and distribution provisions in the joint venture agreement, we expect our economic interest in the venture's cash flow to be greater than the ownership percentage indicated above, which in this case, states our legal interest in this venture. Our economic interest may fluctuate based on a number of factors, including mortgage financing, partnership capital contributions and distributions, and proceeds from asset sales. (2) The negative carrying value is due to the distributions of proceeds from mortgage loans and quarterly distributions of excess cash flow exceeding the original contributions from the partners. Fees we received for various services provided to our unconsolidated joint ventures were recognized in management, leasing and other services as follows (in thousands): Three months ended Nine months ended September 30, September 30, 2015 2014 2015 2014 Fee: Development and leasing $ 325 $ 624 $ 1,632 $ 702 Loan guarantee 182 23 564 209 Management and marketing 746 578 2,067 1,637 Total Fees $ 1,253 $ 1,225 $ 4,263 $ 2,548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Summary Balance Sheets - Unconsolidated Joint Ventures" shown below due to adjustments to the book basis, including intercompany profits on sales of services that are capitalized by the unconsolidated joint ventures. The differences in basis (totaling $3.9 million and $4.4 million as of September 30, 2015 and December 31, 2014 , respectively) are amortized over the various useful lives of the related assets. Columbus, Ohio During the second quarter of 2015, the joint venture purchased land for approximately $8.9 million and began construction on Tanger Outlets Columbus. We and our partner currently expect to complete construction in time to open the center during the second quarter of 2016. As of September 30, 2015 our equity contributions have totaled $9.8 million and our partner's equity contributions have totaled $9.8 million . Our partner is providing development services to the joint venture and we, along with our partner, are providing joint leasing services. Once the center opens, we will provide property management, marketing and leasing services to the joint venture. Savannah, Georgia In January 2014, we announced a joint venture arrangement to develop Tanger Outlets Savannah. The center, which opened in April 2015, includes approximately 377,000 square feet. As of September 30, 2015 , our equity contributions totaled $45.8 million and our partner’s equity contributions totaled $8.3 million . Contributions we made in excess of our partners' equity contributions are considered preferred equity and earned a preferred rate of return equal to 8% from the date the contributions were made until the outlet center’s grand opening in April 2015, and will earn 10% annually thereafter. Under the terms of the operating agreement, upon liquidation, we would receive all of our unreturned preferred equity contributions and all unpaid returns earned on those contributions prior to any distributions being made to our equity partner. As of September 30, 2015, based upon the liquidation proceeds we would receive from a hypothetical liquidation of our investment based at depreciated book value, our estimated economic interest in the venture was approximately 98% . Our economic interest may fluctuate based on a number of factors, including mortgage financing, partnership capital contributions and distributions, and proceeds from asset sales . In May 2014, the joint venture closed on a construction loan with the ability to borrow up to $97.7 million at an interest rate of LIBOR + 1.65% . In September 2015, the loan maximum borrowing amount was increased to $100.9 million . The construction loan has a maturity date of May 21, 2017, with two , one -year extension options. As of September 30, 2015 , the balance on the loan was $85.1 million . The additional $15.8 million is available for construction of the approximately 42,000 square foot expansion that is currently in process. We are providing development, management and marketing services to the joint venture; and with our partner, are jointly providing leasing services to the outlet center. Westgate, Glendale, Arizona During the first quarter of 2015, the joint venture completed the remaining 28,000 square feet of a 78,000 square foot expansion of the existing property which brought the size of the outlet center to approximately 414,000 square feet. Construction commenced on the expansion during the second quarter of 2014 and was funded with borrowings under the amended Westgate mortgage loan. The joint venture's amended and restated construction loan is fully funded with a balance of $62.0 million . The loan initially matured in June 2015, and during the second quarter of 2015 the joint venture exercised the two year option to extend the maturity date of the loan to June 2017. Tanger Outlets Westgate opened in November 2012 and was developed through, and is currently owned by, a joint venture that was formed in May 2012. We are providing property management, construction supervision, marketing and leasing services to the joint venture. Wisconsin Dells, Wisconsin In February 2015, we sold our equity interest in the joint venture that owned the Wisconsin Dells outlet center for approximately $15.6 million , representing our share of the sales price totaling $27.7 million less our share of the outstanding debt, which totaled $12.1 million . As a result of this transaction, we recorded a gain of approximately $13.7 million in the first quarter of 2015, which represents the difference between the carrying value of our equity method investment and the net proceeds received. Condensed combined summary financial information of unconsolidated joint ventures accounted for using the equity method is as follows (in thousands): Condensed Combined Balance Sheets - Unconsolidated Joint Ventures September 30, 2015 December 31, 2014 Assets Land $ 104,518 $ 102,601 Buildings, improvements and fixtures 617,732 542,501 Construction in progress, including land 33,850 104,780 756,100 749,882 Accumulated depreciation (53,098 ) (48,233 ) Total rental property, net 703,002 701,649 Cash and cash equivalents 29,745 46,917 Deferred lease costs, net 19,305 21,234 Deferred debt origination costs, net 4,403 5,995 Prepaids and other assets 14,367 12,766 Total assets $ 770,822 $ 788,561 Liabilities and Owners' Equity Mortgages payable $ 397,715 $ 358,219 Accounts payable and other liabilities 29,621 70,795 Total liabilities 427,336 429,014 Owners' equity 343,486 359,547 Total liabilities and owners' equity $ 770,822 $ 788,561 Three months ended Nine months ended Condensed Combined Statements of Operations September 30, September 30, - Unconsolidated Joint Ventures 2015 2014 2015 2014 Revenues $ 27,495 $ 19,969 $ 77,648 $ 52,803 Expenses Property operating 9,601 7,292 29,912 20,562 General and administrative 92 198 400 354 Abandoned development costs — 472 — 472 Depreciation and amortization 9,003 5,831 25,381 15,369 Total expenses 18,696 13,793 55,693 36,757 Operating income 8,799 6,176 21,955 16,046 Interest expense (2,324 ) (1,316 ) (6,304 ) (3,925 ) Other nonoperating income (expense) 4 — 17 — Net income $ 6,479 $ 4,860 $ 15,668 $ 12,121 The Company and Operating Partnership's share of: Net income $ 3,713 $ 2,479 $ 8,302 $ 6,200 Depreciation expense (real estate related) $ 5,411 $ 3,040 $ 14,525 $ 8,048</t>
  </si>
  <si>
    <t>Debt of the Company</t>
  </si>
  <si>
    <t>Debt of the Company All of the Company's debt is held by the Operating Partnership and its consolidated subsidiaries. The Company guarantees the Operating Partnership's obligations with respect to its unsecured lines of credit which have a total borrowing capacity of $520.0 million . The Company also guarantees the Operating Partnership's unsecured term loan. In addition, as of December 31, 2014, the Company guaranteed the Operating Partnership's obligation with respect to the mortgage assumed in connection with the acquisition of the outlet center in Ocean City, Maryland in July 2011. The Ocean City mortgage was subsequently repaid in July 2015. The Operating Partnership had the following amounts outstanding on the debt guaranteed by the Company (in thousands): September 30, 2015 December 31, 2014 Unsecured lines of credit $ 195,800 $ 111,000 Unsecured term loan $ 250,000 $ 250,000 Ocean City mortgage $ — $ 17,827</t>
  </si>
  <si>
    <t>Debt of the Operating Partnership</t>
  </si>
  <si>
    <t>Debt of the Operating Partnership The debt of the Operating Partnership consisted of the following (in thousands): As of As of September 30, 2015 December 31, 2014 Stated Interest Rate(s) Maturity Date Principal Premium (Discount) Principal Premium (Discount) Senior, unsecured notes: Senior notes 6.125 % June 2020 $ 300,000 $ (1,123 ) $ 300,000 $ (1,276 ) Senior notes 3.875 % December 2023 250,000 (3,468 ) 250,000 (3,732 ) Senior notes 3.750 % December 2024 250,000 (1,328 ) 250,000 (1,418 ) Mortgages payable: Atlantic City (1) 5.14%-7.65% November 2021- December 2026 43,998 3,393 45,997 3,694 Deer Park LIBOR + 1.50% August 2018 150,000 (924 ) 150,000 (1,161 ) Foxwoods LIBOR + 1.65% December 2017 70,250 — 25,235 — Hershey (1) 5.17%-8.00% — — — 29,271 399 Ocean City (1) 5.24 % — — — 17,827 99 Southaven LIBOR + 1.75% April 2018 15,248 — — — Note payable (1) 1.50 % June 2016 10,000 (122 ) 10,000 (241 ) Unsecured term loan LIBOR + 1.05% February 2019 250,000 — 250,000 — Unsecured term note LIBOR + 1.30% August 2017 7,500 — 7,500 — Unsecured lines of credit LIBOR + 1.00% October 2017 195,800 — 111,000 — $ 1,542,796 $ (3,572 ) $ 1,446,830 $ (3,636 ) (1) The effective interest rates assigned during the purchase price allocation to these assumed mortgages and note payable during acquisitions in 2011 were as follows: Atlantic City 5.05% , Hershey 3.40% , Ocean City 4.68% , and note payable 3.15% . Certain of our properties, which had a net book value of approximately $604.1 million at September 30, 2015 and $602.7 million at December 31, 2014 , serve as collateral for mortgages payable. We maintain unsecured lines of credit that provide for borrowings of up to $520.0 million . The unsecured lines of credit include a $20.0 million liquidity line and a $500.0 million syndicated line. The syndicated line may be increased to $750.0 m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5% to 100% of principal. The principal guarantees include terms for release or reduction based upon satisfactory completion of construction and performance targets including occupancy thresholds and minimum debt service coverage tests. With regard to the Southaven mortgage discussed below which is held within a consolidated VIE, we have provided to the lenders a guaranty of completion as well as a principle guaranty of 50% of the principle which may be reduced to 10% of principle based upon satisfactory completion of certain construction and performance targets. The maximum amount of the guaranty, once the mortgage is fully funded, will be approximately $30.0 million .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September 30, 2015 , we were in compliance with all of our debt covenants. Ocean City Mortgage In July 2015, we repaid the mortgage associated with our Ocean City, Maryland outlet center, which was assumed as part of the acquisition of the property in 2011. The maturity date of the mortgage was January 6, 2016 and had a principal balance at the date of extinguishment of $17.6 million . We also wrote off the remaining unamortized premium associated with the mortgage totaling approximately $51,000 . Hershey Mortgage During the second quarter of 2015, we repaid the mortgages associated with our Hershey, Pennsylvania property, which were assumed as part of the acquisition of the property in 2011. The maturity date of the mortgages was August 1, 2015 and had a principal balance at the date of extinguishment of $29.0 million . We also wrote off the remaining unamortized premiums associated with the mortgages totaling approximately $201,000 . Southaven Mortgage In April 2015, the consolidated joint venture closed on a mortgage loan with the ability to borrow up to $60.0 million at an interest rate of LIBOR + 1.75% . The loan initially matures on April 29, 2018, with one two -year extension option. Debt Maturities Maturities of the existing long-term debt as of September 30, 2015 are as follows (in thousands): Calendar Year Amount 2015 $ 686 2016 12,842 2017 276,558 2018 168,432 2019 253,369 Thereafter 830,909 Subtotal 1,542,796 Net discount (3,572 ) Total $ 1,539,224</t>
  </si>
  <si>
    <t>Deferred Financing Obligation</t>
  </si>
  <si>
    <t>Other Liabilities Disclosure [Abstract]</t>
  </si>
  <si>
    <t>Deferred Financing Obligation On September 30, 2015, the noncontrolling interest in our outlet center in Deer Park, New York exercised its right to require us to acquire their ownership interest in the property for $28.4 million . Closing on the transaction is scheduled to occur on January 5, 2016. The obligation to acquire its interest is recorded as a deferred financing obligation in the other liabilities section of the consolidated balance sheet.</t>
  </si>
  <si>
    <t>Derivative Financial Instruments</t>
  </si>
  <si>
    <t>Derivative Instruments and Hedging Activities Disclosure [Abstract]</t>
  </si>
  <si>
    <t>Derivative Financial Instruments The following table summarizes the terms and fair values of our derivative financial instruments, as well as their classifications within the consolidated balance sheets (in thousands): Fair Value Effective Date Maturity Date Notional Amount Bank Pay Rate Company Fixed Pay Rate September 30, 2015 December 31, 2014 Assets (Liabilities): November 14, 2013 August 14, 2018 $ 50,000 1 month LIBOR 1.3075 % $ (657 ) $ 26 November 14, 2013 August 14, 2018 50,000 1 month LIBOR 1.2970 % (643 ) 40 November 14, 2013 August 14, 2018 50,000 1 month LIBOR 1.3025 % (650 ) 29 Total $ 150,000 $ (1,950 ) $ 95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The effective portion of changes in the fair value of derivatives designated and qualifying as cash flow hedges is recorded in accumulated other comprehensive income (loss) and subsequently reclassified into earnings in the period that the hedged forecasted transaction affects earnings. The ineffective portion of the change in fair value of the derivative, if any, is recognized directly in earnings. For the three and nine months ended September 30, 2015 , the ineffective portion was not significant. The following table represents the effect of the derivative financial instruments on the accompanying consolidated financial statements (in thousands): Location of Reclassification from Accumulated OCI Into Income Three months ended September 30, Nine months ended September 30, 2015 2014 2015 2014 Interest Rate Swaps (Effective Portion): Amount of gain (loss) recognized in OCI on derivative $ (1,156 ) $ 952 $ (2,046 ) $ (386 ) Treasury Rate Lock (Effective Portion): Amount of gain reclassified from accumulated OCI into income Interest Expense $ — $ 99 $ — $ 293 In 2005, we settled two US treasury rate lock agreements associated with a 10 year senior, unsecured bond offering and received approximately $3.2 million . We fully amortized the remaining balance in December 2014 in connection with the early redemption of the associated 10 year senior, unsecured notes.</t>
  </si>
  <si>
    <t>Fair Value Measurements</t>
  </si>
  <si>
    <t>Fair Value Disclosures [Abstract]</t>
  </si>
  <si>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15: Liabilities: Interest rate swaps (other liabilities) $ (1,950 ) $ — $ (1,950 ) $ — Total liabilities $ (1,950 ) $ — $ (1,950 ) $ — Level 1 Level 2 Level 3 Quoted Prices in Active Markets for Identical Assets or Liabilities Significant Observable Inputs Significant Unobservable Inputs Total Fair value as of December 31, 2014: Assets: Interest rate swaps (prepaids and other assets) $ 95 $ — $ 95 $ — Total assets $ 95 $ — $ 95 $ — The estimated fair value and recorded value of our debt consisting of senior unsecured notes, unsecured term loans, secured mortgages and unsecured lines of credit were as follows (in thousands): September 30, 2015 December 31, 2014 Fair value of debt $ 1,608,042 $ 1,493,519 Recorded value of debt 1,539,224 1,443,194 With the exception of the unsecured term loan and unsecured lines of credit, that have variable rates and considered at market value, fair values of the senior notes and mortgage loans are determined using discounted cash flow analysis with an interest rate or credit spread similar to that of current market borrowing arrangements. Because the Company's senior unsecured notes are publicly traded with limited trading volume, these instruments are classified as Level 2 in the hierarchy. In contrast, mortgage loans are classified as Level 3 given the unobservable inputs utilized in the valuation. Considerable judgment is necessary to develop estimated fair values of financial instruments. Accordingly, the estimates presented herein are not necessarily indicative of the amounts the Company could realize on the disposition of the financial instruments. The carrying values of cash and cash equivalents, receivables, accounts payable, accrued expenses and other assets and liabilities are reasonable estimates of their fair values because of the short maturities of these instruments.</t>
  </si>
  <si>
    <t>Shareholders' Equity of the Company</t>
  </si>
  <si>
    <t>Schedule of Shareholders' Equity of the Company [Line Items]</t>
  </si>
  <si>
    <t>Shareholders' Equity of the Company During the nine months ended September 30, 2014 , Non-Company LPs exchanged a total of 43,331 Class A common limited partnership units of the Operating Partnership for an equal number of common shares of the Company. No Class A common limited partnership units of the Operating Partnership were exchanged during the nine months ended September 30, 2015 . As of September 30, 2015, the Non-Company LPs owned 5,078,406 Class A common limited partnership units. Each Class A common limited partnership unit is exchangeable for one common share of the Company.</t>
  </si>
  <si>
    <t>Partners' Equity of the Operating Partnership</t>
  </si>
  <si>
    <t>Schedule of Partners' Equity of the Operating Partnership [Line Items]</t>
  </si>
  <si>
    <t>Partners' Equity of the Operating Partnership All units of partnership interest issued by the Operating Partnership have equal rights with respect to earnings, dividends and net assets. When the Company issues common shares upon the exercise of options, the issuance of restricted share awards or the exchange of Class A common limited partnership units, the Operating Partnership issues a corresponding Class B common limited partnership unit to Tanger LP trust, a wholly owned subsidiary of the Company. The following table sets forth the changes in outstanding partnership units for the nine months ended September 30, 2015 and September 30, 2014 . Limited Partnership Units General Partnership Units Class A Class B Total Balance December 31, 2013 1,000,000 5,145,012 93,505,685 98,650,697 Exchange of Class A limited partnership units — (43,331 ) 43,331 — Issuance of restricted units — — 1,302,729 1,302,729 Units issued upon exercise of options — — 46,700 46,700 Balance September 30, 2014 1,000,000 5,101,681 94,898,445 100,000,126 Balance December 31, 2014 1,000,000 5,078,406 94,509,781 99,588,187 Issuance of restricted units — — 348,844 348,844 Units issued upon exercise of options — — 16,400 16,400 Units withheld for employee income taxes — — (31,532 ) (31,532 ) Balance September 30, 2015 1,000,000 5,078,406 94,843,493 99,921,899</t>
  </si>
  <si>
    <t>Earnings Per Share of the Company</t>
  </si>
  <si>
    <t>Earnings Per Share of the Company The following table sets forth a reconciliation of the numerators and denominators in computing the Company's earnings per share (in thousands, except per share amounts): Three months ended September 30, Nine months ended September 30, 2015 2014 2015 2014 Numerator Net income attributable to Tanger Factory Outlet Centers, Inc. $ 44,075 $ 23,003 $ 103,068 $ 56,469 Less allocation of earnings to participating securities (494 ) (481 ) (1,210 ) (1,391 ) Net income available to common shareholders of Tanger Factory Outlet Centers, Inc. $ 43,581 $ 22,522 $ 101,858 $ 55,078 Denominator Basic weighted average common shares 94,746 93,834 94,675 93,741 Effect of notional units — — — — Effect of outstanding options and certain restricted common shares 53 67 62 70 Diluted weighted average common shares 94,799 93,901 94,737 93,811 Basic earnings per common share: Net income $ 0.46 $ 0.24 $ 1.08 $ 0.59 Diluted earnings per common share: Net income $ 0.46 $ 0.24 $ 1.08 $ 0.59 The notional units are considered contingently issuable common shares and are included in earnings per share if the effect is dilutive using the treasury stock method. Notional units granted in 2010 were converted into 933,769 restricted common shares in January 2014. The restricted common shares vested on December 31, 2014 and were considered participating securities through the vesting date. The computation of diluted earnings per share excludes options to purchase common shares when the exercise price is greater than the average market price of the common shares for the period. For the three and nine months ended September 30, 2015 , 250,400 and 250,500 options were excluded from the computation, respectively. For the both the three and nine months ended September 30, 2014 , 273,500 options were excluded from the computation.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t>
  </si>
  <si>
    <t>Earnings Per Unit of the Operating Partnership</t>
  </si>
  <si>
    <t>Earnings Per Unit of the Operating Partnership The following table sets forth a reconciliation of the numerators and denominators in computing earnings per unit (in thousands, except per unit amounts): Three months ended September 30, Nine months ended September 30, 2015 2014 2015 2014 Numerator Net income attributable to partners of the Operating Partnership $ 46,439 $ 24,255 $ 108,600 $ 59,552 Less allocation of earnings to participating securities (495 ) (482 ) (1,211 ) (1,392 ) Net income available to common unitholders of the Operating Partnership $ 45,944 $ 23,773 $ 107,389 $ 58,160 Denominator Basic weighted average common units 99,824 98,936 99,753 98,860 Effect of notional units — — — — Effect of outstanding options and certain restricted common units 53 67 62 70 Diluted weighted average common units 99,877 99,003 99,815 98,930 Basic earnings per common unit: Net income $ 0.46 $ 0.24 $ 1.08 $ 0.59 Diluted earnings per common unit: Net income $ 0.46 $ 0.24 $ 1.08 $ 0.59 The notional units are considered contingently issuable common units and are included in earnings per unit if the effect is dilutive using the treasury stock method. Notional units granted in 2010 were converted into 933,769 restricted common units in January 2014. The restricted common units vested on December 31, 2014 and were considered participating securities through the vesting date. The computation of diluted earnings per unit excludes options to purchase common units when the exercise price is greater than the average market price of the common units for the period. The market price of a common unit is considered to be equivalent to the market price of a Company common share. For the three and nine months ended September 30, 2015 , 250,400 and 250,500 options were excluded from the computation, respectively. For the both the three and nine months ended September 30, 2014 , 273,500 options were excluded from the computation.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si>
  <si>
    <t>Equity Based Compensation of the Company</t>
  </si>
  <si>
    <t>Equity Based Compensation of the Company We have a shareholder approved equity-based compensation plan, the Incentive Award Plan of Tanger Factory Outlet Centers and Tanger Properties Limited Partnership (Amended and Restated as of April 4, 2014) (the "Plan"), which covers our independent directors, officers, employees and consultants. For each common share issued by the Company, the Operating Partnership issues one corresponding unit of partnership interest to the Company's wholly owned subsidiaries. Therefore, when the Company grants an equity 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During February 2015, the Company issued 357,844 restricted common shares to the Company's independent directors and the Company's senior executive officers. The grant date fair value of the awards ranged from $32.77 to $38.55 per share. The independent directors' restricted common shares vest ratably over a three year period and the senior executive officers' restricted shares vest ratably over a five year period. For the restricted shares issued to our chief executive officer, the restricted share agreement requires him to hold the shares for a minimum of three years following each vesting date. Compensation expense related to the amortization of the deferred compensation is being recognized in accordance with the vesting schedule of the restricted shares. In February 2015, the Compensation Committee of the Company approved the general terms of the Tanger Factory Outlet Centers, Inc. 2015 Outperformance Plan (the “2015 OPP"). The 2015 OPP is a long-term performance based incentive compensation plan pursuant to which award recipients may earn up to an aggregate of 306,600 restricted common shares based on the Company’s absolute share price appreciation (or total shareholder return) and its share price appreciation relative to its peer group, over a three year measurement period from January 1, 2015 through December 31, 2017. We recorded share-based compensation expense in general and administrative expenses in our consolidated statements of operations as follows (in thousands): Three months ended Nine months ended September 30, September 30, 2015 2014 2015 2014 Restricted common shares $ 2,865 $ 2,540 $ 8,362 $ 7,406 Notional unit performance awards 1,012 1,125 2,853 3,184 Options 117 116 345 343 Total share-based compensation $ 3,994 $ 3,781 $ 11,560 $ 10,933 Share-based compensation expense capitalized as a part of rental property and deferred lease costs were as follows (in thousands): Three months ended Nine months ended September 30, September 30, 2015 2014 2015 2014 Share-based compensation expense capitalized $ 217 $ 184 $ 620 $ 525 We withheld shares with value equivalent to the employees' minimum statutory obligation for the applicable income and other employment taxes, and remitted the cash to the appropriate taxing authorities. The total number of shares withheld was 954 and 31,532 for the three and nine months ended September 30, 2015 , respectively, and was based on the value of the restricted common shares on the vesting date as determined by our closing share price on the day prior to the vesting date. No shares were withheld for the three and nine months ended September 30, 2014. Total amounts paid for the employees' tax obligation to taxing authorities was $1.1 million for the nine months ended September 30, 2015 and is reflected as a financing activity within the consolidated statements of cash flows.</t>
  </si>
  <si>
    <t>Accumulated Other Comprehensive Income of the Company</t>
  </si>
  <si>
    <t>Accumulated Other Comprehensive Income (Loss) [Line Items]</t>
  </si>
  <si>
    <t>Accumulated Other Comprehensive Income of the Company The following table presents changes in the balances of each component of accumulated comprehensive income for the three and nine months ended September 30, 2015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5 $ (21,716 ) $ (754 ) $ (22,470 ) $ (1,183 ) $ (40 ) $ (1,223 ) Unrealized gain on foreign currency translation adjustments (10,376 ) — (10,376 ) (556 ) — (556 ) Change in fair value of cash flow hedges — (1,097 ) (1,097 ) — (59 ) (59 ) Balance September 30, 2015 $ (32,092 ) $ (1,851 ) $ (33,943 ) $ (1,739 ) $ (99 ) $ (1,838 ) Tanger Factory Outlet Centers, Inc. Accumulated Other Comprehensive Income (Loss) Noncontrolling Interest in Operating Partnership Accumulated Other Comprehensive Income (Loss) Foreign Currency Cash flow hedges Total Foreign Currency Cash flow hedges Total Balance December 31, 2014 $ (14,113 ) $ 90 $ (14,023 ) $ (773 ) $ 5 $ (768 ) Unrealized loss on foreign currency translation adjustments (17,979 ) — (17,979 ) (966 ) — (966 ) Change in fair value of cash flow hedges — (1,941 ) (1,941 ) — (104 ) (104 ) Balance September 30, 2015 $ (32,092 ) $ (1,851 ) $ (33,943 ) $ (1,739 ) $ (99 ) $ (1,838 ) The following table presents changes in the balances of each component of accumulated comprehensive income for the three and nine months ended September 30, 2014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4 $ (3,974 ) $ 709 $ (3,265 ) $ (222 ) $ (118 ) $ (340 ) Amortization of cash flow hedges — (94 ) (94 ) — (5 ) (5 ) Unrealized gain on foreign currency translation adjustments (4,926 ) — (4,926 ) (268 ) — (268 ) Change in fair value of cash flow hedges — 903 903 — 49 49 Balance September 30, 2014 $ (8,900 ) $ 1,518 $ (7,382 ) $ (490 ) $ (74 ) $ (564 ) Tanger Factory Outlet Centers, Inc. Accumulated Other Comprehensive Income (Loss) Noncontrolling Interest in Operating Partnership Accumulated Other Comprehensive Income (Loss) Foreign Currency Cash flow hedges Total Foreign Currency Cash flow hedges Total Balance December 31, 2013 $ (4,590 ) $ 2,162 $ (2,428 ) $ (254 ) $ (39 ) $ (293 ) Amortization of cash flow hedges — (278 ) (278 ) — (15 ) (15 ) Unrealized gain on foreign currency translation adjustments (4,310 ) — (4,310 ) (236 ) — (236 ) Change in fair value of cash flow hedges — (366 ) (366 ) — (20 ) (20 ) Balance September 30, 2014 $ (8,900 ) $ 1,518 $ (7,382 ) $ (490 ) $ (74 ) $ (564 ) The following represents amounts reclassified out of accumulated other comprehensive income and into earnings (in thousands): Details about Accumulated Other Comprehensive Income Components Amount Reclassified from Accumulated Other Comprehensive Income (Loss) Affected Line Item in Statement of Operations Three months ended Nine months ended September 30, September 30, 2015 2014 2015 2014 Amortization of cash flow hedges $ — $ (94 ) $ — $ (278 ) Interest expense</t>
  </si>
  <si>
    <t>Accumulated Other Comprehensive Income of the Operating Partnership</t>
  </si>
  <si>
    <t>Accumulated Other Comprehensive Income of the Operating Partnership The following table presents changes in the balances of each component of accumulated comprehensive income for the three and nine months ended September 30, 2015 (in thousands): Foreign Currency Cash flow hedges Accumulated Other Comprehensive Income (Loss) Balance June 30, 2015 $ (22,899 ) $ (794 ) $ (23,693 ) Unrealized gain on foreign currency translation adjustments (10,932 ) — (10,932 ) Change in fair value of cash flow hedges — (1,156 ) (1,156 ) Balance September 30, 2015 $ (33,831 ) $ (1,950 ) $ (35,781 ) Foreign Currency Cash flow hedges Accumulated Other Comprehensive Income (Loss) Balance December 31, 2014 $ (14,886 ) $ 95 $ (14,791 ) Unrealized loss on foreign currency translation adjustments (18,945 ) — (18,945 ) Change in fair value of cash flow hedges — (2,045 ) (2,045 ) Balance September 30, 2015 $ (33,831 ) $ (1,950 ) $ (35,781 ) The following table presents changes in the balances of each component of accumulated comprehensive income for the three and nine months ended September 30, 2014 (in thousands): Foreign Currency Cash flow hedges Accumulated Other Comprehensive Income (Loss) Balance June 30, 2014 $ (4,196 ) $ 591 $ (3,605 ) Amortization of cash flow hedges — (99 ) (99 ) Unrealized gain on foreign currency translation adjustments (5,194 ) — (5,194 ) Change in fair value of cash flow hedges — 952 952 Balance September 30, 2014 $ (9,390 ) $ 1,444 $ (7,946 ) Foreign Currency Cash flow hedges Accumulated Other Comprehensive Income (Loss) Balance December 31, 2013 $ (4,844 ) $ 2,123 $ (2,721 ) Amortization of cash flow hedges — (293 ) (293 ) Unrealized gain on foreign currency translation adjustments (4,546 ) — (4,546 ) Change in fair value of cash flow hedges — (386 ) (386 ) Balance September 30, 2014 $ (9,390 ) $ 1,444 $ (7,946 ) The following represents amounts reclassified out of accumulated other comprehensive income and into earnings: Details about Accumulated Other Comprehensive Income Components Amount Reclassified from Accumulated Other Comprehensive Income (Loss) Affected Line Item in Statement of Operations Three months ended Nine months ended September 30, September 30, 2015 2014 2015 2014 Amortization of cash flow hedges $ — $ (99 ) $ — $ (293 ) Interest expense</t>
  </si>
  <si>
    <t>New Accounting Standards</t>
  </si>
  <si>
    <t>Accounting Policies [Abstract]</t>
  </si>
  <si>
    <t>New Accounting Standards In April 2015, the Financial Accounting Standards Board ("FASB") issued Accounting Standard Update ("ASU") No. 2015-03, Simplifying the Presentation of Debt Issuance Costs, which requires debt issuance costs to be presented in the balance sheet as a direct deduction from the associated debt liability. The guidance in the new standard is limited to the presentation of debt issuance costs. The standard does not affect the recognition and measurement of debt issuance costs. Early adoption is permitted for financial statements that have not been previously issued. The new guidance will be applied on a retrospective basis. The standard is effective for financial statements issued for fiscal years beginning after December 15, 2015, and interim periods within those fiscal years. We do not expect the adoption of ASU 2015-03 to have a material impact on our consolidated financial statements. In February 2015, FASB issued ASU No. 2015-02,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reporting entities that are involved with VIEs, particularly those that have fee arrangements and related party relationships. ASU 2015-02 is effective for fiscal years, and for interim periods within those fiscal years, beginning after December 15, 2015. Early adoption is permitted. We are currently evaluating the new guidance to determine the impact it may have on our consolidated financial statement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currently evaluating the new guidance to determine the impact it may have on our consolidated financial statements. In April 2014, the FASB issued ASU No. 2014-08, Presentation of Financial Statements (Topic 205) and Property, Plant, and Equipment (Topic 360): Reporting Discontinued Operations and Disclosures of Disposals of Components of an Entity (the "Final Standard"). Under the Final Standard, only disposals representing a strategic shift in operations ( e.g. , a disposal of a major geographic area, a major line of business or a major equity method investment) will be presented as discontinued operations. Under current GAAP, companies that sell a single investment property are generally required to report the sale as a discontinued operation, which requires the companies to reclassify earnings from continuing operations for all periods presented. The Final Standard is effective in the first quarter of 2015 for public entities with calendar year ends. The FASB will permit early adoption of the Final Standard, beginning in the first quarter of 2014, but only for disposals or classifications as held for sale that have not been reported in financial statements previously issued or available for issuance. We early adopted the standard in the first quarter of 2014. See Note 3 Disposition of Properties and Properties Held for Sale for further information.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We are required to adopt the new pronouncement in the first quarter of fiscal 2018 using one of two retrospective application methods. We are currently evaluating the new guidance to determine the impact it may have on our consolidated financial statements.</t>
  </si>
  <si>
    <t>Non-Cash Activities</t>
  </si>
  <si>
    <t>Nonmonetary Transactions [Abstract]</t>
  </si>
  <si>
    <t>Non-Cash Activities We purchase capital equipment and incur costs relating to construction of facilities, including tenant finishing allowances. Expenditures included in accounts payable and accrued expenses were as follows (in thousands): September 30, 2015 September 30, 2014 Costs relating to construction included in accounts payable and accrued expenses $ 33,622 $ 23,216 Additionally, for the nine months ended September 30, 2015 additions to rental property excludes $202,000 in equity contributions made by our noncontrolling interest partner for pre-development costs at our Southaven outlet center which is currently under development. For the nine months ended September 30, 2014 , additions to rental property excludes $1.0 million in equity contributions made by our noncontrolling interest partner related to pre-development costs at our Foxwoods outlet center, which opened in May 2015.</t>
  </si>
  <si>
    <t>Subsequent Events</t>
  </si>
  <si>
    <t>Subsequent Events [Abstract]</t>
  </si>
  <si>
    <t>Subsequent Events In October 2015, we closed on amendments to our unsecured lines of credit, extending the maturity, and reducing our interest rate. The maturity date of these facilities was extended from October 2017 to October 2019 with the ability to further extend the maturity date for an additional year at our option. The interest rate was reduced from LIBOR + 1.00% to LIBOR + 0.90% based on our current credit rating and the maximum borrowings to which the syndicated line could be increased through an accordion feature in certain circumstances was increased from $750.0 million to $1.0 billion . Loan origination costs associated with the amendments totaled approximately $2.0 million .</t>
  </si>
  <si>
    <t>New Accounting Standards (Policies)</t>
  </si>
  <si>
    <t>New Accounting Pronouncements</t>
  </si>
  <si>
    <t>Disposition of Properties and Properties Held for Sale (Tables)</t>
  </si>
  <si>
    <t>The carrying values of the assets held for sale at September 30, 2015 and December 31, 2014 were comprised of the following (in thousands): September 30, 2015 December 31, 2014 Rental property, net $ 17,980 $ 43,532 Deferred lease costs and other intangibles, net 181 757 Prepaids and other assets 1,125 1,716 Rental property held for sale $ 19,286 $ 46,005 The following table sets forth certain summarized information regarding the properties sold during the quarter and the property held for sale as of September 30, 2015: Properties Locations Date Sold Square Feet (in 000's) Net Sales Price (in 000's) Gain on Sale(in 000's) Sold: Kittery I and II, Tuscola, and West Branch Kittery, ME, Tuscola, IL, and West Branch, MI September 2015 439 $ 43,304 $ 20,215 Held For Sale: Barstow Barstow, CA October 2015 171 $ 105,705 $ 86,419</t>
  </si>
  <si>
    <t>Developments of Consolidated Outlet Centers (Tables)</t>
  </si>
  <si>
    <t>Schedule of development of consolidated real estate properties</t>
  </si>
  <si>
    <t>Development continues for the following consolidated outlet center as of September 30, 2015 : Project Approximate square feet Costs Incurred to Date Borrowed to date (in millions) Projected Opening Southaven, Mississippi (Memphis) 320 47.5 15.2 Nov 2015</t>
  </si>
  <si>
    <t>Investments in Unconsolidated Real Estate Joint Ventures (Tables)</t>
  </si>
  <si>
    <t>Schedule of Equity Method Investments</t>
  </si>
  <si>
    <t xml:space="preserve">We have an ownership interest in the following unconsolidated real estate joint ventures: As of September 30, 2015 Joint Venture Outlet Center Location Ownership % Square Feet (in 000's) Carrying Value of Investment (in millions) Total Joint Venture Debt (in millions) Columbus Columbus, OH 50.0 % — $ 10.2 $ — National Harbor National Harbor, MD 50.0 % 339 8.6 83.7 RioCan Canada Various 50.0 % 870 120.0 11.9 Savannah (1) Savannah, GA 50.0 % 377 46.7 85.1 Westgate Glendale, AZ 58.0 % 414 12.5 62.0 $ 198.0 $ 242.7 Charlotte (2) Charlotte, NC 50.0 % 398 $ (0.9 ) $ 90.0 Galveston/Houston (2) Texas City, TX 50.0 % 353 (0.5 ) 65.0 $ (1.4 ) $ 155.0 As of December 31, 2014 Joint Venture Center Location Ownership % Square Feet (in 000's) Carrying Value of Investment Total Joint Venture Debt Galveston/Houston Texas City, TX 50.0 % 353 $ 1.3 $ 65.0 National Harbor National Harbor, MD 50.0 % 339 9.5 83.7 RioCan Canada Various 50.0 % 870 132.5 15.7 Savannah (1) Savannah, GA 50.0 % — 46.5 25.5 Westgate Glendale, AZ 58.0 % 381 14.3 54.0 Wisconsin Dells Wisconsin Dells, WI 50.0 % 265 2.4 24.3 Other — 1.5 — $ 208.0 $ 268.2 Charlotte (2) Charlotte, NC 50.0 % 398 $ (2.2 ) $ 90.0 $ (2.2 ) $ 90.0 (1) Based on capital contribution and distribution provisions in the joint venture agreement, we expect our economic interest in the venture's cash flow to be greater than the ownership percentage indicated above, which in this case, states our legal interest in this venture. Our economic interest may fluctuate based on a number of factors, including mortgage financing, partnership capital contributions and distributions, and proceeds from asset sales. (2) The negative carrying value is due to the distributions of proceeds from mortgage loans and quarterly distributions of excess cash flow exceeding the original contributions from the partners. </t>
  </si>
  <si>
    <t>Schedule of Development, Loan Guarantee, Management, Leasing, and Marketing Fees Paid By Unconsolidated JVs</t>
  </si>
  <si>
    <t>Fees we received for various services provided to our unconsolidated joint ventures were recognized in management, leasing and other services as follows (in thousands): Three months ended Nine months ended September 30, September 30, 2015 2014 2015 2014 Fee: Development and leasing $ 325 $ 624 $ 1,632 $ 702 Loan guarantee 182 23 564 209 Management and marketing 746 578 2,067 1,637 Total Fees $ 1,253 $ 1,225 $ 4,263 $ 2,548</t>
  </si>
  <si>
    <t>Summary Financial Information of Unconsolidated JVs Balance Sheet</t>
  </si>
  <si>
    <t>Condensed combined summary financial information of unconsolidated joint ventures accounted for using the equity method is as follows (in thousands): Condensed Combined Balance Sheets - Unconsolidated Joint Ventures September 30, 2015 December 31, 2014 Assets Land $ 104,518 $ 102,601 Buildings, improvements and fixtures 617,732 542,501 Construction in progress, including land 33,850 104,780 756,100 749,882 Accumulated depreciation (53,098 ) (48,233 ) Total rental property, net 703,002 701,649 Cash and cash equivalents 29,745 46,917 Deferred lease costs, net 19,305 21,234 Deferred debt origination costs, net 4,403 5,995 Prepaids and other assets 14,367 12,766 Total assets $ 770,822 $ 788,561 Liabilities and Owners' Equity Mortgages payable $ 397,715 $ 358,219 Accounts payable and other liabilities 29,621 70,795 Total liabilities 427,336 429,014 Owners' equity 343,486 359,547 Total liabilities and owners' equity $ 770,822 $ 788,561</t>
  </si>
  <si>
    <t>Summary Financial Information Of Unconsolidated JVs Statements of Operations</t>
  </si>
  <si>
    <t xml:space="preserve"> Three months ended Nine months ended Condensed Combined Statements of Operations September 30, September 30, - Unconsolidated Joint Ventures 2015 2014 2015 2014 Revenues $ 27,495 $ 19,969 $ 77,648 $ 52,803 Expenses Property operating 9,601 7,292 29,912 20,562 General and administrative 92 198 400 354 Abandoned development costs — 472 — 472 Depreciation and amortization 9,003 5,831 25,381 15,369 Total expenses 18,696 13,793 55,693 36,757 Operating income 8,799 6,176 21,955 16,046 Interest expense (2,324 ) (1,316 ) (6,304 ) (3,925 ) Other nonoperating income (expense) 4 — 17 — Net income $ 6,479 $ 4,860 $ 15,668 $ 12,121 The Company and Operating Partnership's share of: Net income $ 3,713 $ 2,479 $ 8,302 $ 6,200 Depreciation expense (real estate related) $ 5,411 $ 3,040 $ 14,525 $ 8,048</t>
  </si>
  <si>
    <t>Debt of the Company (Tables)</t>
  </si>
  <si>
    <t>Debt Instrument [Line Items]</t>
  </si>
  <si>
    <t>Schedule of Debt</t>
  </si>
  <si>
    <t>The Operating Partnership had the following amounts outstanding on the debt guaranteed by the Company (in thousands): September 30, 2015 December 31, 2014 Unsecured lines of credit $ 195,800 $ 111,000 Unsecured term loan $ 250,000 $ 250,000 Ocean City mortgage $ — $ 17,827</t>
  </si>
  <si>
    <t>Debt of the Operating Partnership (Tables) - Tanger Properties Limited Partnership [Member]</t>
  </si>
  <si>
    <t>The debt of the Operating Partnership consisted of the following (in thousands): As of As of September 30, 2015 December 31, 2014 Stated Interest Rate(s) Maturity Date Principal Premium (Discount) Principal Premium (Discount) Senior, unsecured notes: Senior notes 6.125 % June 2020 $ 300,000 $ (1,123 ) $ 300,000 $ (1,276 ) Senior notes 3.875 % December 2023 250,000 (3,468 ) 250,000 (3,732 ) Senior notes 3.750 % December 2024 250,000 (1,328 ) 250,000 (1,418 ) Mortgages payable: Atlantic City (1) 5.14%-7.65% November 2021- December 2026 43,998 3,393 45,997 3,694 Deer Park LIBOR + 1.50% August 2018 150,000 (924 ) 150,000 (1,161 ) Foxwoods LIBOR + 1.65% December 2017 70,250 — 25,235 — Hershey (1) 5.17%-8.00% — — — 29,271 399 Ocean City (1) 5.24 % — — — 17,827 99 Southaven LIBOR + 1.75% April 2018 15,248 — — — Note payable (1) 1.50 % June 2016 10,000 (122 ) 10,000 (241 ) Unsecured term loan LIBOR + 1.05% February 2019 250,000 — 250,000 — Unsecured term note LIBOR + 1.30% August 2017 7,500 — 7,500 — Unsecured lines of credit LIBOR + 1.00% October 2017 195,800 — 111,000 — $ 1,542,796 $ (3,572 ) $ 1,446,830 $ (3,636 ) (1) The effective interest rates assigned during the purchase price allocation to these assumed mortgages and note payable during acquisitions in 2011 were as follows: Atlantic City 5.05% , Hershey 3.40% , Ocean City 4.68% , and note payable 3.15% .</t>
  </si>
  <si>
    <t>Schedule of Maturities of Long-term Debt</t>
  </si>
  <si>
    <t>Maturities of the existing long-term debt as of September 30, 2015 are as follows (in thousands): Calendar Year Amount 2015 $ 686 2016 12,842 2017 276,558 2018 168,432 2019 253,369 Thereafter 830,909 Subtotal 1,542,796 Net discount (3,572 ) Total $ 1,539,224</t>
  </si>
  <si>
    <t>Derivative Financial Instruments (Tables)</t>
  </si>
  <si>
    <t>Schedule of Derivative Instruments in Statement of Financial Position, Fair Value</t>
  </si>
  <si>
    <t>The following table summarizes the terms and fair values of our derivative financial instruments, as well as their classifications within the consolidated balance sheets (in thousands): Fair Value Effective Date Maturity Date Notional Amount Bank Pay Rate Company Fixed Pay Rate September 30, 2015 December 31, 2014 Assets (Liabilities): November 14, 2013 August 14, 2018 $ 50,000 1 month LIBOR 1.3075 % $ (657 ) $ 26 November 14, 2013 August 14, 2018 50,000 1 month LIBOR 1.2970 % (643 ) 40 November 14, 2013 August 14, 2018 50,000 1 month LIBOR 1.3025 % (650 ) 29 Total $ 150,000 $ (1,950 ) $ 95</t>
  </si>
  <si>
    <t>Schedule of Derivative Instruments, Effect on Other Comprehensive Income (Loss)</t>
  </si>
  <si>
    <t>The following table represents the effect of the derivative financial instruments on the accompanying consolidated financial statements (in thousands): Location of Reclassification from Accumulated OCI Into Income Three months ended September 30, Nine months ended September 30, 2015 2014 2015 2014 Interest Rate Swaps (Effective Portion): Amount of gain (loss) recognized in OCI on derivative $ (1,156 ) $ 952 $ (2,046 ) $ (386 ) Treasury Rate Lock (Effective Portion): Amount of gain reclassified from accumulated OCI into income Interest Expense $ — $ 99 $ — $ 293</t>
  </si>
  <si>
    <t>Fair Value Measurements (Tables)</t>
  </si>
  <si>
    <t>Schedule of Fair Value, Assets and Liabilities Measured on Recurring Basis</t>
  </si>
  <si>
    <t>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September 30, 2015: Liabilities: Interest rate swaps (other liabilities) $ (1,950 ) $ — $ (1,950 ) $ — Total liabilities $ (1,950 ) $ — $ (1,950 ) $ — Level 1 Level 2 Level 3 Quoted Prices in Active Markets for Identical Assets or Liabilities Significant Observable Inputs Significant Unobservable Inputs Total Fair value as of December 31, 2014: Assets: Interest rate swaps (prepaids and other assets) $ 95 $ — $ 95 $ — Total assets $ 95 $ — $ 95 $ —</t>
  </si>
  <si>
    <t>Schedule of Carrying Values and Estimated Fair Values of Debt Instruments</t>
  </si>
  <si>
    <t>The estimated fair value and recorded value of our debt consisting of senior unsecured notes, unsecured term loans, secured mortgages and unsecured lines of credit were as follows (in thousands): September 30, 2015 December 31, 2014 Fair value of debt $ 1,608,042 $ 1,493,519 Recorded value of debt 1,539,224 1,443,194</t>
  </si>
  <si>
    <t>Partners' Equity of the Operating Partnership (Tables)</t>
  </si>
  <si>
    <t>Schedule of Partners' Equity of the Operating Partnership</t>
  </si>
  <si>
    <t>The following table sets forth the changes in outstanding partnership units for the nine months ended September 30, 2015 and September 30, 2014 . Limited Partnership Units General Partnership Units Class A Class B Total Balance December 31, 2013 1,000,000 5,145,012 93,505,685 98,650,697 Exchange of Class A limited partnership units — (43,331 ) 43,331 — Issuance of restricted units — — 1,302,729 1,302,729 Units issued upon exercise of options — — 46,700 46,700 Balance September 30, 2014 1,000,000 5,101,681 94,898,445 100,000,126 Balance December 31, 2014 1,000,000 5,078,406 94,509,781 99,588,187 Issuance of restricted units — — 348,844 348,844 Units issued upon exercise of options — — 16,400 16,400 Units withheld for employee income taxes — — (31,532 ) (31,532 ) Balance September 30, 2015 1,000,000 5,078,406 94,843,493 99,921,899</t>
  </si>
  <si>
    <t>Earnings Per Share of the Company (Tables)</t>
  </si>
  <si>
    <t>Schedule of Earnings Per Share, Basic and Diluted</t>
  </si>
  <si>
    <t>The following table sets forth a reconciliation of the numerators and denominators in computing the Company's earnings per share (in thousands, except per share amounts): Three months ended September 30, Nine months ended September 30, 2015 2014 2015 2014 Numerator Net income attributable to Tanger Factory Outlet Centers, Inc. $ 44,075 $ 23,003 $ 103,068 $ 56,469 Less allocation of earnings to participating securities (494 ) (481 ) (1,210 ) (1,391 ) Net income available to common shareholders of Tanger Factory Outlet Centers, Inc. $ 43,581 $ 22,522 $ 101,858 $ 55,078 Denominator Basic weighted average common shares 94,746 93,834 94,675 93,741 Effect of notional units — — — — Effect of outstanding options and certain restricted common shares 53 67 62 70 Diluted weighted average common shares 94,799 93,901 94,737 93,811 Basic earnings per common share: Net income $ 0.46 $ 0.24 $ 1.08 $ 0.59 Diluted earnings per common share: Net income $ 0.46 $ 0.24 $ 1.08 $ 0.59</t>
  </si>
  <si>
    <t>Earnings Per Unit of the Operating Partnership (Tables)</t>
  </si>
  <si>
    <t>The following table sets forth a reconciliation of the numerators and denominators in computing earnings per unit (in thousands, except per unit amounts): Three months ended September 30, Nine months ended September 30, 2015 2014 2015 2014 Numerator Net income attributable to partners of the Operating Partnership $ 46,439 $ 24,255 $ 108,600 $ 59,552 Less allocation of earnings to participating securities (495 ) (482 ) (1,211 ) (1,392 ) Net income available to common unitholders of the Operating Partnership $ 45,944 $ 23,773 $ 107,389 $ 58,160 Denominator Basic weighted average common units 99,824 98,936 99,753 98,860 Effect of notional units — — — — Effect of outstanding options and certain restricted common units 53 67 62 70 Diluted weighted average common units 99,877 99,003 99,815 98,930 Basic earnings per common unit: Net income $ 0.46 $ 0.24 $ 1.08 $ 0.59 Diluted earnings per common unit: Net income $ 0.46 $ 0.24 $ 1.08 $ 0.59</t>
  </si>
  <si>
    <t>Equity Based Compensation of the Company (Tables)</t>
  </si>
  <si>
    <t>Schedule of Employee Service Share-based Compensation, Allocation of Recognized Period Costs</t>
  </si>
  <si>
    <t>We recorded share-based compensation expense in general and administrative expenses in our consolidated statements of operations as follows (in thousands): Three months ended Nine months ended September 30, September 30, 2015 2014 2015 2014 Restricted common shares $ 2,865 $ 2,540 $ 8,362 $ 7,406 Notional unit performance awards 1,012 1,125 2,853 3,184 Options 117 116 345 343 Total share-based compensation $ 3,994 $ 3,781 $ 11,560 $ 10,933 Share-based compensation expense capitalized as a part of rental property and deferred lease costs were as follows (in thousands): Three months ended Nine months ended September 30, September 30, 2015 2014 2015 2014 Share-based compensation expense capitalized $ 217 $ 184 $ 620 $ 525</t>
  </si>
  <si>
    <t>Accumulated Other Comprehensive Income of the Company (Tables) - Tanger Factory Outlet Centers, Inc [Member]</t>
  </si>
  <si>
    <t>Schedule of Accumulated Other Comprehensive Income (Loss)</t>
  </si>
  <si>
    <t>The following table presents changes in the balances of each component of accumulated comprehensive income for the three and nine months ended September 30, 2015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5 $ (21,716 ) $ (754 ) $ (22,470 ) $ (1,183 ) $ (40 ) $ (1,223 ) Unrealized gain on foreign currency translation adjustments (10,376 ) — (10,376 ) (556 ) — (556 ) Change in fair value of cash flow hedges — (1,097 ) (1,097 ) — (59 ) (59 ) Balance September 30, 2015 $ (32,092 ) $ (1,851 ) $ (33,943 ) $ (1,739 ) $ (99 ) $ (1,838 ) Tanger Factory Outlet Centers, Inc. Accumulated Other Comprehensive Income (Loss) Noncontrolling Interest in Operating Partnership Accumulated Other Comprehensive Income (Loss) Foreign Currency Cash flow hedges Total Foreign Currency Cash flow hedges Total Balance December 31, 2014 $ (14,113 ) $ 90 $ (14,023 ) $ (773 ) $ 5 $ (768 ) Unrealized loss on foreign currency translation adjustments (17,979 ) — (17,979 ) (966 ) — (966 ) Change in fair value of cash flow hedges — (1,941 ) (1,941 ) — (104 ) (104 ) Balance September 30, 2015 $ (32,092 ) $ (1,851 ) $ (33,943 ) $ (1,739 ) $ (99 ) $ (1,838 ) The following table presents changes in the balances of each component of accumulated comprehensive income for the three and nine months ended September 30, 2014 (in thousands): Tanger Factory Outlet Centers, Inc. Accumulated Other Comprehensive Income (Loss) Noncontrolling Interest in Operating Partnership Accumulated Other Comprehensive Income (Loss) Foreign Currency Cash flow hedges Total Foreign Currency Cash flow hedges Total Balance June 30, 2014 $ (3,974 ) $ 709 $ (3,265 ) $ (222 ) $ (118 ) $ (340 ) Amortization of cash flow hedges — (94 ) (94 ) — (5 ) (5 ) Unrealized gain on foreign currency translation adjustments (4,926 ) — (4,926 ) (268 ) — (268 ) Change in fair value of cash flow hedges — 903 903 — 49 49 Balance September 30, 2014 $ (8,900 ) $ 1,518 $ (7,382 ) $ (490 ) $ (74 ) $ (564 ) Tanger Factory Outlet Centers, Inc. Accumulated Other Comprehensive Income (Loss) Noncontrolling Interest in Operating Partnership Accumulated Other Comprehensive Income (Loss) Foreign Currency Cash flow hedges Total Foreign Currency Cash flow hedges Total Balance December 31, 2013 $ (4,590 ) $ 2,162 $ (2,428 ) $ (254 ) $ (39 ) $ (293 ) Amortization of cash flow hedges — (278 ) (278 ) — (15 ) (15 ) Unrealized gain on foreign currency translation adjustments (4,310 ) — (4,310 ) (236 ) — (236 ) Change in fair value of cash flow hedges — (366 ) (366 ) — (20 ) (20 ) Balance September 30, 2014 $ (8,900 ) $ 1,518 $ (7,382 ) $ (490 ) $ (74 ) $ (564 )</t>
  </si>
  <si>
    <t>Reclassification out of Accumulated Other Comprehensive Income</t>
  </si>
  <si>
    <t>The following represents amounts reclassified out of accumulated other comprehensive income and into earnings (in thousands): Details about Accumulated Other Comprehensive Income Components Amount Reclassified from Accumulated Other Comprehensive Income (Loss) Affected Line Item in Statement of Operations Three months ended Nine months ended September 30, September 30, 2015 2014 2015 2014 Amortization of cash flow hedges $ — $ (94 ) $ — $ (278 ) Interest expense</t>
  </si>
  <si>
    <t>Accumulated Other Comprehensive Income of the Operating Partnership (Tables) - Tanger Properties Limited Partnership [Member]</t>
  </si>
  <si>
    <t>The following table presents changes in the balances of each component of accumulated comprehensive income for the three and nine months ended September 30, 2015 (in thousands): Foreign Currency Cash flow hedges Accumulated Other Comprehensive Income (Loss) Balance June 30, 2015 $ (22,899 ) $ (794 ) $ (23,693 ) Unrealized gain on foreign currency translation adjustments (10,932 ) — (10,932 ) Change in fair value of cash flow hedges — (1,156 ) (1,156 ) Balance September 30, 2015 $ (33,831 ) $ (1,950 ) $ (35,781 ) Foreign Currency Cash flow hedges Accumulated Other Comprehensive Income (Loss) Balance December 31, 2014 $ (14,886 ) $ 95 $ (14,791 ) Unrealized loss on foreign currency translation adjustments (18,945 ) — (18,945 ) Change in fair value of cash flow hedges — (2,045 ) (2,045 ) Balance September 30, 2015 $ (33,831 ) $ (1,950 ) $ (35,781 ) The following table presents changes in the balances of each component of accumulated comprehensive income for the three and nine months ended September 30, 2014 (in thousands): Foreign Currency Cash flow hedges Accumulated Other Comprehensive Income (Loss) Balance June 30, 2014 $ (4,196 ) $ 591 $ (3,605 ) Amortization of cash flow hedges — (99 ) (99 ) Unrealized gain on foreign currency translation adjustments (5,194 ) — (5,194 ) Change in fair value of cash flow hedges — 952 952 Balance September 30, 2014 $ (9,390 ) $ 1,444 $ (7,946 ) Foreign Currency Cash flow hedges Accumulated Other Comprehensive Income (Loss) Balance December 31, 2013 $ (4,844 ) $ 2,123 $ (2,721 ) Amortization of cash flow hedges — (293 ) (293 ) Unrealized gain on foreign currency translation adjustments (4,546 ) — (4,546 ) Change in fair value of cash flow hedges — (386 ) (386 ) Balance September 30, 2014 $ (9,390 ) $ 1,444 $ (7,946 )</t>
  </si>
  <si>
    <t>The following represents amounts reclassified out of accumulated other comprehensive income and into earnings: Details about Accumulated Other Comprehensive Income Components Amount Reclassified from Accumulated Other Comprehensive Income (Loss) Affected Line Item in Statement of Operations Three months ended Nine months ended September 30, September 30, 2015 2014 2015 2014 Amortization of cash flow hedges $ — $ (99 ) $ — $ (293 ) Interest expense</t>
  </si>
  <si>
    <t>Non-Cash Activities  (Tables)</t>
  </si>
  <si>
    <t>Schedule of Other Significant Noncash Transactions</t>
  </si>
  <si>
    <t>Expenditures included in accounts payable and accrued expenses were as follows (in thousands): September 30, 2015 September 30, 2014 Costs relating to construction included in accounts payable and accrued expenses $ 33,622 $ 23,216</t>
  </si>
  <si>
    <t>Business (Details) ft² in Millions</t>
  </si>
  <si>
    <t>Sep. 30, 2015sharesft²subsidiaryOutletCenter</t>
  </si>
  <si>
    <t>Entity Information [Line Items]</t>
  </si>
  <si>
    <t>Number of Operating Partnership Units Owned by the Company | shares</t>
  </si>
  <si>
    <t>Exchange ratio of Partnership Units for common shares</t>
  </si>
  <si>
    <t>Number of wholly-owned subsidiaries | subsidiary</t>
  </si>
  <si>
    <t>Number of Operating Partnership units owned by the Operating Partnership and other limited partners | shares</t>
  </si>
  <si>
    <t>Consolidated Properties [Member]</t>
  </si>
  <si>
    <t>Number of Outlet Centers</t>
  </si>
  <si>
    <t>Total gross leaseable area of outlet centers (in square feet) | ft²</t>
  </si>
  <si>
    <t>Unconsolidated Properties [Member]</t>
  </si>
  <si>
    <t>Unconsolidated Properties [Member] | CANADA</t>
  </si>
  <si>
    <t>Basis of Presentation (Details) - USD ($) $ in Thousands</t>
  </si>
  <si>
    <t>[1]</t>
  </si>
  <si>
    <t>Schedule of Equity Method Investments [Line Items]</t>
  </si>
  <si>
    <t>Tax increment financing</t>
  </si>
  <si>
    <t>Savannah [Member]</t>
  </si>
  <si>
    <t>Equity method investments</t>
  </si>
  <si>
    <t>Southaven [Member]</t>
  </si>
  <si>
    <t>Assets</t>
  </si>
  <si>
    <t>Liabilities</t>
  </si>
  <si>
    <t>Other assets (including deferred lease costs and other intangibles and deferred debt origination costs)</t>
  </si>
  <si>
    <t>Accounts Payable and accrued expenses</t>
  </si>
  <si>
    <t>Mortgages payable</t>
  </si>
  <si>
    <t>Based on capital contribution and distribution provisions in the joint venture agreement, we expect our economic interest in the venture's cash flow to be greater than the ownership percentage indicated above, which in this case, states our legal interest in this venture. Our economic interest may fluctuate based on a number of factors, including mortgage financing, partnership capital contributions and distributions, and proceeds from asset sales.</t>
  </si>
  <si>
    <t>Disposition of Properties and Properties Held for Sale (Details) ft² in Thousands, $ in Thousands</t>
  </si>
  <si>
    <t>Oct. 05, 2015USD ($)</t>
  </si>
  <si>
    <t>Sep. 30, 2015USD ($)ft²</t>
  </si>
  <si>
    <t>Kittery I &amp; II, Tuscola, &amp; West Branch [Member]</t>
  </si>
  <si>
    <t>Long Lived Assets Held-for-sale [Line Items]</t>
  </si>
  <si>
    <t>Square Feet | ft²</t>
  </si>
  <si>
    <t>Net sales proceeds</t>
  </si>
  <si>
    <t>Gain on sale</t>
  </si>
  <si>
    <t>Barstow [Member]</t>
  </si>
  <si>
    <t>Subsequent Event [Member] | Barstow [Member]</t>
  </si>
  <si>
    <t>Disposition of Properties and Properties Held for Sale (Details 2) - USD ($) $ in Thousands</t>
  </si>
  <si>
    <t>Rental property, net [Member]</t>
  </si>
  <si>
    <t>Deferred Lease Costs and Other Intangibles [Member]</t>
  </si>
  <si>
    <t>Prepaid Expenses and Other Current Assets [Member]</t>
  </si>
  <si>
    <t>Disposition of Properties and Properties Held for Sale (Narrative) (Details) - Kittery I &amp; II, Tuscola, &amp; West Branch [Member] $ in Thousands</t>
  </si>
  <si>
    <t>Sep. 30, 2015USD ($)</t>
  </si>
  <si>
    <t>Developments of Consolidated Outlet Centers (Details) - Southaven [Member] ft² in Thousands, $ in Millions</t>
  </si>
  <si>
    <t>Jan. 31, 2015ft²</t>
  </si>
  <si>
    <t>Real Estate Properties [Line Items]</t>
  </si>
  <si>
    <t>Costs incurred to date</t>
  </si>
  <si>
    <t>Borrowed to date</t>
  </si>
  <si>
    <t>Developments of Consolidated Outlet Centers (Narrative) (Details) ft² in Thousands</t>
  </si>
  <si>
    <t>1 Months Ended</t>
  </si>
  <si>
    <t>25 Months Ended</t>
  </si>
  <si>
    <t>Apr. 30, 2015USD ($)Extension</t>
  </si>
  <si>
    <t>Jan. 31, 2015USD ($)ft²mi</t>
  </si>
  <si>
    <t>Jul. 31, 2015ft²mi</t>
  </si>
  <si>
    <t>May. 31, 2015ft²</t>
  </si>
  <si>
    <t>Foxwoods [Member]</t>
  </si>
  <si>
    <t>Partner's Portion of Contributed Capital to the Joint Venture</t>
  </si>
  <si>
    <t>Company Portion of Contributed Capital to the Joint Venture</t>
  </si>
  <si>
    <t>Preferred return percentage</t>
  </si>
  <si>
    <t>10.00%</t>
  </si>
  <si>
    <t>Equity Method Investment, Ownership Percentage</t>
  </si>
  <si>
    <t>67.00%</t>
  </si>
  <si>
    <t>Foxwoods [Member] | Excess contribution [Member]</t>
  </si>
  <si>
    <t>15.00%</t>
  </si>
  <si>
    <t>Grand Rapids [Member]</t>
  </si>
  <si>
    <t>Number of miles from major city | mi</t>
  </si>
  <si>
    <t>Payments to acquire land</t>
  </si>
  <si>
    <t>Southaven [Member] | Mortgages [Member]</t>
  </si>
  <si>
    <t>Line of credit, Maximum borrowing capacity</t>
  </si>
  <si>
    <t>Basis spread on variable rate</t>
  </si>
  <si>
    <t>1.75%</t>
  </si>
  <si>
    <t>Number of mortgage extensions | Extension</t>
  </si>
  <si>
    <t>Term of mortgage extension</t>
  </si>
  <si>
    <t>2 years</t>
  </si>
  <si>
    <t>Southaven [Member] | Senior equity contribution [Member]</t>
  </si>
  <si>
    <t>Southaven [Member] | Junior equity contribution [Member]</t>
  </si>
  <si>
    <t>14.00%</t>
  </si>
  <si>
    <t>Investments in Unconsolidated Real Estate Joint Ventures (Unconsolidated Real Estate Joint Ventures) (Details) ft² in Thousands, $ in Millions</t>
  </si>
  <si>
    <t>Mar. 31, 2015ft²</t>
  </si>
  <si>
    <t>Dec. 31, 2014USD ($)ft²</t>
  </si>
  <si>
    <t>Total Joint Venture Debt (in millions)</t>
  </si>
  <si>
    <t>Partnership Interest [Member]</t>
  </si>
  <si>
    <t>Carrying Value of Investment (in millions)</t>
  </si>
  <si>
    <t>Columbus [Member]</t>
  </si>
  <si>
    <t>Ownership %</t>
  </si>
  <si>
    <t>50.00%</t>
  </si>
  <si>
    <t>National Harbor [Member]</t>
  </si>
  <si>
    <t>RioCan Canda [Member]</t>
  </si>
  <si>
    <t>Westgate [Member]</t>
  </si>
  <si>
    <t>58.00%</t>
  </si>
  <si>
    <t>Wisconsin Dells [Member]</t>
  </si>
  <si>
    <t>Other [Member]</t>
  </si>
  <si>
    <t>Charlotte [Member]</t>
  </si>
  <si>
    <t>[2]</t>
  </si>
  <si>
    <t>Equity Method Investment Reported In Liabilities</t>
  </si>
  <si>
    <t>Galveston/Houston [Member]</t>
  </si>
  <si>
    <t>Charlotte and Galveston/Houston [Member]</t>
  </si>
  <si>
    <t>The negative carrying value is due to the distributions of proceeds from mortgage loans and quarterly distributions of excess cash flow exceeding the original contributions from the partners.</t>
  </si>
  <si>
    <t>Investments in Unconsolidated Real Estate Joint Ventures (Joint Venture Fees) (Details) - USD ($) $ in Thousands</t>
  </si>
  <si>
    <t>Management, Leasing and Marketing Fees [Line Items]</t>
  </si>
  <si>
    <t>Fees received</t>
  </si>
  <si>
    <t>Development and Leasing Fee [Member]</t>
  </si>
  <si>
    <t>Loan Guarantee Fee [Member]</t>
  </si>
  <si>
    <t>Management and Marketing Fee [Member]</t>
  </si>
  <si>
    <t>Investments in Unconsolidated Real Estate Joint Ventures (Summary Balance Sheets for Unconsolidated Joint Ventures) (Details) - Partnership Interest [Member] - USD ($) $ in Thousands</t>
  </si>
  <si>
    <t>Construction in progress, including land</t>
  </si>
  <si>
    <t>Deferred lease costs, net</t>
  </si>
  <si>
    <t>Liabilities and Owners' Equity</t>
  </si>
  <si>
    <t>Accounts payable and other liabilities</t>
  </si>
  <si>
    <t>Owners' equity</t>
  </si>
  <si>
    <t>Total liabilities and owners' equity</t>
  </si>
  <si>
    <t>Investments in Unconsolidated Real Estate Joint Ventures (Summary Statements of Operations for Unconsolidated Joint Ventures) (Details) - USD ($) $ in Thousands</t>
  </si>
  <si>
    <t>Summary Statements of Operations of Unconsolidated Joint Ventures [Line Items]</t>
  </si>
  <si>
    <t>Abandoned development costs</t>
  </si>
  <si>
    <t>The Company and Operating Partnership's share of net income (loss) of unconsolidated joint ventures</t>
  </si>
  <si>
    <t>The Company and Operating Partnership's share of depreciation expense (real estate related) of unconsolidated joint ventures</t>
  </si>
  <si>
    <t>Investments in Unconsolidated Real Estate Joint Ventures (Narrative) (Details) ft² in Thousands, $ in Millions</t>
  </si>
  <si>
    <t>Feb. 28, 2015USD ($)</t>
  </si>
  <si>
    <t>May. 31, 2014USD ($)</t>
  </si>
  <si>
    <t>Jun. 30, 2015USD ($)</t>
  </si>
  <si>
    <t>Mar. 31, 2015USD ($)ft²</t>
  </si>
  <si>
    <t>Sep. 30, 2015USD ($)ft²Extension</t>
  </si>
  <si>
    <t>Differences in basis</t>
  </si>
  <si>
    <t>Preferred return percentage prior to grand opening date</t>
  </si>
  <si>
    <t>8.00%</t>
  </si>
  <si>
    <t>Preferred return percentage after grand opening date</t>
  </si>
  <si>
    <t>Economic interest percentage in joint venture</t>
  </si>
  <si>
    <t>98.00%</t>
  </si>
  <si>
    <t>Joint Venture Debt, Maximum Borrowings</t>
  </si>
  <si>
    <t>1.65%</t>
  </si>
  <si>
    <t>1 year</t>
  </si>
  <si>
    <t>Joint Venture Debt, additional borrowings</t>
  </si>
  <si>
    <t>Estimated Square Feet of Expansion | ft²</t>
  </si>
  <si>
    <t>Estimated total square feet of expansion | ft²</t>
  </si>
  <si>
    <t>Net sales price from sale of joint venture</t>
  </si>
  <si>
    <t>Sales Price</t>
  </si>
  <si>
    <t>Company's share of joint venture debt</t>
  </si>
  <si>
    <t>Debt of the Company (Details) - Tanger Factory Outlet Centers, Inc [Member] - Debt [Member] - USD ($)</t>
  </si>
  <si>
    <t>Line of Credit [Member]</t>
  </si>
  <si>
    <t>Line of Credit Facility [Line Items]</t>
  </si>
  <si>
    <t>Guarantor obligations, unsecured lines of credit total borrowing capacity</t>
  </si>
  <si>
    <t>Guarantor obligations, current carrying value</t>
  </si>
  <si>
    <t>Unsecured Term Loan [Member]</t>
  </si>
  <si>
    <t>Mortgages [Member] | Ocean City Factory Outlets [Member]</t>
  </si>
  <si>
    <t>Debt of the Operating Partnership (Schedule of Debt) (Details) - Tanger Properties Limited Partnership [Member] - USD ($) $ in Thousands</t>
  </si>
  <si>
    <t>12 Months Ended</t>
  </si>
  <si>
    <t>Jul. 01, 2015</t>
  </si>
  <si>
    <t>Jun. 30, 2015</t>
  </si>
  <si>
    <t>Principal</t>
  </si>
  <si>
    <t>Premium (Discount), Net</t>
  </si>
  <si>
    <t>Senior Notes [Member]</t>
  </si>
  <si>
    <t>Senior Notes [Member] | 6.125% Senior Notes [Member]</t>
  </si>
  <si>
    <t>Stated Interest Rate(s)</t>
  </si>
  <si>
    <t>6.125%</t>
  </si>
  <si>
    <t>Discount</t>
  </si>
  <si>
    <t>Senior Notes [Member] | 3.875% Senior Notes [Member] [Member]</t>
  </si>
  <si>
    <t>3.875%</t>
  </si>
  <si>
    <t>Senior Notes [Member] | 3.75% Senior Notes [Member]</t>
  </si>
  <si>
    <t>3.75%</t>
  </si>
  <si>
    <t>Mortgages Payable [Member]</t>
  </si>
  <si>
    <t>Mortgages Payable [Member] | Atlantic City Outlets The Walk [Member]</t>
  </si>
  <si>
    <t>Stated Interest Rate(s), Minimum</t>
  </si>
  <si>
    <t>5.14%</t>
  </si>
  <si>
    <t>Stated Interest Rate(s), Maximum</t>
  </si>
  <si>
    <t>7.65%</t>
  </si>
  <si>
    <t>Premium</t>
  </si>
  <si>
    <t>Mortgages Payable [Member] | Deer Park [Member]</t>
  </si>
  <si>
    <t>Mortgages Payable [Member] | Foxwoods [Member]</t>
  </si>
  <si>
    <t>Mortgages Payable [Member] | The Outlets at Hershey [Member]</t>
  </si>
  <si>
    <t>5.17%</t>
  </si>
  <si>
    <t>Mortgages Payable [Member] | Ocean City Factory Outlets [Member]</t>
  </si>
  <si>
    <t>5.24%</t>
  </si>
  <si>
    <t>Mortgages Payable [Member] | Southaven [Member]</t>
  </si>
  <si>
    <t>Notes Payable [Member]</t>
  </si>
  <si>
    <t>1.50%</t>
  </si>
  <si>
    <t>Unsecured Term Note [Member]</t>
  </si>
  <si>
    <t>London Interbank Offered Rate (LIBOR) [Member] | Mortgages Payable [Member] | Deer Park [Member]</t>
  </si>
  <si>
    <t>London Interbank Offered Rate (LIBOR) [Member] | Mortgages Payable [Member] | Foxwoods [Member]</t>
  </si>
  <si>
    <t>London Interbank Offered Rate (LIBOR) [Member] | Mortgages Payable [Member] | Southaven [Member]</t>
  </si>
  <si>
    <t>London Interbank Offered Rate (LIBOR) [Member] | Unsecured Term Loan [Member]</t>
  </si>
  <si>
    <t>1.05%</t>
  </si>
  <si>
    <t>London Interbank Offered Rate (LIBOR) [Member] | Unsecured Term Note [Member]</t>
  </si>
  <si>
    <t>1.30%</t>
  </si>
  <si>
    <t>London Interbank Offered Rate (LIBOR) [Member] | Line of Credit [Member]</t>
  </si>
  <si>
    <t>1.00%</t>
  </si>
  <si>
    <t>The effective interest rates assigned during the purchase price allocation to these assumed mortgages and note payable during acquisitions in 2011 were as follows: Atlantic City 5.05%, Hershey 3.40%, Ocean City 4.68%, and note payable 3.15%.</t>
  </si>
  <si>
    <t>Debt of the Operating Partnership (Debt Maturities) (Details) - Tanger Properties Limited Partnership [Member] - USD ($) $ in Thousands</t>
  </si>
  <si>
    <t>Schedule of Maturities of Debt [Line Items]</t>
  </si>
  <si>
    <t>Thereafter</t>
  </si>
  <si>
    <t>Subtotal</t>
  </si>
  <si>
    <t>Net discount</t>
  </si>
  <si>
    <t>Debt of the Operating Partnership (Narrative) (Details)</t>
  </si>
  <si>
    <t>Jul. 01, 2015USD ($)</t>
  </si>
  <si>
    <t>Dec. 31, 2014USD ($)</t>
  </si>
  <si>
    <t>Dec. 31, 2011</t>
  </si>
  <si>
    <t>Collateral for mortgages payable</t>
  </si>
  <si>
    <t>Tanger Properties Limited Partnership [Member] | Mortgages [Member] | Atlantic City Outlets The Walk [Member]</t>
  </si>
  <si>
    <t>Effective interest rates</t>
  </si>
  <si>
    <t>5.05%</t>
  </si>
  <si>
    <t>Tanger Properties Limited Partnership [Member] | Mortgages [Member] | The Outlets at Hershey [Member]</t>
  </si>
  <si>
    <t>3.40%</t>
  </si>
  <si>
    <t>Tanger Properties Limited Partnership [Member] | Mortgages [Member] | Ocean City Factory Outlets [Member]</t>
  </si>
  <si>
    <t>4.68%</t>
  </si>
  <si>
    <t>Tanger Properties Limited Partnership [Member] | Notes Payable [Member]</t>
  </si>
  <si>
    <t>3.15%</t>
  </si>
  <si>
    <t>Tanger Properties Limited Partnership [Member] | Line of Credit [Member]</t>
  </si>
  <si>
    <t>Line of Credit Facility, Liquidity Line, Maximum Borrowings, Included in Total Line of Credit Maximum Borrowings</t>
  </si>
  <si>
    <t>Line of Credit Facility, Syndicated Line, Maximum Borrowings, Included in Total Line of Credit Maximum Borrowings</t>
  </si>
  <si>
    <t>Line of Credit Facility, Syndicated Line, Potential Maximum Borrowings if Accordion Feature is Utilized</t>
  </si>
  <si>
    <t>Line of Credit, Dividend Restrictions, Percentage of Funds From Operations Allowed on a Cumulative Basis</t>
  </si>
  <si>
    <t>95.00%</t>
  </si>
  <si>
    <t>Minimum [Member]</t>
  </si>
  <si>
    <t>Percent of guaranty of completion and principal guaranty</t>
  </si>
  <si>
    <t>5.00%</t>
  </si>
  <si>
    <t>Maximum [Member]</t>
  </si>
  <si>
    <t>100.00%</t>
  </si>
  <si>
    <t>Southaven [Member] | Minimum [Member]</t>
  </si>
  <si>
    <t>Southaven [Member] | Maximum [Member]</t>
  </si>
  <si>
    <t>Guaranty of mortgage, amount when fully funded</t>
  </si>
  <si>
    <t>Deferred Financing Obligation (Details) $ in Millions</t>
  </si>
  <si>
    <t>Purchase price of noncontrolling interest</t>
  </si>
  <si>
    <t>Derivative Financial Instruments (Classifications on Consolidated Balance Sheets) (Details) - Designated as Hedging Instrument [Member] - USD ($)</t>
  </si>
  <si>
    <t>Derivative [Line Items]</t>
  </si>
  <si>
    <t>Derivative, notional amount</t>
  </si>
  <si>
    <t>Derivative, fair value, net</t>
  </si>
  <si>
    <t>Interest Rate Swap One [Member]</t>
  </si>
  <si>
    <t>Derivative, fixed interest rate</t>
  </si>
  <si>
    <t>1.3075%</t>
  </si>
  <si>
    <t>Interest Rate Swap Two [Member]</t>
  </si>
  <si>
    <t>1.297%</t>
  </si>
  <si>
    <t>Interest Rate Swap Three [Member]</t>
  </si>
  <si>
    <t>1.3025%</t>
  </si>
  <si>
    <t>Derivative Financial Instruments (Gain (Loss) Recognized and Reclassified) (Details) - Designated as Hedging Instrument [Member] - Cash Flow Hedging [Member] - USD ($) $ in Thousands</t>
  </si>
  <si>
    <t>Interest Rate Swap [Member]</t>
  </si>
  <si>
    <t>Derivative Instruments, Gain (Loss) [Line Items]</t>
  </si>
  <si>
    <t>Amount of gain (loss) recognized in OCI on derivative</t>
  </si>
  <si>
    <t>Treasury Lock [Member] | Interest Expense [Member]</t>
  </si>
  <si>
    <t>Amount of gain reclassified from accumulated OCI into income</t>
  </si>
  <si>
    <t>Derivative Financial Instruments (Narrative) (Details) - Cash Flow Hedging [Member] - Designated as Hedging Instrument [Member] - Treasury Lock [Member] $ in Millions</t>
  </si>
  <si>
    <t>Dec. 31, 2005USD ($)derivative_agreement</t>
  </si>
  <si>
    <t>Number of instruments held</t>
  </si>
  <si>
    <t>Debt instrument, term</t>
  </si>
  <si>
    <t>10 years</t>
  </si>
  <si>
    <t>Proceeds from hedge, financing activities | $</t>
  </si>
  <si>
    <t>Fair Value Measurements (Details) - USD ($) $ in Thousands</t>
  </si>
  <si>
    <t>Fair Value, Balance Sheet Grouping, Financial Statement Captions [Line Items]</t>
  </si>
  <si>
    <t>Interest rate swaps (other liabilities)</t>
  </si>
  <si>
    <t>Interest rate swaps (prepaids and other assets)</t>
  </si>
  <si>
    <t>Fair Value, Inputs, Level 1 [Member]</t>
  </si>
  <si>
    <t>Fair Value, Inputs, Level 2 [Member]</t>
  </si>
  <si>
    <t>Fair Value, Inputs, Level 3 [Member]</t>
  </si>
  <si>
    <t>Fair Value Measurements (Details 2) - Tanger Properties Limited Partnership [Member] - USD ($) $ in Thousands</t>
  </si>
  <si>
    <t>Fair value of debt</t>
  </si>
  <si>
    <t>Recorded value of debt</t>
  </si>
  <si>
    <t>Shareholders' Equity of the Company (Details) - shares</t>
  </si>
  <si>
    <t>Convertible units, shares issued upon conversion into common shares</t>
  </si>
  <si>
    <t>Tanger Properties Limited Partnership [Member] | Class A Limited Partnership Units [Member]</t>
  </si>
  <si>
    <t>Number of Operating Partnership units owned by the Operating Partnership and other limited partners</t>
  </si>
  <si>
    <t>Partners' Equity of the Operating Partnership (Details) - Tanger Properties Limited Partnership [Member] - shares</t>
  </si>
  <si>
    <t>General and Limited Partners' Capital Account, Units [Roll Forward]</t>
  </si>
  <si>
    <t>General partner (in shares)</t>
  </si>
  <si>
    <t>Issuance of restricted shares (in shares)</t>
  </si>
  <si>
    <t>Units issued upon exercise of options</t>
  </si>
  <si>
    <t>Units withheld for employee income taxes</t>
  </si>
  <si>
    <t>General partner [Member]</t>
  </si>
  <si>
    <t>Exchange of Class A limited partnership units</t>
  </si>
  <si>
    <t>Class A Limited Partnership Units [Member]</t>
  </si>
  <si>
    <t>Limited partners (in shares)</t>
  </si>
  <si>
    <t>Class B Limited Partnership Units [Member]</t>
  </si>
  <si>
    <t>Limited partners [Member]</t>
  </si>
  <si>
    <t>Earnings Per Share of the Company (Details) - Tanger Factory Outlet Centers, Inc [Member] - USD ($) $ / shares in Units, $ in Thousands</t>
  </si>
  <si>
    <t>Jan. 31, 2014</t>
  </si>
  <si>
    <t>Numerator</t>
  </si>
  <si>
    <t>Less allocation of earnings to participating securities</t>
  </si>
  <si>
    <t>Net income available to common shareholders/unitholders of Tanger Factory Outlet Centers, Inc./the Operating Partnership</t>
  </si>
  <si>
    <t>Denominator</t>
  </si>
  <si>
    <t>Basic weighted average common shares (in shares)</t>
  </si>
  <si>
    <t>Effect of notional units (in shares)</t>
  </si>
  <si>
    <t>Effect of outstanding options and restricted common shares (in shares)</t>
  </si>
  <si>
    <t>Diluted weighted average common shares (in shares)</t>
  </si>
  <si>
    <t>Basic earnings per common share/unit:</t>
  </si>
  <si>
    <t>Net income, basic (in dollars per share)</t>
  </si>
  <si>
    <t>Diluted earnings per common share:</t>
  </si>
  <si>
    <t>Net income, diluted (in dollars per share)</t>
  </si>
  <si>
    <t>Number of notional units converted to restricted common shares</t>
  </si>
  <si>
    <t>Antidilutive securities excluded from computation of earnings per share (in shares)</t>
  </si>
  <si>
    <t>Earnings Per Unit of the Operating Partnership (Details) - Tanger Properties Limited Partnership [Member] - USD ($) $ / shares in Units, $ in Thousands</t>
  </si>
  <si>
    <t>Net income attributable to partners of the Operating Partnership</t>
  </si>
  <si>
    <t>Diluted earnings per common unit:</t>
  </si>
  <si>
    <t>Number of notional units converted to restricted common units</t>
  </si>
  <si>
    <t>Equity Based Compensation of the Company (Details) - Tanger Factory Outlet Centers, Inc [Member] - USD ($) $ in Thousands</t>
  </si>
  <si>
    <t>Share-based Compensation Arrangement by Share-based Payment Award [Line Items]</t>
  </si>
  <si>
    <t>Share-based compensation</t>
  </si>
  <si>
    <t>Restricted Shares [Member]</t>
  </si>
  <si>
    <t>Notional Unit Performance Awards [Member]</t>
  </si>
  <si>
    <t>Options [Member]</t>
  </si>
  <si>
    <t>Equity Based Compensation of the Company (Details 2) - USD ($) $ in Thousands</t>
  </si>
  <si>
    <t>Share-based Compensation Arrangement by Share-based Payment Award, Compensation Cost [Line Items]</t>
  </si>
  <si>
    <t>Share-based compensation expense capitalized</t>
  </si>
  <si>
    <t>Equity Based Compensation of the Company (Narrative) (Details) - Tanger Factory Outlet Centers, Inc [Member] - USD ($) $ / shares in Units, $ in Thousands</t>
  </si>
  <si>
    <t>Feb. 28, 2015</t>
  </si>
  <si>
    <t>Payments Related to Tax Withholding for Share-based Compensation</t>
  </si>
  <si>
    <t>Restricted shares, granted (in shares)</t>
  </si>
  <si>
    <t>Lower limit, grant date fair value (in dollars per share)</t>
  </si>
  <si>
    <t>Upper limit, grant date fair value (in dollars per share)</t>
  </si>
  <si>
    <t>Independent Director's Shares [Member]</t>
  </si>
  <si>
    <t>Vesting period</t>
  </si>
  <si>
    <t>3 years</t>
  </si>
  <si>
    <t>Senior Executive Officer's Shares [Member]</t>
  </si>
  <si>
    <t>5 years</t>
  </si>
  <si>
    <t>Chief Executive Officer's Shares [Member]</t>
  </si>
  <si>
    <t>Share-based compensation arrangement award holding period</t>
  </si>
  <si>
    <t>Performance Shares [Member]</t>
  </si>
  <si>
    <t>Aggregate number of restricted common shares that may be earned (in shares)</t>
  </si>
  <si>
    <t>Share-based Award Measurement Period</t>
  </si>
  <si>
    <t>Accumulated Other Comprehensive Income of the Company (Details) - Tanger Factory Outlet Centers, Inc [Member] - USD ($) $ in Thousands</t>
  </si>
  <si>
    <t>Accumulated Other Comprehensive Income (Loss) [Roll Forward]</t>
  </si>
  <si>
    <t>Beginning balance</t>
  </si>
  <si>
    <t>Unrealized gains on foreign currency translation adjustments</t>
  </si>
  <si>
    <t>Ending balance</t>
  </si>
  <si>
    <t>Parent [Member]</t>
  </si>
  <si>
    <t>Amortization of cash flow hedges</t>
  </si>
  <si>
    <t>Parent [Member] | Foreign Currency [Member]</t>
  </si>
  <si>
    <t>Parent [Member] | Cash flow hedges [Member]</t>
  </si>
  <si>
    <t>Noncontrolling interests in Operating Partnership [Member]</t>
  </si>
  <si>
    <t>Noncontrolling interests in Operating Partnership [Member] | Foreign Currency [Member]</t>
  </si>
  <si>
    <t>Noncontrolling interests in Operating Partnership [Member] | Cash flow hedges [Member]</t>
  </si>
  <si>
    <t>Accumulated Other Comprehensive Income of the Company (Details 2) - Tanger Factory Outlet Centers, Inc [Member] - USD ($) $ in Thousands</t>
  </si>
  <si>
    <t>Reclassification Adjustment out of Accumulated Other Comprehensive Income on Derivatives [Line Items]</t>
  </si>
  <si>
    <t>Reclassification out of Accumulated Other Comprehensive Income [Member] | Cash flow hedges [Member] | Interest Expense [Member]</t>
  </si>
  <si>
    <t>Accumulated Other Comprehensive Income of the Operating Partnership (Details) - Tanger Properties Limited Partnership [Member] - USD ($) $ in Thousands</t>
  </si>
  <si>
    <t>Foreign Currency [Member]</t>
  </si>
  <si>
    <t>Cash flow hedges [Member]</t>
  </si>
  <si>
    <t>Accumulated Other Comprehensive Income of the Operating Partnership (Details 2) - Tanger Properties Limited Partnership [Member] - USD ($) $ in Thousands</t>
  </si>
  <si>
    <t>Non-Cash Activities (Details) - USD ($) $ in Thousands</t>
  </si>
  <si>
    <t>Costs relating to construction included in accounts payable and accrued expenses</t>
  </si>
  <si>
    <t>Non-Cash Activities (Narrative) (Details) - USD ($) $ in Thousands</t>
  </si>
  <si>
    <t>Nonmonetary transactions [Line Items]</t>
  </si>
  <si>
    <t>Equity contributions made by our noncontrolling interest excluded from rental property additions</t>
  </si>
  <si>
    <t>Subsequent Events (Details) - Line of Credit [Member] - Tanger Properties Limited Partnership [Member] - USD ($) $ in Millions</t>
  </si>
  <si>
    <t>Oct. 31, 2015</t>
  </si>
  <si>
    <t>Subsequent Event [Line Items]</t>
  </si>
  <si>
    <t>Subsequent Event [Member]</t>
  </si>
  <si>
    <t>Debt Issuance Cost</t>
  </si>
  <si>
    <t>London Interbank Offered Rate (LIBOR) [Member]</t>
  </si>
  <si>
    <t>London Interbank Offered Rate (LIBOR) [Member] | Subsequent Event [Member]</t>
  </si>
  <si>
    <t>0.9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99715</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9</v>
      </c>
    </row>
    <row r="11" spans="1:3">
      <c t="s" s="4" r="A11">
        <v>17</v>
      </c>
      <c t="n" s="5" r="B11">
        <v>2015</v>
      </c>
    </row>
    <row r="12" spans="1:3">
      <c t="s" s="4" r="A12">
        <v>18</v>
      </c>
      <c t="s" s="6" r="B12">
        <v>19</v>
      </c>
    </row>
    <row r="13" spans="1:3">
      <c t="s" s="4" r="A13">
        <v>20</v>
      </c>
      <c t="s" s="4" r="B13">
        <v>21</v>
      </c>
    </row>
    <row r="14" spans="1:3">
      <c t="s" s="4" r="A14">
        <v>22</v>
      </c>
      <c t="s" s="4" r="B14">
        <v>23</v>
      </c>
    </row>
    <row r="15" spans="1:3">
      <c t="s" s="4" r="A15">
        <v>24</v>
      </c>
      <c t="s" s="4" r="B15">
        <v>25</v>
      </c>
    </row>
    <row r="16" spans="1:3">
      <c t="s" s="4" r="A16">
        <v>26</v>
      </c>
      <c t="n" s="5" r="C16">
        <v>95847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4</v>
      </c>
      <c t="s" s="2" r="B1">
        <v>1</v>
      </c>
    </row>
    <row r="2" spans="1:2">
      <c t="s" s="2" r="B2">
        <v>2</v>
      </c>
    </row>
    <row r="3" spans="1:2">
      <c t="s" s="3" r="A3">
        <v>212</v>
      </c>
    </row>
    <row r="4" spans="1:2">
      <c t="s" s="4" r="A4">
        <v>214</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16</v>
      </c>
      <c t="s" s="2" r="B1">
        <v>1</v>
      </c>
    </row>
    <row r="2" spans="1:2">
      <c t="s" s="2" r="B2">
        <v>2</v>
      </c>
    </row>
    <row r="3" spans="1:2">
      <c t="s" s="3" r="A3">
        <v>217</v>
      </c>
    </row>
    <row r="4" spans="1:2">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9</v>
      </c>
      <c t="s" s="2" r="B1">
        <v>1</v>
      </c>
    </row>
    <row r="2" spans="1:2">
      <c t="s" s="2" r="B2">
        <v>2</v>
      </c>
    </row>
    <row r="3" spans="1:2">
      <c t="s" s="3" r="A3">
        <v>212</v>
      </c>
    </row>
    <row r="4" spans="1:2">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24</v>
      </c>
      <c t="s" s="2" r="B1">
        <v>1</v>
      </c>
    </row>
    <row r="2" spans="1:2">
      <c t="s" s="2" r="B2">
        <v>2</v>
      </c>
    </row>
    <row r="3" spans="1:2">
      <c t="s" s="4" r="A3">
        <v>31</v>
      </c>
    </row>
    <row r="4" spans="1:2">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26</v>
      </c>
      <c t="s" s="2" r="B1">
        <v>1</v>
      </c>
    </row>
    <row r="2" spans="1:2">
      <c t="s" s="2" r="B2">
        <v>2</v>
      </c>
    </row>
    <row r="3" spans="1:2">
      <c t="s" s="4" r="A3">
        <v>67</v>
      </c>
    </row>
    <row r="4" spans="1:2">
      <c t="s" s="4" r="A4">
        <v>226</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37</v>
      </c>
      <c t="s" s="2" r="B1">
        <v>1</v>
      </c>
    </row>
    <row r="2" spans="1:2">
      <c t="s" s="2" r="B2">
        <v>2</v>
      </c>
    </row>
    <row r="3" spans="1:2">
      <c t="s" s="4" r="A3">
        <v>31</v>
      </c>
    </row>
    <row r="4" spans="1:2">
      <c t="s" s="3" r="A4">
        <v>238</v>
      </c>
    </row>
    <row r="5" spans="1:2">
      <c t="s" s="4" r="A5">
        <v>237</v>
      </c>
      <c t="s" s="4" r="B5">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19286</v>
      </c>
      <c t="n" s="7" r="C3">
        <v>46005</v>
      </c>
    </row>
    <row r="4" spans="1:3">
      <c t="s" s="4" r="A4">
        <v>31</v>
      </c>
    </row>
    <row r="5" spans="1:3">
      <c t="s" s="3" r="A5">
        <v>29</v>
      </c>
    </row>
    <row r="6" spans="1:3">
      <c t="s" s="4" r="A6">
        <v>32</v>
      </c>
      <c t="n" s="5" r="B6">
        <v>225306</v>
      </c>
      <c t="n" s="5" r="C6">
        <v>217994</v>
      </c>
    </row>
    <row r="7" spans="1:3">
      <c t="s" s="4" r="A7">
        <v>33</v>
      </c>
      <c t="n" s="5" r="B7">
        <v>2173499</v>
      </c>
      <c t="n" s="5" r="C7">
        <v>1947083</v>
      </c>
    </row>
    <row r="8" spans="1:3">
      <c t="s" s="4" r="A8">
        <v>34</v>
      </c>
      <c t="n" s="5" r="B8">
        <v>63445</v>
      </c>
      <c t="n" s="5" r="C8">
        <v>98526</v>
      </c>
    </row>
    <row r="9" spans="1:3">
      <c t="s" s="4" r="A9">
        <v>35</v>
      </c>
      <c t="n" s="5" r="B9">
        <v>2462250</v>
      </c>
      <c t="n" s="5" r="C9">
        <v>2263603</v>
      </c>
    </row>
    <row r="10" spans="1:3">
      <c t="s" s="4" r="A10">
        <v>36</v>
      </c>
      <c t="n" s="5" r="B10">
        <v>-727921</v>
      </c>
      <c t="n" s="5" r="C10">
        <v>-662236</v>
      </c>
    </row>
    <row r="11" spans="1:3">
      <c t="s" s="4" r="A11">
        <v>37</v>
      </c>
      <c t="n" s="5" r="B11">
        <v>1734329</v>
      </c>
      <c t="n" s="5" r="C11">
        <v>1601367</v>
      </c>
    </row>
    <row r="12" spans="1:3">
      <c t="s" s="4" r="A12">
        <v>38</v>
      </c>
      <c t="n" s="5" r="B12">
        <v>20661</v>
      </c>
      <c t="n" s="5" r="C12">
        <v>16875</v>
      </c>
    </row>
    <row r="13" spans="1:3">
      <c t="s" s="4" r="A13">
        <v>39</v>
      </c>
      <c t="n" s="5" r="B13">
        <v>42904</v>
      </c>
      <c t="n" s="5" r="C13">
        <v>0</v>
      </c>
    </row>
    <row r="14" spans="1:3">
      <c t="s" s="4" r="A14">
        <v>30</v>
      </c>
      <c t="n" s="5" r="B14">
        <v>19286</v>
      </c>
      <c t="n" s="5" r="C14">
        <v>46005</v>
      </c>
    </row>
    <row r="15" spans="1:3">
      <c t="s" s="4" r="A15">
        <v>40</v>
      </c>
      <c t="n" s="5" r="B15">
        <v>197964</v>
      </c>
      <c t="n" s="5" r="C15">
        <v>208050</v>
      </c>
    </row>
    <row r="16" spans="1:3">
      <c t="s" s="4" r="A16">
        <v>41</v>
      </c>
      <c t="n" s="5" r="B16">
        <v>130390</v>
      </c>
      <c t="n" s="5" r="C16">
        <v>140883</v>
      </c>
    </row>
    <row r="17" spans="1:3">
      <c t="s" s="4" r="A17">
        <v>42</v>
      </c>
      <c t="n" s="5" r="B17">
        <v>10688</v>
      </c>
      <c t="n" s="5" r="C17">
        <v>12126</v>
      </c>
    </row>
    <row r="18" spans="1:3">
      <c t="s" s="4" r="A18">
        <v>43</v>
      </c>
      <c t="n" s="5" r="B18">
        <v>74577</v>
      </c>
      <c t="n" s="5" r="C18">
        <v>72354</v>
      </c>
    </row>
    <row r="19" spans="1:3">
      <c t="s" s="4" r="A19">
        <v>44</v>
      </c>
      <c t="n" s="5" r="B19">
        <v>2230799</v>
      </c>
      <c t="n" s="5" r="C19">
        <v>2097660</v>
      </c>
    </row>
    <row r="20" spans="1:3">
      <c t="s" s="3" r="A20">
        <v>45</v>
      </c>
    </row>
    <row r="21" spans="1:3">
      <c t="s" s="4" r="A21">
        <v>46</v>
      </c>
      <c t="n" s="5" r="B21">
        <v>794080</v>
      </c>
      <c t="n" s="5" r="C21">
        <v>793574</v>
      </c>
    </row>
    <row r="22" spans="1:3">
      <c t="s" s="4" r="A22">
        <v>47</v>
      </c>
      <c t="n" s="5" r="B22">
        <v>267378</v>
      </c>
      <c t="n" s="5" r="C22">
        <v>267259</v>
      </c>
    </row>
    <row r="23" spans="1:3">
      <c t="s" s="4" r="A23">
        <v>48</v>
      </c>
      <c t="n" s="5" r="B23">
        <v>281966</v>
      </c>
      <c t="n" s="5" r="C23">
        <v>271361</v>
      </c>
    </row>
    <row r="24" spans="1:3">
      <c t="s" s="4" r="A24">
        <v>49</v>
      </c>
      <c t="n" s="5" r="B24">
        <v>195800</v>
      </c>
      <c t="n" s="5" r="C24">
        <v>111000</v>
      </c>
    </row>
    <row r="25" spans="1:3">
      <c t="s" s="4" r="A25">
        <v>50</v>
      </c>
      <c t="n" s="5" r="B25">
        <v>1539224</v>
      </c>
      <c t="n" s="5" r="C25">
        <v>1443194</v>
      </c>
    </row>
    <row r="26" spans="1:3">
      <c t="s" s="4" r="A26">
        <v>51</v>
      </c>
      <c t="n" s="5" r="B26">
        <v>90506</v>
      </c>
      <c t="n" s="5" r="C26">
        <v>69558</v>
      </c>
    </row>
    <row r="27" spans="1:3">
      <c t="s" s="4" r="A27">
        <v>52</v>
      </c>
      <c t="n" s="5" r="B27">
        <v>28388</v>
      </c>
      <c t="n" s="5" r="C27">
        <v>28388</v>
      </c>
    </row>
    <row r="28" spans="1:3">
      <c t="s" s="4" r="A28">
        <v>53</v>
      </c>
      <c t="n" s="5" r="B28">
        <v>31405</v>
      </c>
      <c t="n" s="5" r="C28">
        <v>32634</v>
      </c>
    </row>
    <row r="29" spans="1:3">
      <c t="s" s="4" r="A29">
        <v>54</v>
      </c>
      <c t="n" s="5" r="B29">
        <v>1689523</v>
      </c>
      <c t="n" s="5" r="C29">
        <v>1573774</v>
      </c>
    </row>
    <row r="30" spans="1:3">
      <c t="s" s="4" r="A30">
        <v>55</v>
      </c>
      <c t="n" s="5" r="B30">
        <v>0</v>
      </c>
      <c t="n" s="5" r="C30">
        <v>0</v>
      </c>
    </row>
    <row r="31" spans="1:3">
      <c t="s" s="3" r="A31">
        <v>56</v>
      </c>
    </row>
    <row r="32" spans="1:3">
      <c t="s" s="4" r="A32">
        <v>57</v>
      </c>
      <c t="n" s="5" r="B32">
        <v>958</v>
      </c>
      <c t="n" s="5" r="C32">
        <v>955</v>
      </c>
    </row>
    <row r="33" spans="1:3">
      <c t="s" s="4" r="A33">
        <v>58</v>
      </c>
      <c t="n" s="5" r="B33">
        <v>802638</v>
      </c>
      <c t="n" s="5" r="C33">
        <v>791566</v>
      </c>
    </row>
    <row r="34" spans="1:3">
      <c t="s" s="4" r="A34">
        <v>59</v>
      </c>
      <c t="n" s="5" r="B34">
        <v>-256180</v>
      </c>
      <c t="n" s="5" r="C34">
        <v>-281679</v>
      </c>
    </row>
    <row r="35" spans="1:3">
      <c t="s" s="3" r="A35">
        <v>60</v>
      </c>
    </row>
    <row r="36" spans="1:3">
      <c t="s" s="4" r="A36">
        <v>61</v>
      </c>
      <c t="n" s="5" r="B36">
        <v>-33943</v>
      </c>
      <c t="n" s="5" r="C36">
        <v>-14023</v>
      </c>
    </row>
    <row r="37" spans="1:3">
      <c t="s" s="4" r="A37">
        <v>62</v>
      </c>
      <c t="n" s="5" r="B37">
        <v>513473</v>
      </c>
      <c t="n" s="5" r="C37">
        <v>496819</v>
      </c>
    </row>
    <row r="38" spans="1:3">
      <c t="s" s="4" r="A38">
        <v>63</v>
      </c>
      <c t="n" s="5" r="B38">
        <v>27207</v>
      </c>
      <c t="n" s="5" r="C38">
        <v>26417</v>
      </c>
    </row>
    <row r="39" spans="1:3">
      <c t="s" s="4" r="A39">
        <v>64</v>
      </c>
      <c t="n" s="5" r="B39">
        <v>596</v>
      </c>
      <c t="n" s="5" r="C39">
        <v>650</v>
      </c>
    </row>
    <row r="40" spans="1:3">
      <c t="s" s="4" r="A40">
        <v>65</v>
      </c>
      <c t="n" s="5" r="B40">
        <v>541276</v>
      </c>
      <c t="n" s="5" r="C40">
        <v>523886</v>
      </c>
    </row>
    <row r="41" spans="1:3">
      <c t="s" s="4" r="A41">
        <v>66</v>
      </c>
      <c t="n" s="5" r="B41">
        <v>2230799</v>
      </c>
      <c t="n" s="5" r="C41">
        <v>2097660</v>
      </c>
    </row>
    <row r="42" spans="1:3">
      <c t="s" s="4" r="A42">
        <v>67</v>
      </c>
    </row>
    <row r="43" spans="1:3">
      <c t="s" s="3" r="A43">
        <v>29</v>
      </c>
    </row>
    <row r="44" spans="1:3">
      <c t="s" s="4" r="A44">
        <v>32</v>
      </c>
      <c t="n" s="5" r="B44">
        <v>225306</v>
      </c>
      <c t="n" s="5" r="C44">
        <v>217994</v>
      </c>
    </row>
    <row r="45" spans="1:3">
      <c t="s" s="4" r="A45">
        <v>33</v>
      </c>
      <c t="n" s="5" r="B45">
        <v>2173499</v>
      </c>
      <c t="n" s="5" r="C45">
        <v>1947083</v>
      </c>
    </row>
    <row r="46" spans="1:3">
      <c t="s" s="4" r="A46">
        <v>34</v>
      </c>
      <c t="n" s="5" r="B46">
        <v>63445</v>
      </c>
      <c t="n" s="5" r="C46">
        <v>98526</v>
      </c>
    </row>
    <row r="47" spans="1:3">
      <c t="s" s="4" r="A47">
        <v>35</v>
      </c>
      <c t="n" s="5" r="B47">
        <v>2462250</v>
      </c>
      <c t="n" s="5" r="C47">
        <v>2263603</v>
      </c>
    </row>
    <row r="48" spans="1:3">
      <c t="s" s="4" r="A48">
        <v>36</v>
      </c>
      <c t="n" s="5" r="B48">
        <v>-727921</v>
      </c>
      <c t="n" s="5" r="C48">
        <v>-662236</v>
      </c>
    </row>
    <row r="49" spans="1:3">
      <c t="s" s="4" r="A49">
        <v>37</v>
      </c>
      <c t="n" s="5" r="B49">
        <v>1734329</v>
      </c>
      <c t="n" s="5" r="C49">
        <v>1601367</v>
      </c>
    </row>
    <row r="50" spans="1:3">
      <c t="s" s="4" r="A50">
        <v>38</v>
      </c>
      <c t="n" s="5" r="B50">
        <v>20640</v>
      </c>
      <c t="n" s="5" r="C50">
        <v>15806</v>
      </c>
    </row>
    <row r="51" spans="1:3">
      <c t="s" s="4" r="A51">
        <v>39</v>
      </c>
      <c t="n" s="5" r="B51">
        <v>42904</v>
      </c>
      <c t="n" s="5" r="C51">
        <v>0</v>
      </c>
    </row>
    <row r="52" spans="1:3">
      <c t="s" s="4" r="A52">
        <v>30</v>
      </c>
      <c t="n" s="5" r="B52">
        <v>19286</v>
      </c>
      <c t="n" s="5" r="C52">
        <v>46005</v>
      </c>
    </row>
    <row r="53" spans="1:3">
      <c t="s" s="4" r="A53">
        <v>40</v>
      </c>
      <c t="n" s="5" r="B53">
        <v>197964</v>
      </c>
      <c t="n" s="5" r="C53">
        <v>208050</v>
      </c>
    </row>
    <row r="54" spans="1:3">
      <c t="s" s="4" r="A54">
        <v>41</v>
      </c>
      <c t="n" s="5" r="B54">
        <v>130390</v>
      </c>
      <c t="n" s="5" r="C54">
        <v>140883</v>
      </c>
    </row>
    <row r="55" spans="1:3">
      <c t="s" s="4" r="A55">
        <v>42</v>
      </c>
      <c t="n" s="5" r="B55">
        <v>10688</v>
      </c>
      <c t="n" s="5" r="C55">
        <v>12126</v>
      </c>
    </row>
    <row r="56" spans="1:3">
      <c t="s" s="4" r="A56">
        <v>43</v>
      </c>
      <c t="n" s="5" r="B56">
        <v>73871</v>
      </c>
      <c t="n" s="5" r="C56">
        <v>71848</v>
      </c>
    </row>
    <row r="57" spans="1:3">
      <c t="s" s="4" r="A57">
        <v>44</v>
      </c>
      <c t="n" s="5" r="B57">
        <v>2230072</v>
      </c>
      <c t="n" s="5" r="C57">
        <v>2096085</v>
      </c>
    </row>
    <row r="58" spans="1:3">
      <c t="s" s="3" r="A58">
        <v>45</v>
      </c>
    </row>
    <row r="59" spans="1:3">
      <c t="s" s="4" r="A59">
        <v>46</v>
      </c>
      <c t="n" s="5" r="B59">
        <v>794080</v>
      </c>
      <c t="n" s="5" r="C59">
        <v>793574</v>
      </c>
    </row>
    <row r="60" spans="1:3">
      <c t="s" s="4" r="A60">
        <v>47</v>
      </c>
      <c t="n" s="5" r="B60">
        <v>267378</v>
      </c>
      <c t="n" s="5" r="C60">
        <v>267259</v>
      </c>
    </row>
    <row r="61" spans="1:3">
      <c t="s" s="4" r="A61">
        <v>48</v>
      </c>
      <c t="n" s="5" r="B61">
        <v>281966</v>
      </c>
      <c t="n" s="5" r="C61">
        <v>271361</v>
      </c>
    </row>
    <row r="62" spans="1:3">
      <c t="s" s="4" r="A62">
        <v>49</v>
      </c>
      <c t="n" s="5" r="B62">
        <v>195800</v>
      </c>
      <c t="n" s="5" r="C62">
        <v>111000</v>
      </c>
    </row>
    <row r="63" spans="1:3">
      <c t="s" s="4" r="A63">
        <v>50</v>
      </c>
      <c t="n" s="5" r="B63">
        <v>1539224</v>
      </c>
      <c t="n" s="5" r="C63">
        <v>1443194</v>
      </c>
    </row>
    <row r="64" spans="1:3">
      <c t="s" s="4" r="A64">
        <v>51</v>
      </c>
      <c t="n" s="5" r="B64">
        <v>89779</v>
      </c>
      <c t="n" s="5" r="C64">
        <v>67983</v>
      </c>
    </row>
    <row r="65" spans="1:3">
      <c t="s" s="4" r="A65">
        <v>52</v>
      </c>
      <c t="n" s="5" r="B65">
        <v>28388</v>
      </c>
      <c t="n" s="5" r="C65">
        <v>28388</v>
      </c>
    </row>
    <row r="66" spans="1:3">
      <c t="s" s="4" r="A66">
        <v>53</v>
      </c>
      <c t="n" s="5" r="B66">
        <v>31405</v>
      </c>
      <c t="n" s="5" r="C66">
        <v>32634</v>
      </c>
    </row>
    <row r="67" spans="1:3">
      <c t="s" s="4" r="A67">
        <v>54</v>
      </c>
      <c t="n" s="5" r="B67">
        <v>1688796</v>
      </c>
      <c t="n" s="5" r="C67">
        <v>1572199</v>
      </c>
    </row>
    <row r="68" spans="1:3">
      <c t="s" s="4" r="A68">
        <v>55</v>
      </c>
      <c t="n" s="5" r="B68">
        <v>0</v>
      </c>
      <c t="n" s="5" r="C68">
        <v>0</v>
      </c>
    </row>
    <row r="69" spans="1:3">
      <c t="s" s="3" r="A69">
        <v>60</v>
      </c>
    </row>
    <row r="70" spans="1:3">
      <c t="s" s="4" r="A70">
        <v>68</v>
      </c>
      <c t="n" s="5" r="B70">
        <v>5093</v>
      </c>
      <c t="n" s="5" r="C70">
        <v>4828</v>
      </c>
    </row>
    <row r="71" spans="1:3">
      <c t="s" s="4" r="A71">
        <v>69</v>
      </c>
      <c t="n" s="5" r="B71">
        <v>571368</v>
      </c>
      <c t="n" s="5" r="C71">
        <v>533199</v>
      </c>
    </row>
    <row r="72" spans="1:3">
      <c t="s" s="4" r="A72">
        <v>61</v>
      </c>
      <c t="n" s="5" r="B72">
        <v>-35781</v>
      </c>
      <c t="n" s="5" r="C72">
        <v>-14791</v>
      </c>
    </row>
    <row r="73" spans="1:3">
      <c t="s" s="4" r="A73">
        <v>70</v>
      </c>
      <c t="n" s="5" r="B73">
        <v>540680</v>
      </c>
      <c t="n" s="5" r="C73">
        <v>523236</v>
      </c>
    </row>
    <row r="74" spans="1:3">
      <c t="s" s="4" r="A74">
        <v>64</v>
      </c>
      <c t="n" s="5" r="B74">
        <v>596</v>
      </c>
      <c t="n" s="5" r="C74">
        <v>650</v>
      </c>
    </row>
    <row r="75" spans="1:3">
      <c t="s" s="4" r="A75">
        <v>65</v>
      </c>
      <c t="n" s="5" r="B75">
        <v>541276</v>
      </c>
      <c t="n" s="5" r="C75">
        <v>523886</v>
      </c>
    </row>
    <row r="76" spans="1:3">
      <c t="s" s="4" r="A76">
        <v>66</v>
      </c>
      <c t="n" s="7" r="B76">
        <v>2230072</v>
      </c>
      <c t="n" s="7" r="C76">
        <v>2096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240</v>
      </c>
      <c t="s" s="2" r="B1">
        <v>1</v>
      </c>
    </row>
    <row r="2" spans="1:2">
      <c t="s" s="2" r="B2">
        <v>2</v>
      </c>
    </row>
    <row r="3" spans="1:2">
      <c t="s" s="4" r="A3">
        <v>67</v>
      </c>
    </row>
    <row r="4" spans="1:2">
      <c t="s" s="3" r="A4">
        <v>241</v>
      </c>
    </row>
    <row r="5" spans="1:2">
      <c t="s" s="4" r="A5">
        <v>240</v>
      </c>
      <c t="s" s="4" r="B5">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43</v>
      </c>
      <c t="s" s="2" r="B1">
        <v>1</v>
      </c>
    </row>
    <row r="2" spans="1:2">
      <c t="s" s="2" r="B2">
        <v>2</v>
      </c>
    </row>
    <row r="3" spans="1:2">
      <c t="s" s="4" r="A3">
        <v>31</v>
      </c>
    </row>
    <row r="4" spans="1:2">
      <c t="s" s="4" r="A4">
        <v>243</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45</v>
      </c>
      <c t="s" s="2" r="B1">
        <v>1</v>
      </c>
    </row>
    <row r="2" spans="1:2">
      <c t="s" s="2" r="B2">
        <v>2</v>
      </c>
    </row>
    <row r="3" spans="1:2">
      <c t="s" s="4" r="A3">
        <v>67</v>
      </c>
    </row>
    <row r="4" spans="1:2">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47</v>
      </c>
      <c t="s" s="2" r="B1">
        <v>1</v>
      </c>
    </row>
    <row r="2" spans="1:2">
      <c t="s" s="2" r="B2">
        <v>2</v>
      </c>
    </row>
    <row r="3" spans="1:2">
      <c t="s" s="4" r="A3">
        <v>31</v>
      </c>
    </row>
    <row r="4" spans="1:2">
      <c t="s" s="4" r="A4">
        <v>247</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s="1" r="A1">
        <v>249</v>
      </c>
      <c t="s" s="2" r="B1">
        <v>1</v>
      </c>
    </row>
    <row r="2" spans="1:2">
      <c t="s" s="2" r="B2">
        <v>2</v>
      </c>
    </row>
    <row r="3" spans="1:2">
      <c t="s" s="4" r="A3">
        <v>31</v>
      </c>
    </row>
    <row r="4" spans="1:2">
      <c t="s" s="3" r="A4">
        <v>250</v>
      </c>
    </row>
    <row r="5" spans="1:2">
      <c t="s" s="4" r="A5">
        <v>249</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252</v>
      </c>
      <c t="s" s="2" r="B1">
        <v>1</v>
      </c>
    </row>
    <row r="2" spans="1:2">
      <c t="s" s="2" r="B2">
        <v>2</v>
      </c>
    </row>
    <row r="3" spans="1:2">
      <c t="s" s="4" r="A3">
        <v>67</v>
      </c>
    </row>
    <row r="4" spans="1:2">
      <c t="s" s="3" r="A4">
        <v>250</v>
      </c>
    </row>
    <row r="5" spans="1:2">
      <c t="s" s="4" r="A5">
        <v>252</v>
      </c>
      <c t="s" s="4" r="B5">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54</v>
      </c>
      <c t="s" s="2" r="B1">
        <v>1</v>
      </c>
    </row>
    <row r="2" spans="1:2">
      <c t="s" s="2" r="B2">
        <v>2</v>
      </c>
    </row>
    <row r="3" spans="1:2">
      <c t="s" s="3" r="A3">
        <v>255</v>
      </c>
    </row>
    <row r="4" spans="1:2">
      <c t="s" s="4" r="A4">
        <v>254</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57</v>
      </c>
      <c t="s" s="2" r="B1">
        <v>1</v>
      </c>
    </row>
    <row r="2" spans="1:2">
      <c t="s" s="2" r="B2">
        <v>2</v>
      </c>
    </row>
    <row r="3" spans="1:2">
      <c t="s" s="3" r="A3">
        <v>258</v>
      </c>
    </row>
    <row r="4" spans="1:2">
      <c t="s" s="4" r="A4">
        <v>257</v>
      </c>
      <c t="s" s="4" r="B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60</v>
      </c>
      <c t="s" s="2" r="B1">
        <v>1</v>
      </c>
    </row>
    <row r="2" spans="1:2">
      <c t="s" s="2" r="B2">
        <v>2</v>
      </c>
    </row>
    <row r="3" spans="1:2">
      <c t="s" s="3" r="A3">
        <v>261</v>
      </c>
    </row>
    <row r="4" spans="1:2">
      <c t="s" s="4" r="A4">
        <v>260</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63</v>
      </c>
      <c t="s" s="2" r="B1">
        <v>1</v>
      </c>
    </row>
    <row r="2" spans="1:2">
      <c t="s" s="2" r="B2">
        <v>2</v>
      </c>
    </row>
    <row r="3" spans="1:2">
      <c t="s" s="3" r="A3">
        <v>255</v>
      </c>
    </row>
    <row r="4" spans="1:2">
      <c t="s" s="4" r="A4">
        <v>264</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1</v>
      </c>
      <c t="s" s="2" r="B1">
        <v>2</v>
      </c>
      <c t="s" s="2" r="C1">
        <v>28</v>
      </c>
    </row>
    <row r="2" spans="1:3">
      <c t="s" s="4" r="A2">
        <v>31</v>
      </c>
    </row>
    <row r="3" spans="1:3">
      <c t="s" s="4" r="A3">
        <v>72</v>
      </c>
      <c t="n" s="8" r="B3">
        <v>0.01</v>
      </c>
      <c t="n" s="8" r="C3">
        <v>0.01</v>
      </c>
    </row>
    <row r="4" spans="1:3">
      <c t="s" s="4" r="A4">
        <v>73</v>
      </c>
      <c t="n" s="5" r="B4">
        <v>300000000</v>
      </c>
      <c t="n" s="5" r="C4">
        <v>300000000</v>
      </c>
    </row>
    <row r="5" spans="1:3">
      <c t="s" s="4" r="A5">
        <v>74</v>
      </c>
      <c t="n" s="5" r="B5">
        <v>95843493</v>
      </c>
      <c t="n" s="5" r="C5">
        <v>95509781</v>
      </c>
    </row>
    <row r="6" spans="1:3">
      <c t="s" s="4" r="A6">
        <v>75</v>
      </c>
      <c t="n" s="5" r="B6">
        <v>95843493</v>
      </c>
      <c t="n" s="5" r="C6">
        <v>95509781</v>
      </c>
    </row>
    <row r="7" spans="1:3">
      <c t="s" s="4" r="A7">
        <v>76</v>
      </c>
    </row>
    <row r="8" spans="1:3">
      <c t="s" s="4" r="A8">
        <v>77</v>
      </c>
      <c t="n" s="7" r="B8">
        <v>5919</v>
      </c>
      <c t="n" s="7" r="C8">
        <v>6426</v>
      </c>
    </row>
    <row r="9" spans="1:3">
      <c t="s" s="4" r="A9">
        <v>78</v>
      </c>
    </row>
    <row r="10" spans="1:3">
      <c t="s" s="4" r="A10">
        <v>77</v>
      </c>
      <c t="n" s="5" r="B10">
        <v>122</v>
      </c>
      <c t="n" s="5" r="C10">
        <v>241</v>
      </c>
    </row>
    <row r="11" spans="1:3">
      <c t="s" s="4" r="A11">
        <v>79</v>
      </c>
    </row>
    <row r="12" spans="1:3">
      <c t="s" s="4" r="A12">
        <v>77</v>
      </c>
      <c t="n" s="5" r="B12">
        <v>-2469</v>
      </c>
      <c t="n" s="5" r="C12">
        <v>-3031</v>
      </c>
    </row>
    <row r="13" spans="1:3">
      <c t="s" s="4" r="A13">
        <v>67</v>
      </c>
    </row>
    <row r="14" spans="1:3">
      <c t="s" s="4" r="A14">
        <v>77</v>
      </c>
      <c t="n" s="7" r="B14">
        <v>3572</v>
      </c>
      <c t="n" s="7" r="C14">
        <v>3636</v>
      </c>
    </row>
    <row r="15" spans="1:3">
      <c t="s" s="4" r="A15">
        <v>80</v>
      </c>
      <c t="n" s="5" r="B15">
        <v>1000000</v>
      </c>
      <c t="n" s="5" r="C15">
        <v>1000000</v>
      </c>
    </row>
    <row r="16" spans="1:3">
      <c t="s" s="4" r="A16">
        <v>81</v>
      </c>
    </row>
    <row r="17" spans="1:3">
      <c t="s" s="4" r="A17">
        <v>77</v>
      </c>
      <c t="n" s="7" r="B17">
        <v>5919</v>
      </c>
      <c t="n" s="7" r="C17">
        <v>6426</v>
      </c>
    </row>
    <row r="18" spans="1:3">
      <c t="s" s="4" r="A18">
        <v>82</v>
      </c>
    </row>
    <row r="19" spans="1:3">
      <c t="s" s="4" r="A19">
        <v>77</v>
      </c>
      <c t="n" s="5" r="B19">
        <v>122</v>
      </c>
      <c t="n" s="5" r="C19">
        <v>241</v>
      </c>
    </row>
    <row r="20" spans="1:3">
      <c t="s" s="4" r="A20">
        <v>83</v>
      </c>
    </row>
    <row r="21" spans="1:3">
      <c t="s" s="4" r="A21">
        <v>77</v>
      </c>
      <c t="n" s="7" r="B21">
        <v>-2469</v>
      </c>
      <c t="n" s="7" r="C21">
        <v>-3031</v>
      </c>
    </row>
    <row r="22" spans="1:3">
      <c t="s" s="4" r="A22">
        <v>84</v>
      </c>
    </row>
    <row r="23" spans="1:3">
      <c t="s" s="4" r="A23">
        <v>85</v>
      </c>
      <c t="n" s="5" r="B23">
        <v>5078406</v>
      </c>
      <c t="n" s="5" r="C23">
        <v>5078406</v>
      </c>
    </row>
    <row r="24" spans="1:3">
      <c t="s" s="4" r="A24">
        <v>86</v>
      </c>
    </row>
    <row r="25" spans="1:3">
      <c t="s" s="4" r="A25">
        <v>85</v>
      </c>
      <c t="n" s="5" r="B25">
        <v>94843493</v>
      </c>
      <c t="n" s="5" r="C25">
        <v>94509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65</v>
      </c>
      <c t="s" s="2" r="B1">
        <v>1</v>
      </c>
    </row>
    <row r="2" spans="1:2">
      <c t="s" s="2" r="B2">
        <v>2</v>
      </c>
    </row>
    <row r="3" spans="1:2">
      <c t="s" s="3" r="A3">
        <v>217</v>
      </c>
    </row>
    <row r="4" spans="1:2">
      <c t="s" s="4" r="A4">
        <v>216</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67</v>
      </c>
      <c t="s" s="2" r="B1">
        <v>1</v>
      </c>
    </row>
    <row r="2" spans="1:2">
      <c t="s" s="2" r="B2">
        <v>2</v>
      </c>
    </row>
    <row r="3" spans="1:2">
      <c t="s" s="3" r="A3">
        <v>212</v>
      </c>
    </row>
    <row r="4" spans="1:2">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70</v>
      </c>
      <c t="s" s="2" r="B1">
        <v>1</v>
      </c>
    </row>
    <row r="2" spans="1:2">
      <c t="s" s="2" r="B2">
        <v>2</v>
      </c>
    </row>
    <row r="3" spans="1:2">
      <c t="s" s="3" r="A3">
        <v>222</v>
      </c>
    </row>
    <row r="4" spans="1:2">
      <c t="s" s="4" r="A4">
        <v>271</v>
      </c>
      <c t="s" s="4" r="B4">
        <v>272</v>
      </c>
    </row>
    <row r="5" spans="1:2">
      <c t="s" s="4" r="A5">
        <v>273</v>
      </c>
      <c t="s" s="4" r="B5">
        <v>274</v>
      </c>
    </row>
    <row r="6" spans="1:2">
      <c t="s" s="4" r="A6">
        <v>275</v>
      </c>
      <c t="s" s="4" r="B6">
        <v>276</v>
      </c>
    </row>
    <row r="7" spans="1:2">
      <c t="s" s="4" r="A7">
        <v>277</v>
      </c>
      <c t="s" s="4" r="B7">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s="1" r="A1">
        <v>279</v>
      </c>
      <c t="s" s="2" r="B1">
        <v>1</v>
      </c>
    </row>
    <row r="2" spans="1:2">
      <c t="s" s="2" r="B2">
        <v>2</v>
      </c>
    </row>
    <row r="3" spans="1:2">
      <c t="s" s="4" r="A3">
        <v>31</v>
      </c>
    </row>
    <row r="4" spans="1:2">
      <c t="s" s="3" r="A4">
        <v>280</v>
      </c>
    </row>
    <row r="5" spans="1:2">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3</v>
      </c>
      <c t="s" s="2" r="B1">
        <v>1</v>
      </c>
    </row>
    <row r="2" spans="1:2">
      <c t="s" s="2" r="B2">
        <v>2</v>
      </c>
    </row>
    <row r="3" spans="1:2">
      <c t="s" s="4" r="A3">
        <v>281</v>
      </c>
      <c t="s" s="4" r="B3">
        <v>284</v>
      </c>
    </row>
    <row r="4" spans="1:2">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87</v>
      </c>
      <c t="s" s="2" r="B1">
        <v>1</v>
      </c>
    </row>
    <row r="2" spans="1:2">
      <c t="s" s="2" r="B2">
        <v>2</v>
      </c>
    </row>
    <row r="3" spans="1:2">
      <c t="s" s="3" r="A3">
        <v>232</v>
      </c>
    </row>
    <row r="4" spans="1:2">
      <c t="s" s="4" r="A4">
        <v>288</v>
      </c>
      <c t="s" s="4" r="B4">
        <v>289</v>
      </c>
    </row>
    <row r="5" spans="1:2">
      <c t="s" s="4" r="A5">
        <v>290</v>
      </c>
      <c t="s" s="4" r="B5">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s="1" r="A1">
        <v>292</v>
      </c>
      <c t="s" s="2" r="B1">
        <v>1</v>
      </c>
    </row>
    <row r="2" spans="1:2">
      <c t="s" s="2" r="B2">
        <v>2</v>
      </c>
    </row>
    <row r="3" spans="1:2">
      <c t="s" s="3" r="A3">
        <v>235</v>
      </c>
    </row>
    <row r="4" spans="1:2">
      <c t="s" s="4" r="A4">
        <v>293</v>
      </c>
      <c t="s" s="4" r="B4">
        <v>294</v>
      </c>
    </row>
    <row r="5" spans="1:2">
      <c t="s" s="4" r="A5">
        <v>295</v>
      </c>
      <c t="s" s="4" r="B5">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297</v>
      </c>
      <c t="s" s="2" r="B1">
        <v>1</v>
      </c>
    </row>
    <row r="2" spans="1:2">
      <c t="s" s="2" r="B2">
        <v>2</v>
      </c>
    </row>
    <row r="3" spans="1:2">
      <c t="s" s="4" r="A3">
        <v>67</v>
      </c>
    </row>
    <row r="4" spans="1:2">
      <c t="s" s="3" r="A4">
        <v>241</v>
      </c>
    </row>
    <row r="5" spans="1:2">
      <c t="s" s="4" r="A5">
        <v>298</v>
      </c>
      <c t="s" s="4" r="B5">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300</v>
      </c>
      <c t="s" s="2" r="B1">
        <v>1</v>
      </c>
    </row>
    <row r="2" spans="1:2">
      <c t="s" s="2" r="B2">
        <v>2</v>
      </c>
    </row>
    <row r="3" spans="1:2">
      <c t="s" s="4" r="A3">
        <v>31</v>
      </c>
    </row>
    <row r="4" spans="1:2">
      <c t="s" s="4" r="A4">
        <v>301</v>
      </c>
      <c t="s" s="4" r="B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303</v>
      </c>
      <c t="s" s="2" r="B1">
        <v>1</v>
      </c>
    </row>
    <row r="2" spans="1:2">
      <c t="s" s="2" r="B2">
        <v>2</v>
      </c>
    </row>
    <row r="3" spans="1:2">
      <c t="s" s="4" r="A3">
        <v>67</v>
      </c>
    </row>
    <row r="4" spans="1:2">
      <c t="s" s="4" r="A4">
        <v>301</v>
      </c>
      <c t="s" s="4" r="B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87</v>
      </c>
      <c t="s" s="2" r="B1">
        <v>88</v>
      </c>
      <c t="s" s="2" r="D1">
        <v>1</v>
      </c>
    </row>
    <row r="2" spans="1:5">
      <c t="s" s="2" r="B2">
        <v>2</v>
      </c>
      <c t="s" s="2" r="C2">
        <v>89</v>
      </c>
      <c t="s" s="2" r="D2">
        <v>2</v>
      </c>
      <c t="s" s="2" r="E2">
        <v>89</v>
      </c>
    </row>
    <row r="3" spans="1:5">
      <c t="s" s="3" r="A3">
        <v>90</v>
      </c>
    </row>
    <row r="4" spans="1:5">
      <c t="s" s="4" r="A4">
        <v>91</v>
      </c>
      <c t="n" s="7" r="B4">
        <v>1253</v>
      </c>
      <c t="n" s="7" r="C4">
        <v>1225</v>
      </c>
      <c t="n" s="7" r="D4">
        <v>4263</v>
      </c>
      <c t="n" s="7" r="E4">
        <v>2548</v>
      </c>
    </row>
    <row r="5" spans="1:5">
      <c t="s" s="4" r="A5">
        <v>31</v>
      </c>
    </row>
    <row r="6" spans="1:5">
      <c t="s" s="3" r="A6">
        <v>90</v>
      </c>
    </row>
    <row r="7" spans="1:5">
      <c t="s" s="4" r="A7">
        <v>92</v>
      </c>
      <c t="n" s="5" r="B7">
        <v>75841</v>
      </c>
      <c t="n" s="5" r="C7">
        <v>69612</v>
      </c>
      <c t="n" s="5" r="D7">
        <v>215799</v>
      </c>
      <c t="n" s="5" r="E7">
        <v>204748</v>
      </c>
    </row>
    <row r="8" spans="1:5">
      <c t="s" s="4" r="A8">
        <v>93</v>
      </c>
      <c t="n" s="5" r="B8">
        <v>2625</v>
      </c>
      <c t="n" s="5" r="C8">
        <v>2634</v>
      </c>
      <c t="n" s="5" r="D8">
        <v>6896</v>
      </c>
      <c t="n" s="5" r="E8">
        <v>6632</v>
      </c>
    </row>
    <row r="9" spans="1:5">
      <c t="s" s="4" r="A9">
        <v>94</v>
      </c>
      <c t="n" s="5" r="B9">
        <v>30542</v>
      </c>
      <c t="n" s="5" r="C9">
        <v>29463</v>
      </c>
      <c t="n" s="5" r="D9">
        <v>93815</v>
      </c>
      <c t="n" s="5" r="E9">
        <v>90457</v>
      </c>
    </row>
    <row r="10" spans="1:5">
      <c t="s" s="4" r="A10">
        <v>91</v>
      </c>
      <c t="n" s="5" r="B10">
        <v>1253</v>
      </c>
      <c t="n" s="5" r="C10">
        <v>1225</v>
      </c>
      <c t="n" s="5" r="D10">
        <v>4263</v>
      </c>
      <c t="n" s="5" r="E10">
        <v>2548</v>
      </c>
    </row>
    <row r="11" spans="1:5">
      <c t="s" s="4" r="A11">
        <v>95</v>
      </c>
      <c t="n" s="5" r="B11">
        <v>2645</v>
      </c>
      <c t="n" s="5" r="C11">
        <v>2255</v>
      </c>
      <c t="n" s="5" r="D11">
        <v>5795</v>
      </c>
      <c t="n" s="5" r="E11">
        <v>5799</v>
      </c>
    </row>
    <row r="12" spans="1:5">
      <c t="s" s="4" r="A12">
        <v>96</v>
      </c>
      <c t="n" s="5" r="B12">
        <v>112906</v>
      </c>
      <c t="n" s="5" r="C12">
        <v>105189</v>
      </c>
      <c t="n" s="5" r="D12">
        <v>326568</v>
      </c>
      <c t="n" s="5" r="E12">
        <v>310184</v>
      </c>
    </row>
    <row r="13" spans="1:5">
      <c t="s" s="3" r="A13">
        <v>97</v>
      </c>
    </row>
    <row r="14" spans="1:5">
      <c t="s" s="4" r="A14">
        <v>98</v>
      </c>
      <c t="n" s="5" r="B14">
        <v>36231</v>
      </c>
      <c t="n" s="5" r="C14">
        <v>32798</v>
      </c>
      <c t="n" s="5" r="D14">
        <v>108921</v>
      </c>
      <c t="n" s="5" r="E14">
        <v>102454</v>
      </c>
    </row>
    <row r="15" spans="1:5">
      <c t="s" s="4" r="A15">
        <v>99</v>
      </c>
      <c t="n" s="5" r="B15">
        <v>11514</v>
      </c>
      <c t="n" s="5" r="C15">
        <v>11334</v>
      </c>
      <c t="n" s="5" r="D15">
        <v>34431</v>
      </c>
      <c t="n" s="5" r="E15">
        <v>32817</v>
      </c>
    </row>
    <row r="16" spans="1:5">
      <c t="s" s="4" r="A16">
        <v>100</v>
      </c>
      <c t="n" s="5" r="B16">
        <v>0</v>
      </c>
      <c t="n" s="5" r="C16">
        <v>0</v>
      </c>
      <c t="n" s="5" r="D16">
        <v>0</v>
      </c>
      <c t="n" s="5" r="E16">
        <v>7</v>
      </c>
    </row>
    <row r="17" spans="1:5">
      <c t="s" s="4" r="A17">
        <v>101</v>
      </c>
      <c t="n" s="5" r="B17">
        <v>0</v>
      </c>
      <c t="n" s="5" r="C17">
        <v>0</v>
      </c>
      <c t="n" s="5" r="D17">
        <v>0</v>
      </c>
      <c t="n" s="5" r="E17">
        <v>1596</v>
      </c>
    </row>
    <row r="18" spans="1:5">
      <c t="s" s="4" r="A18">
        <v>102</v>
      </c>
      <c t="n" s="5" r="B18">
        <v>28785</v>
      </c>
      <c t="n" s="5" r="C18">
        <v>25774</v>
      </c>
      <c t="n" s="5" r="D18">
        <v>77046</v>
      </c>
      <c t="n" s="5" r="E18">
        <v>77034</v>
      </c>
    </row>
    <row r="19" spans="1:5">
      <c t="s" s="4" r="A19">
        <v>103</v>
      </c>
      <c t="n" s="5" r="B19">
        <v>76530</v>
      </c>
      <c t="n" s="5" r="C19">
        <v>69906</v>
      </c>
      <c t="n" s="5" r="D19">
        <v>220398</v>
      </c>
      <c t="n" s="5" r="E19">
        <v>213908</v>
      </c>
    </row>
    <row r="20" spans="1:5">
      <c t="s" s="4" r="A20">
        <v>104</v>
      </c>
      <c t="n" s="5" r="B20">
        <v>36376</v>
      </c>
      <c t="n" s="5" r="C20">
        <v>35283</v>
      </c>
      <c t="n" s="5" r="D20">
        <v>106170</v>
      </c>
      <c t="n" s="5" r="E20">
        <v>96276</v>
      </c>
    </row>
    <row r="21" spans="1:5">
      <c t="s" s="3" r="A21">
        <v>105</v>
      </c>
    </row>
    <row r="22" spans="1:5">
      <c t="s" s="4" r="A22">
        <v>106</v>
      </c>
      <c t="n" s="5" r="B22">
        <v>-13933</v>
      </c>
      <c t="n" s="5" r="C22">
        <v>-13902</v>
      </c>
      <c t="n" s="5" r="D22">
        <v>-40110</v>
      </c>
      <c t="n" s="5" r="E22">
        <v>-43404</v>
      </c>
    </row>
    <row r="23" spans="1:5">
      <c t="s" s="4" r="A23">
        <v>107</v>
      </c>
      <c t="n" s="5" r="B23">
        <v>20215</v>
      </c>
      <c t="n" s="5" r="C23">
        <v>0</v>
      </c>
      <c t="n" s="5" r="D23">
        <v>33941</v>
      </c>
      <c t="n" s="5" r="E23">
        <v>0</v>
      </c>
    </row>
    <row r="24" spans="1:5">
      <c t="s" s="4" r="A24">
        <v>108</v>
      </c>
      <c t="n" s="5" r="B24">
        <v>89</v>
      </c>
      <c t="n" s="5" r="C24">
        <v>437</v>
      </c>
      <c t="n" s="5" r="D24">
        <v>-98</v>
      </c>
      <c t="n" s="5" r="E24">
        <v>560</v>
      </c>
    </row>
    <row r="25" spans="1:5">
      <c t="s" s="4" r="A25">
        <v>109</v>
      </c>
      <c t="n" s="5" r="B25">
        <v>42747</v>
      </c>
      <c t="n" s="5" r="C25">
        <v>21818</v>
      </c>
      <c t="n" s="5" r="D25">
        <v>99903</v>
      </c>
      <c t="n" s="5" r="E25">
        <v>53432</v>
      </c>
    </row>
    <row r="26" spans="1:5">
      <c t="s" s="4" r="A26">
        <v>110</v>
      </c>
      <c t="n" s="5" r="B26">
        <v>3713</v>
      </c>
      <c t="n" s="5" r="C26">
        <v>2479</v>
      </c>
      <c t="n" s="5" r="D26">
        <v>8302</v>
      </c>
      <c t="n" s="5" r="E26">
        <v>6200</v>
      </c>
    </row>
    <row r="27" spans="1:5">
      <c t="s" s="4" r="A27">
        <v>111</v>
      </c>
      <c t="n" s="5" r="B27">
        <v>46460</v>
      </c>
      <c t="n" s="5" r="C27">
        <v>24297</v>
      </c>
      <c t="n" s="5" r="D27">
        <v>108205</v>
      </c>
      <c t="n" s="5" r="E27">
        <v>59632</v>
      </c>
    </row>
    <row r="28" spans="1:5">
      <c t="s" s="4" r="A28">
        <v>63</v>
      </c>
      <c t="n" s="5" r="B28">
        <v>-2364</v>
      </c>
      <c t="n" s="5" r="C28">
        <v>-1252</v>
      </c>
      <c t="n" s="5" r="D28">
        <v>-5532</v>
      </c>
      <c t="n" s="5" r="E28">
        <v>-3083</v>
      </c>
    </row>
    <row r="29" spans="1:5">
      <c t="s" s="4" r="A29">
        <v>64</v>
      </c>
      <c t="n" s="5" r="B29">
        <v>-21</v>
      </c>
      <c t="n" s="5" r="C29">
        <v>-42</v>
      </c>
      <c t="n" s="5" r="D29">
        <v>395</v>
      </c>
      <c t="n" s="5" r="E29">
        <v>-80</v>
      </c>
    </row>
    <row r="30" spans="1:5">
      <c t="s" s="4" r="A30">
        <v>112</v>
      </c>
      <c t="n" s="7" r="B30">
        <v>44075</v>
      </c>
      <c t="n" s="7" r="C30">
        <v>23003</v>
      </c>
      <c t="n" s="7" r="D30">
        <v>103068</v>
      </c>
      <c t="n" s="7" r="E30">
        <v>56469</v>
      </c>
    </row>
    <row r="31" spans="1:5">
      <c t="s" s="3" r="A31">
        <v>113</v>
      </c>
    </row>
    <row r="32" spans="1:5">
      <c t="s" s="4" r="A32">
        <v>114</v>
      </c>
      <c t="n" s="8" r="B32">
        <v>0.46</v>
      </c>
      <c t="n" s="8" r="C32">
        <v>0.24</v>
      </c>
      <c t="n" s="8" r="D32">
        <v>1.08</v>
      </c>
      <c t="n" s="8" r="E32">
        <v>0.59</v>
      </c>
    </row>
    <row r="33" spans="1:5">
      <c t="s" s="3" r="A33">
        <v>115</v>
      </c>
    </row>
    <row r="34" spans="1:5">
      <c t="s" s="4" r="A34">
        <v>114</v>
      </c>
      <c t="n" s="9" r="B34">
        <v>0.46</v>
      </c>
      <c t="n" s="9" r="C34">
        <v>0.24</v>
      </c>
      <c t="n" s="9" r="D34">
        <v>1.08</v>
      </c>
      <c t="n" s="9" r="E34">
        <v>0.59</v>
      </c>
    </row>
    <row r="35" spans="1:5">
      <c t="s" s="4" r="A35">
        <v>116</v>
      </c>
      <c t="n" s="10" r="B35">
        <v>0.285</v>
      </c>
      <c t="n" s="10" r="C35">
        <v>0.24</v>
      </c>
      <c t="n" s="10" r="D35">
        <v>0.8100000000000001</v>
      </c>
      <c t="n" s="10" r="E35">
        <v>0.705</v>
      </c>
    </row>
    <row r="36" spans="1:5">
      <c t="s" s="4" r="A36">
        <v>67</v>
      </c>
    </row>
    <row r="37" spans="1:5">
      <c t="s" s="3" r="A37">
        <v>90</v>
      </c>
    </row>
    <row r="38" spans="1:5">
      <c t="s" s="4" r="A38">
        <v>92</v>
      </c>
      <c t="n" s="7" r="B38">
        <v>75841</v>
      </c>
      <c t="n" s="7" r="C38">
        <v>69612</v>
      </c>
      <c t="n" s="7" r="D38">
        <v>215799</v>
      </c>
      <c t="n" s="7" r="E38">
        <v>204748</v>
      </c>
    </row>
    <row r="39" spans="1:5">
      <c t="s" s="4" r="A39">
        <v>93</v>
      </c>
      <c t="n" s="5" r="B39">
        <v>2625</v>
      </c>
      <c t="n" s="5" r="C39">
        <v>2634</v>
      </c>
      <c t="n" s="5" r="D39">
        <v>6896</v>
      </c>
      <c t="n" s="5" r="E39">
        <v>6632</v>
      </c>
    </row>
    <row r="40" spans="1:5">
      <c t="s" s="4" r="A40">
        <v>94</v>
      </c>
      <c t="n" s="5" r="B40">
        <v>30542</v>
      </c>
      <c t="n" s="5" r="C40">
        <v>29463</v>
      </c>
      <c t="n" s="5" r="D40">
        <v>93815</v>
      </c>
      <c t="n" s="5" r="E40">
        <v>90457</v>
      </c>
    </row>
    <row r="41" spans="1:5">
      <c t="s" s="4" r="A41">
        <v>91</v>
      </c>
      <c t="n" s="5" r="B41">
        <v>1253</v>
      </c>
      <c t="n" s="5" r="C41">
        <v>1225</v>
      </c>
      <c t="n" s="5" r="D41">
        <v>4263</v>
      </c>
      <c t="n" s="5" r="E41">
        <v>2548</v>
      </c>
    </row>
    <row r="42" spans="1:5">
      <c t="s" s="4" r="A42">
        <v>95</v>
      </c>
      <c t="n" s="5" r="B42">
        <v>2645</v>
      </c>
      <c t="n" s="5" r="C42">
        <v>2255</v>
      </c>
      <c t="n" s="5" r="D42">
        <v>5795</v>
      </c>
      <c t="n" s="5" r="E42">
        <v>5799</v>
      </c>
    </row>
    <row r="43" spans="1:5">
      <c t="s" s="4" r="A43">
        <v>96</v>
      </c>
      <c t="n" s="5" r="B43">
        <v>112906</v>
      </c>
      <c t="n" s="5" r="C43">
        <v>105189</v>
      </c>
      <c t="n" s="5" r="D43">
        <v>326568</v>
      </c>
      <c t="n" s="5" r="E43">
        <v>310184</v>
      </c>
    </row>
    <row r="44" spans="1:5">
      <c t="s" s="3" r="A44">
        <v>97</v>
      </c>
    </row>
    <row r="45" spans="1:5">
      <c t="s" s="4" r="A45">
        <v>98</v>
      </c>
      <c t="n" s="5" r="B45">
        <v>36231</v>
      </c>
      <c t="n" s="5" r="C45">
        <v>32798</v>
      </c>
      <c t="n" s="5" r="D45">
        <v>108921</v>
      </c>
      <c t="n" s="5" r="E45">
        <v>102454</v>
      </c>
    </row>
    <row r="46" spans="1:5">
      <c t="s" s="4" r="A46">
        <v>99</v>
      </c>
      <c t="n" s="5" r="B46">
        <v>11514</v>
      </c>
      <c t="n" s="5" r="C46">
        <v>11334</v>
      </c>
      <c t="n" s="5" r="D46">
        <v>34431</v>
      </c>
      <c t="n" s="5" r="E46">
        <v>32817</v>
      </c>
    </row>
    <row r="47" spans="1:5">
      <c t="s" s="4" r="A47">
        <v>100</v>
      </c>
      <c t="n" s="5" r="B47">
        <v>0</v>
      </c>
      <c t="n" s="5" r="C47">
        <v>0</v>
      </c>
      <c t="n" s="5" r="D47">
        <v>0</v>
      </c>
      <c t="n" s="5" r="E47">
        <v>7</v>
      </c>
    </row>
    <row r="48" spans="1:5">
      <c t="s" s="4" r="A48">
        <v>101</v>
      </c>
      <c t="n" s="5" r="B48">
        <v>0</v>
      </c>
      <c t="n" s="5" r="C48">
        <v>0</v>
      </c>
      <c t="n" s="5" r="D48">
        <v>0</v>
      </c>
      <c t="n" s="5" r="E48">
        <v>1596</v>
      </c>
    </row>
    <row r="49" spans="1:5">
      <c t="s" s="4" r="A49">
        <v>102</v>
      </c>
      <c t="n" s="5" r="B49">
        <v>28785</v>
      </c>
      <c t="n" s="5" r="C49">
        <v>25774</v>
      </c>
      <c t="n" s="5" r="D49">
        <v>77046</v>
      </c>
      <c t="n" s="5" r="E49">
        <v>77034</v>
      </c>
    </row>
    <row r="50" spans="1:5">
      <c t="s" s="4" r="A50">
        <v>103</v>
      </c>
      <c t="n" s="5" r="B50">
        <v>76530</v>
      </c>
      <c t="n" s="5" r="C50">
        <v>69906</v>
      </c>
      <c t="n" s="5" r="D50">
        <v>220398</v>
      </c>
      <c t="n" s="5" r="E50">
        <v>213908</v>
      </c>
    </row>
    <row r="51" spans="1:5">
      <c t="s" s="4" r="A51">
        <v>104</v>
      </c>
      <c t="n" s="5" r="B51">
        <v>36376</v>
      </c>
      <c t="n" s="5" r="C51">
        <v>35283</v>
      </c>
      <c t="n" s="5" r="D51">
        <v>106170</v>
      </c>
      <c t="n" s="5" r="E51">
        <v>96276</v>
      </c>
    </row>
    <row r="52" spans="1:5">
      <c t="s" s="3" r="A52">
        <v>105</v>
      </c>
    </row>
    <row r="53" spans="1:5">
      <c t="s" s="4" r="A53">
        <v>106</v>
      </c>
      <c t="n" s="5" r="B53">
        <v>-13933</v>
      </c>
      <c t="n" s="5" r="C53">
        <v>-13902</v>
      </c>
      <c t="n" s="5" r="D53">
        <v>-40110</v>
      </c>
      <c t="n" s="5" r="E53">
        <v>-43404</v>
      </c>
    </row>
    <row r="54" spans="1:5">
      <c t="s" s="4" r="A54">
        <v>107</v>
      </c>
      <c t="n" s="5" r="B54">
        <v>20215</v>
      </c>
      <c t="n" s="5" r="C54">
        <v>0</v>
      </c>
      <c t="n" s="5" r="D54">
        <v>33941</v>
      </c>
      <c t="n" s="5" r="E54">
        <v>0</v>
      </c>
    </row>
    <row r="55" spans="1:5">
      <c t="s" s="4" r="A55">
        <v>108</v>
      </c>
      <c t="n" s="5" r="B55">
        <v>89</v>
      </c>
      <c t="n" s="5" r="C55">
        <v>437</v>
      </c>
      <c t="n" s="5" r="D55">
        <v>-98</v>
      </c>
      <c t="n" s="5" r="E55">
        <v>560</v>
      </c>
    </row>
    <row r="56" spans="1:5">
      <c t="s" s="4" r="A56">
        <v>109</v>
      </c>
      <c t="n" s="5" r="B56">
        <v>42747</v>
      </c>
      <c t="n" s="5" r="C56">
        <v>21818</v>
      </c>
      <c t="n" s="5" r="D56">
        <v>99903</v>
      </c>
      <c t="n" s="5" r="E56">
        <v>53432</v>
      </c>
    </row>
    <row r="57" spans="1:5">
      <c t="s" s="4" r="A57">
        <v>110</v>
      </c>
      <c t="n" s="5" r="B57">
        <v>3713</v>
      </c>
      <c t="n" s="5" r="C57">
        <v>2479</v>
      </c>
      <c t="n" s="5" r="D57">
        <v>8302</v>
      </c>
      <c t="n" s="5" r="E57">
        <v>6200</v>
      </c>
    </row>
    <row r="58" spans="1:5">
      <c t="s" s="4" r="A58">
        <v>111</v>
      </c>
      <c t="n" s="5" r="B58">
        <v>46460</v>
      </c>
      <c t="n" s="5" r="C58">
        <v>24297</v>
      </c>
      <c t="n" s="5" r="D58">
        <v>108205</v>
      </c>
      <c t="n" s="5" r="E58">
        <v>59632</v>
      </c>
    </row>
    <row r="59" spans="1:5">
      <c t="s" s="4" r="A59">
        <v>117</v>
      </c>
      <c t="n" s="5" r="B59">
        <v>-21</v>
      </c>
      <c t="n" s="5" r="C59">
        <v>-42</v>
      </c>
      <c t="n" s="5" r="D59">
        <v>395</v>
      </c>
      <c t="n" s="5" r="E59">
        <v>-80</v>
      </c>
    </row>
    <row r="60" spans="1:5">
      <c t="s" s="4" r="A60">
        <v>112</v>
      </c>
      <c t="n" s="5" r="B60">
        <v>46439</v>
      </c>
      <c t="n" s="5" r="C60">
        <v>24255</v>
      </c>
      <c t="n" s="5" r="D60">
        <v>108600</v>
      </c>
      <c t="n" s="5" r="E60">
        <v>59552</v>
      </c>
    </row>
    <row r="61" spans="1:5">
      <c t="s" s="4" r="A61">
        <v>118</v>
      </c>
      <c t="n" s="5" r="B61">
        <v>45979</v>
      </c>
      <c t="n" s="5" r="C61">
        <v>24012</v>
      </c>
      <c t="n" s="5" r="D61">
        <v>107525</v>
      </c>
      <c t="n" s="5" r="E61">
        <v>58952</v>
      </c>
    </row>
    <row r="62" spans="1:5">
      <c t="s" s="4" r="A62">
        <v>119</v>
      </c>
      <c t="n" s="7" r="B62">
        <v>460</v>
      </c>
      <c t="n" s="7" r="C62">
        <v>243</v>
      </c>
      <c t="n" s="7" r="D62">
        <v>1075</v>
      </c>
      <c t="n" s="7" r="E62">
        <v>600</v>
      </c>
    </row>
    <row r="63" spans="1:5">
      <c t="s" s="3" r="A63">
        <v>113</v>
      </c>
    </row>
    <row r="64" spans="1:5">
      <c t="s" s="4" r="A64">
        <v>114</v>
      </c>
      <c t="n" s="8" r="B64">
        <v>0.46</v>
      </c>
      <c t="n" s="8" r="C64">
        <v>0.24</v>
      </c>
      <c t="n" s="8" r="D64">
        <v>1.08</v>
      </c>
      <c t="n" s="8" r="E64">
        <v>0.59</v>
      </c>
    </row>
    <row r="65" spans="1:5">
      <c t="s" s="3" r="A65">
        <v>115</v>
      </c>
    </row>
    <row r="66" spans="1:5">
      <c t="s" s="4" r="A66">
        <v>114</v>
      </c>
      <c t="n" s="9" r="B66">
        <v>0.46</v>
      </c>
      <c t="n" s="9" r="C66">
        <v>0.24</v>
      </c>
      <c t="n" s="9" r="D66">
        <v>1.08</v>
      </c>
      <c t="n" s="9" r="E66">
        <v>0.59</v>
      </c>
    </row>
    <row r="67" spans="1:5">
      <c t="s" s="4" r="A67">
        <v>120</v>
      </c>
      <c t="n" s="10" r="B67">
        <v>0.285</v>
      </c>
      <c t="n" s="10" r="C67">
        <v>0.24</v>
      </c>
      <c t="n" s="10" r="D67">
        <v>0.8100000000000001</v>
      </c>
      <c t="n" s="10" r="E67">
        <v>0.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05</v>
      </c>
      <c t="s" s="2" r="B1">
        <v>1</v>
      </c>
    </row>
    <row r="2" spans="1:2">
      <c t="s" s="2" r="B2">
        <v>2</v>
      </c>
    </row>
    <row r="3" spans="1:2">
      <c t="s" s="4" r="A3">
        <v>31</v>
      </c>
    </row>
    <row r="4" spans="1:2">
      <c t="s" s="4" r="A4">
        <v>306</v>
      </c>
      <c t="s" s="4" r="B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08</v>
      </c>
      <c t="s" s="2" r="B1">
        <v>1</v>
      </c>
    </row>
    <row r="2" spans="1:2">
      <c t="s" s="2" r="B2">
        <v>2</v>
      </c>
    </row>
    <row r="3" spans="1:2">
      <c t="s" s="3" r="A3">
        <v>250</v>
      </c>
    </row>
    <row r="4" spans="1:2">
      <c t="s" s="4" r="A4">
        <v>309</v>
      </c>
      <c t="s" s="4" r="B4">
        <v>310</v>
      </c>
    </row>
    <row r="5" spans="1:2">
      <c t="s" s="4" r="A5">
        <v>311</v>
      </c>
      <c t="s" s="4" r="B5">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13</v>
      </c>
      <c t="s" s="2" r="B1">
        <v>1</v>
      </c>
    </row>
    <row r="2" spans="1:2">
      <c t="s" s="2" r="B2">
        <v>2</v>
      </c>
    </row>
    <row r="3" spans="1:2">
      <c t="s" s="3" r="A3">
        <v>250</v>
      </c>
    </row>
    <row r="4" spans="1:2">
      <c t="s" s="4" r="A4">
        <v>309</v>
      </c>
      <c t="s" s="4" r="B4">
        <v>314</v>
      </c>
    </row>
    <row r="5" spans="1:2">
      <c t="s" s="4" r="A5">
        <v>311</v>
      </c>
      <c t="s" s="4" r="B5">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316</v>
      </c>
      <c t="s" s="2" r="B1">
        <v>1</v>
      </c>
    </row>
    <row r="2" spans="1:2">
      <c t="s" s="2" r="B2">
        <v>2</v>
      </c>
    </row>
    <row r="3" spans="1:2">
      <c t="s" s="3" r="A3">
        <v>258</v>
      </c>
    </row>
    <row r="4" spans="1:2">
      <c t="s" s="4" r="A4">
        <v>317</v>
      </c>
      <c t="s" s="4" r="B4">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45"/>
  </cols>
  <sheetData>
    <row r="1" spans="1:2">
      <c t="s" s="1" r="A1">
        <v>319</v>
      </c>
      <c t="s" s="2" r="B1">
        <v>320</v>
      </c>
    </row>
    <row r="2" spans="1:2">
      <c t="s" s="3" r="A2">
        <v>321</v>
      </c>
    </row>
    <row r="3" spans="1:2">
      <c t="s" s="4" r="A3">
        <v>322</v>
      </c>
      <c t="n" s="5" r="B3">
        <v>95843493</v>
      </c>
    </row>
    <row r="4" spans="1:2">
      <c t="s" s="4" r="A4">
        <v>323</v>
      </c>
      <c t="n" s="5" r="B4">
        <v>1</v>
      </c>
    </row>
    <row r="5" spans="1:2">
      <c t="s" s="4" r="A5">
        <v>31</v>
      </c>
    </row>
    <row r="6" spans="1:2">
      <c t="s" s="3" r="A6">
        <v>321</v>
      </c>
    </row>
    <row r="7" spans="1:2">
      <c t="s" s="4" r="A7">
        <v>324</v>
      </c>
      <c t="n" s="5" r="B7">
        <v>2</v>
      </c>
    </row>
    <row r="8" spans="1:2">
      <c t="s" s="4" r="A8">
        <v>84</v>
      </c>
    </row>
    <row r="9" spans="1:2">
      <c t="s" s="3" r="A9">
        <v>321</v>
      </c>
    </row>
    <row r="10" spans="1:2">
      <c t="s" s="4" r="A10">
        <v>325</v>
      </c>
      <c t="n" s="5" r="B10">
        <v>5078406</v>
      </c>
    </row>
    <row r="11" spans="1:2">
      <c t="s" s="4" r="A11">
        <v>326</v>
      </c>
    </row>
    <row r="12" spans="1:2">
      <c t="s" s="3" r="A12">
        <v>321</v>
      </c>
    </row>
    <row r="13" spans="1:2">
      <c t="s" s="4" r="A13">
        <v>327</v>
      </c>
      <c t="n" s="5" r="B13">
        <v>34</v>
      </c>
    </row>
    <row r="14" spans="1:2">
      <c t="s" s="4" r="A14">
        <v>328</v>
      </c>
      <c t="n" s="12" r="B14">
        <v>11.6</v>
      </c>
    </row>
    <row r="15" spans="1:2">
      <c t="s" s="4" r="A15">
        <v>329</v>
      </c>
    </row>
    <row r="16" spans="1:2">
      <c t="s" s="3" r="A16">
        <v>321</v>
      </c>
    </row>
    <row r="17" spans="1:2">
      <c t="s" s="4" r="A17">
        <v>327</v>
      </c>
      <c t="n" s="5" r="B17">
        <v>9</v>
      </c>
    </row>
    <row r="18" spans="1:2">
      <c t="s" s="4" r="A18">
        <v>328</v>
      </c>
      <c t="n" s="12" r="B18">
        <v>2.8</v>
      </c>
    </row>
    <row r="19" spans="1:2">
      <c t="s" s="4" r="A19">
        <v>330</v>
      </c>
    </row>
    <row r="20" spans="1:2">
      <c t="s" s="3" r="A20">
        <v>321</v>
      </c>
    </row>
    <row r="21" spans="1:2">
      <c t="s" s="4" r="A21">
        <v>327</v>
      </c>
      <c t="n" s="5" r="B21">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t="s" s="1" r="A1">
        <v>331</v>
      </c>
      <c t="s" s="2" r="B1">
        <v>88</v>
      </c>
      <c t="s" s="2" r="D1">
        <v>1</v>
      </c>
      <c t="n" r="F1"/>
    </row>
    <row r="2" spans="1:7">
      <c t="s" s="2" r="B2">
        <v>2</v>
      </c>
      <c t="s" s="2" r="C2">
        <v>89</v>
      </c>
      <c t="s" s="2" r="D2">
        <v>2</v>
      </c>
      <c t="s" s="2" r="E2">
        <v>89</v>
      </c>
      <c t="s" s="2" r="F2">
        <v>28</v>
      </c>
      <c t="s" s="2" r="G2">
        <v>332</v>
      </c>
    </row>
    <row r="3" spans="1:7">
      <c t="s" s="3" r="A3">
        <v>333</v>
      </c>
      <c t="n" r="F3"/>
    </row>
    <row r="4" spans="1:7">
      <c t="s" s="4" r="A4">
        <v>91</v>
      </c>
      <c t="n" s="7" r="B4">
        <v>1253</v>
      </c>
      <c t="n" s="7" r="C4">
        <v>1225</v>
      </c>
      <c t="n" s="7" r="D4">
        <v>4263</v>
      </c>
      <c t="n" s="7" r="E4">
        <v>2548</v>
      </c>
      <c t="n" r="F4"/>
    </row>
    <row r="5" spans="1:7">
      <c t="s" s="4" r="A5">
        <v>334</v>
      </c>
      <c t="n" s="7" r="E5">
        <v>2200</v>
      </c>
      <c t="n" r="F5"/>
    </row>
    <row r="6" spans="1:7">
      <c t="s" s="4" r="A6">
        <v>335</v>
      </c>
      <c t="n" r="F6"/>
    </row>
    <row r="7" spans="1:7">
      <c t="s" s="3" r="A7">
        <v>333</v>
      </c>
      <c t="n" r="F7"/>
    </row>
    <row r="8" spans="1:7">
      <c t="s" s="4" r="A8">
        <v>336</v>
      </c>
      <c t="n" s="5" r="B8">
        <v>46700</v>
      </c>
      <c t="n" s="5" r="D8">
        <v>46700</v>
      </c>
      <c t="n" s="7" r="F8">
        <v>46500</v>
      </c>
    </row>
    <row r="9" spans="1:7">
      <c t="s" s="4" r="A9">
        <v>337</v>
      </c>
      <c t="n" r="F9"/>
    </row>
    <row r="10" spans="1:7">
      <c t="s" s="3" r="A10">
        <v>333</v>
      </c>
      <c t="n" r="F10"/>
    </row>
    <row r="11" spans="1:7">
      <c t="s" s="4" r="A11">
        <v>338</v>
      </c>
      <c t="n" s="5" r="B11">
        <v>57100</v>
      </c>
      <c t="n" s="5" r="D11">
        <v>57100</v>
      </c>
      <c t="n" r="F11"/>
    </row>
    <row r="12" spans="1:7">
      <c t="s" s="4" r="A12">
        <v>339</v>
      </c>
      <c t="n" s="5" r="B12">
        <v>30200</v>
      </c>
      <c t="n" s="5" r="D12">
        <v>30200</v>
      </c>
      <c t="n" r="F12"/>
    </row>
    <row r="13" spans="1:7">
      <c t="s" s="4" r="A13">
        <v>37</v>
      </c>
      <c t="n" s="5" r="B13">
        <v>53200</v>
      </c>
      <c t="n" s="5" r="D13">
        <v>53200</v>
      </c>
      <c t="n" r="F13"/>
    </row>
    <row r="14" spans="1:7">
      <c t="s" s="4" r="A14">
        <v>38</v>
      </c>
      <c t="n" s="5" r="B14">
        <v>1300</v>
      </c>
      <c t="n" s="5" r="D14">
        <v>1300</v>
      </c>
      <c t="n" r="F14"/>
    </row>
    <row r="15" spans="1:7">
      <c t="s" s="4" r="A15">
        <v>340</v>
      </c>
      <c t="n" s="5" r="B15">
        <v>2600</v>
      </c>
      <c t="n" s="5" r="D15">
        <v>2600</v>
      </c>
      <c t="n" r="F15"/>
    </row>
    <row r="16" spans="1:7">
      <c t="s" s="4" r="A16">
        <v>341</v>
      </c>
      <c t="n" s="5" r="B16">
        <v>15000</v>
      </c>
      <c t="n" s="5" r="D16">
        <v>15000</v>
      </c>
      <c t="n" r="F16"/>
    </row>
    <row r="17" spans="1:7">
      <c t="s" s="4" r="A17">
        <v>342</v>
      </c>
      <c t="n" s="7" r="B17">
        <v>15200</v>
      </c>
      <c t="n" s="7" r="D17">
        <v>15200</v>
      </c>
      <c t="n" r="F17"/>
    </row>
    <row r="18" spans="1:7">
      <c t="n" r="A18"/>
    </row>
    <row r="19" spans="1:7">
      <c t="s" s="4" r="A19">
        <v>332</v>
      </c>
      <c t="s" s="4" r="B19">
        <v>343</v>
      </c>
    </row>
  </sheetData>
  <mergeCells count="21">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4"/>
  </cols>
  <sheetData>
    <row r="1" spans="1:3">
      <c t="s" s="1" r="A1">
        <v>344</v>
      </c>
      <c t="s" s="2" r="B1">
        <v>345</v>
      </c>
      <c t="s" s="2" r="C1">
        <v>346</v>
      </c>
    </row>
    <row r="2" spans="1:3">
      <c t="s" s="4" r="A2">
        <v>347</v>
      </c>
    </row>
    <row r="3" spans="1:3">
      <c t="s" s="3" r="A3">
        <v>348</v>
      </c>
    </row>
    <row r="4" spans="1:3">
      <c t="s" s="4" r="A4">
        <v>349</v>
      </c>
      <c t="n" s="5" r="C4">
        <v>439</v>
      </c>
    </row>
    <row r="5" spans="1:3">
      <c t="s" s="4" r="A5">
        <v>350</v>
      </c>
      <c t="n" s="7" r="C5">
        <v>43304</v>
      </c>
    </row>
    <row r="6" spans="1:3">
      <c t="s" s="4" r="A6">
        <v>351</v>
      </c>
      <c t="n" s="7" r="C6">
        <v>20215</v>
      </c>
    </row>
    <row r="7" spans="1:3">
      <c t="s" s="4" r="A7">
        <v>352</v>
      </c>
    </row>
    <row r="8" spans="1:3">
      <c t="s" s="3" r="A8">
        <v>348</v>
      </c>
    </row>
    <row r="9" spans="1:3">
      <c t="s" s="4" r="A9">
        <v>349</v>
      </c>
      <c t="n" s="5" r="C9">
        <v>171</v>
      </c>
    </row>
    <row r="10" spans="1:3">
      <c t="s" s="4" r="A10">
        <v>353</v>
      </c>
    </row>
    <row r="11" spans="1:3">
      <c t="s" s="3" r="A11">
        <v>348</v>
      </c>
    </row>
    <row r="12" spans="1:3">
      <c t="s" s="4" r="A12">
        <v>350</v>
      </c>
      <c t="n" s="7" r="B12">
        <v>105705</v>
      </c>
    </row>
    <row r="13" spans="1:3">
      <c t="s" s="4" r="A13">
        <v>351</v>
      </c>
      <c t="n" s="7" r="B13">
        <v>864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4</v>
      </c>
      <c t="s" s="2" r="B1">
        <v>2</v>
      </c>
      <c t="s" s="2" r="C1">
        <v>28</v>
      </c>
    </row>
    <row r="2" spans="1:3">
      <c t="s" s="3" r="A2">
        <v>348</v>
      </c>
    </row>
    <row r="3" spans="1:3">
      <c t="s" s="4" r="A3">
        <v>30</v>
      </c>
      <c t="n" s="7" r="B3">
        <v>19286</v>
      </c>
      <c t="n" s="7" r="C3">
        <v>46005</v>
      </c>
    </row>
    <row r="4" spans="1:3">
      <c t="s" s="4" r="A4">
        <v>355</v>
      </c>
    </row>
    <row r="5" spans="1:3">
      <c t="s" s="3" r="A5">
        <v>348</v>
      </c>
    </row>
    <row r="6" spans="1:3">
      <c t="s" s="4" r="A6">
        <v>30</v>
      </c>
      <c t="n" s="5" r="B6">
        <v>17980</v>
      </c>
      <c t="n" s="5" r="C6">
        <v>43532</v>
      </c>
    </row>
    <row r="7" spans="1:3">
      <c t="s" s="4" r="A7">
        <v>356</v>
      </c>
    </row>
    <row r="8" spans="1:3">
      <c t="s" s="3" r="A8">
        <v>348</v>
      </c>
    </row>
    <row r="9" spans="1:3">
      <c t="s" s="4" r="A9">
        <v>30</v>
      </c>
      <c t="n" s="5" r="B9">
        <v>181</v>
      </c>
      <c t="n" s="5" r="C9">
        <v>757</v>
      </c>
    </row>
    <row r="10" spans="1:3">
      <c t="s" s="4" r="A10">
        <v>357</v>
      </c>
    </row>
    <row r="11" spans="1:3">
      <c t="s" s="3" r="A11">
        <v>348</v>
      </c>
    </row>
    <row r="12" spans="1:3">
      <c t="s" s="4" r="A12">
        <v>30</v>
      </c>
      <c t="n" s="7" r="B12">
        <v>1125</v>
      </c>
      <c t="n" s="7" r="C12">
        <v>17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358</v>
      </c>
      <c t="s" s="2" r="B1">
        <v>88</v>
      </c>
    </row>
    <row r="2" spans="1:2">
      <c t="s" s="2" r="B2">
        <v>359</v>
      </c>
    </row>
    <row r="3" spans="1:2">
      <c t="s" s="3" r="A3">
        <v>348</v>
      </c>
    </row>
    <row r="4" spans="1:2">
      <c t="s" s="4" r="A4">
        <v>351</v>
      </c>
      <c t="n" s="7" r="B4">
        <v>20215</v>
      </c>
    </row>
    <row r="5" spans="1:2">
      <c t="s" s="4" r="A5">
        <v>350</v>
      </c>
      <c t="n" s="5" r="B5">
        <v>43304</v>
      </c>
    </row>
    <row r="6" spans="1:2">
      <c t="s" s="4" r="A6">
        <v>39</v>
      </c>
      <c t="n" s="7" r="B6">
        <v>42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t="s" s="1" r="A1">
        <v>360</v>
      </c>
      <c t="s" s="2" r="B1">
        <v>1</v>
      </c>
    </row>
    <row r="2" spans="1:3">
      <c t="s" s="2" r="B2">
        <v>346</v>
      </c>
      <c t="s" s="2" r="C2">
        <v>361</v>
      </c>
    </row>
    <row r="3" spans="1:3">
      <c t="s" s="3" r="A3">
        <v>362</v>
      </c>
    </row>
    <row r="4" spans="1:3">
      <c t="s" s="4" r="A4">
        <v>349</v>
      </c>
      <c t="n" s="5" r="B4">
        <v>320</v>
      </c>
      <c t="n" s="5" r="C4">
        <v>320</v>
      </c>
    </row>
    <row r="5" spans="1:3">
      <c t="s" s="4" r="A5">
        <v>363</v>
      </c>
      <c t="n" s="13" r="B5">
        <v>47.5</v>
      </c>
    </row>
    <row r="6" spans="1:3">
      <c t="s" s="4" r="A6">
        <v>364</v>
      </c>
      <c t="n" s="13" r="B6">
        <v>1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1</v>
      </c>
      <c t="s" s="2" r="B1">
        <v>88</v>
      </c>
      <c t="s" s="2" r="D1">
        <v>1</v>
      </c>
    </row>
    <row r="2" spans="1:5">
      <c t="s" s="2" r="B2">
        <v>2</v>
      </c>
      <c t="s" s="2" r="C2">
        <v>89</v>
      </c>
      <c t="s" s="2" r="D2">
        <v>2</v>
      </c>
      <c t="s" s="2" r="E2">
        <v>89</v>
      </c>
    </row>
    <row r="3" spans="1:5">
      <c t="s" s="4" r="A3">
        <v>31</v>
      </c>
    </row>
    <row r="4" spans="1:5">
      <c t="s" s="4" r="A4">
        <v>111</v>
      </c>
      <c t="n" s="7" r="B4">
        <v>46460</v>
      </c>
      <c t="n" s="7" r="C4">
        <v>24297</v>
      </c>
      <c t="n" s="7" r="D4">
        <v>108205</v>
      </c>
      <c t="n" s="7" r="E4">
        <v>59632</v>
      </c>
    </row>
    <row r="5" spans="1:5">
      <c t="s" s="3" r="A5">
        <v>122</v>
      </c>
    </row>
    <row r="6" spans="1:5">
      <c t="s" s="4" r="A6">
        <v>123</v>
      </c>
      <c t="n" s="5" r="B6">
        <v>0</v>
      </c>
      <c t="n" s="5" r="C6">
        <v>-99</v>
      </c>
      <c t="n" s="5" r="D6">
        <v>0</v>
      </c>
      <c t="n" s="5" r="E6">
        <v>-293</v>
      </c>
    </row>
    <row r="7" spans="1:5">
      <c t="s" s="4" r="A7">
        <v>124</v>
      </c>
      <c t="n" s="5" r="B7">
        <v>-10932</v>
      </c>
      <c t="n" s="5" r="C7">
        <v>-5194</v>
      </c>
      <c t="n" s="5" r="D7">
        <v>-18945</v>
      </c>
      <c t="n" s="5" r="E7">
        <v>-4546</v>
      </c>
    </row>
    <row r="8" spans="1:5">
      <c t="s" s="4" r="A8">
        <v>125</v>
      </c>
      <c t="n" s="5" r="B8">
        <v>-1156</v>
      </c>
      <c t="n" s="5" r="C8">
        <v>952</v>
      </c>
      <c t="n" s="5" r="D8">
        <v>-2045</v>
      </c>
      <c t="n" s="5" r="E8">
        <v>-386</v>
      </c>
    </row>
    <row r="9" spans="1:5">
      <c t="s" s="4" r="A9">
        <v>122</v>
      </c>
      <c t="n" s="5" r="B9">
        <v>-12088</v>
      </c>
      <c t="n" s="5" r="C9">
        <v>-4341</v>
      </c>
      <c t="n" s="5" r="D9">
        <v>-20990</v>
      </c>
      <c t="n" s="5" r="E9">
        <v>-5225</v>
      </c>
    </row>
    <row r="10" spans="1:5">
      <c t="s" s="4" r="A10">
        <v>126</v>
      </c>
      <c t="n" s="5" r="B10">
        <v>34372</v>
      </c>
      <c t="n" s="5" r="C10">
        <v>19956</v>
      </c>
      <c t="n" s="5" r="D10">
        <v>87215</v>
      </c>
      <c t="n" s="5" r="E10">
        <v>54407</v>
      </c>
    </row>
    <row r="11" spans="1:5">
      <c t="s" s="4" r="A11">
        <v>127</v>
      </c>
      <c t="n" s="5" r="B11">
        <v>-1770</v>
      </c>
      <c t="n" s="5" r="C11">
        <v>-1070</v>
      </c>
      <c t="n" s="5" r="D11">
        <v>-4067</v>
      </c>
      <c t="n" s="5" r="E11">
        <v>-2892</v>
      </c>
    </row>
    <row r="12" spans="1:5">
      <c t="s" s="4" r="A12">
        <v>128</v>
      </c>
      <c t="n" s="5" r="B12">
        <v>32602</v>
      </c>
      <c t="n" s="5" r="C12">
        <v>18886</v>
      </c>
      <c t="n" s="5" r="D12">
        <v>83148</v>
      </c>
      <c t="n" s="5" r="E12">
        <v>51515</v>
      </c>
    </row>
    <row r="13" spans="1:5">
      <c t="s" s="4" r="A13">
        <v>67</v>
      </c>
    </row>
    <row r="14" spans="1:5">
      <c t="s" s="4" r="A14">
        <v>111</v>
      </c>
      <c t="n" s="5" r="B14">
        <v>46460</v>
      </c>
      <c t="n" s="5" r="C14">
        <v>24297</v>
      </c>
      <c t="n" s="5" r="D14">
        <v>108205</v>
      </c>
      <c t="n" s="5" r="E14">
        <v>59632</v>
      </c>
    </row>
    <row r="15" spans="1:5">
      <c t="s" s="3" r="A15">
        <v>122</v>
      </c>
    </row>
    <row r="16" spans="1:5">
      <c t="s" s="4" r="A16">
        <v>123</v>
      </c>
      <c t="n" s="5" r="B16">
        <v>0</v>
      </c>
      <c t="n" s="5" r="C16">
        <v>-99</v>
      </c>
      <c t="n" s="5" r="D16">
        <v>0</v>
      </c>
      <c t="n" s="5" r="E16">
        <v>-293</v>
      </c>
    </row>
    <row r="17" spans="1:5">
      <c t="s" s="4" r="A17">
        <v>124</v>
      </c>
      <c t="n" s="5" r="B17">
        <v>-10932</v>
      </c>
      <c t="n" s="5" r="C17">
        <v>-5194</v>
      </c>
      <c t="n" s="5" r="D17">
        <v>-18945</v>
      </c>
      <c t="n" s="5" r="E17">
        <v>-4546</v>
      </c>
    </row>
    <row r="18" spans="1:5">
      <c t="s" s="4" r="A18">
        <v>125</v>
      </c>
      <c t="n" s="5" r="B18">
        <v>-1156</v>
      </c>
      <c t="n" s="5" r="C18">
        <v>952</v>
      </c>
      <c t="n" s="5" r="D18">
        <v>-2045</v>
      </c>
      <c t="n" s="5" r="E18">
        <v>-386</v>
      </c>
    </row>
    <row r="19" spans="1:5">
      <c t="s" s="4" r="A19">
        <v>122</v>
      </c>
      <c t="n" s="5" r="B19">
        <v>-12088</v>
      </c>
      <c t="n" s="5" r="C19">
        <v>-4341</v>
      </c>
      <c t="n" s="5" r="D19">
        <v>-20990</v>
      </c>
      <c t="n" s="5" r="E19">
        <v>-5225</v>
      </c>
    </row>
    <row r="20" spans="1:5">
      <c t="s" s="4" r="A20">
        <v>126</v>
      </c>
      <c t="n" s="5" r="B20">
        <v>34372</v>
      </c>
      <c t="n" s="5" r="C20">
        <v>19956</v>
      </c>
      <c t="n" s="5" r="D20">
        <v>87215</v>
      </c>
      <c t="n" s="5" r="E20">
        <v>54407</v>
      </c>
    </row>
    <row r="21" spans="1:5">
      <c t="s" s="4" r="A21">
        <v>127</v>
      </c>
      <c t="n" s="5" r="B21">
        <v>-21</v>
      </c>
      <c t="n" s="5" r="C21">
        <v>-42</v>
      </c>
      <c t="n" s="5" r="D21">
        <v>395</v>
      </c>
      <c t="n" s="5" r="E21">
        <v>-80</v>
      </c>
    </row>
    <row r="22" spans="1:5">
      <c t="s" s="4" r="A22">
        <v>128</v>
      </c>
      <c t="n" s="7" r="B22">
        <v>34351</v>
      </c>
      <c t="n" s="7" r="C22">
        <v>19914</v>
      </c>
      <c t="n" s="7" r="D22">
        <v>87610</v>
      </c>
      <c t="n" s="7" r="E22">
        <v>543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4"/>
    <col customWidth="1" max="5" min="5" width="24"/>
    <col customWidth="1" max="6" min="6" width="19"/>
    <col customWidth="1" max="7" min="7" width="17"/>
  </cols>
  <sheetData>
    <row r="1" spans="1:7">
      <c t="s" s="1" r="A1">
        <v>365</v>
      </c>
      <c t="s" s="2" r="B1">
        <v>366</v>
      </c>
      <c t="s" s="2" r="D1">
        <v>1</v>
      </c>
      <c t="s" s="2" r="E1">
        <v>367</v>
      </c>
    </row>
    <row r="2" spans="1:7">
      <c t="s" s="2" r="B2">
        <v>368</v>
      </c>
      <c t="s" s="2" r="C2">
        <v>369</v>
      </c>
      <c t="s" s="2" r="D2">
        <v>346</v>
      </c>
      <c t="s" s="2" r="E2">
        <v>346</v>
      </c>
      <c t="s" s="2" r="F2">
        <v>370</v>
      </c>
      <c t="s" s="2" r="G2">
        <v>371</v>
      </c>
    </row>
    <row r="3" spans="1:7">
      <c t="s" s="4" r="A3">
        <v>372</v>
      </c>
    </row>
    <row r="4" spans="1:7">
      <c t="s" s="4" r="A4">
        <v>349</v>
      </c>
      <c t="n" s="5" r="G4">
        <v>312</v>
      </c>
    </row>
    <row r="5" spans="1:7">
      <c t="s" s="4" r="A5">
        <v>373</v>
      </c>
      <c t="n" s="7" r="E5">
        <v>1000000</v>
      </c>
    </row>
    <row r="6" spans="1:7">
      <c t="s" s="4" r="A6">
        <v>374</v>
      </c>
      <c t="n" s="7" r="E6">
        <v>56200000</v>
      </c>
    </row>
    <row r="7" spans="1:7">
      <c t="s" s="4" r="A7">
        <v>375</v>
      </c>
      <c t="s" s="4" r="D7">
        <v>376</v>
      </c>
    </row>
    <row r="8" spans="1:7">
      <c t="s" s="4" r="A8">
        <v>377</v>
      </c>
      <c t="s" s="4" r="D8">
        <v>378</v>
      </c>
      <c t="s" s="4" r="E8">
        <v>378</v>
      </c>
    </row>
    <row r="9" spans="1:7">
      <c t="s" s="4" r="A9">
        <v>379</v>
      </c>
    </row>
    <row r="10" spans="1:7">
      <c t="s" s="4" r="A10">
        <v>374</v>
      </c>
      <c t="n" s="7" r="E10">
        <v>40000000</v>
      </c>
    </row>
    <row r="11" spans="1:7">
      <c t="s" s="4" r="A11">
        <v>375</v>
      </c>
      <c t="s" s="4" r="D11">
        <v>380</v>
      </c>
    </row>
    <row r="12" spans="1:7">
      <c t="s" s="4" r="A12">
        <v>381</v>
      </c>
    </row>
    <row r="13" spans="1:7">
      <c t="s" s="4" r="A13">
        <v>349</v>
      </c>
      <c t="n" s="5" r="F13">
        <v>351</v>
      </c>
    </row>
    <row r="14" spans="1:7">
      <c t="s" s="4" r="A14">
        <v>382</v>
      </c>
      <c t="n" s="5" r="F14">
        <v>11</v>
      </c>
    </row>
    <row r="15" spans="1:7">
      <c t="s" s="4" r="A15">
        <v>337</v>
      </c>
    </row>
    <row r="16" spans="1:7">
      <c t="s" s="4" r="A16">
        <v>349</v>
      </c>
      <c t="n" s="5" r="C16">
        <v>320</v>
      </c>
      <c t="n" s="5" r="D16">
        <v>320</v>
      </c>
      <c t="n" s="5" r="E16">
        <v>320</v>
      </c>
    </row>
    <row r="17" spans="1:7">
      <c t="s" s="4" r="A17">
        <v>373</v>
      </c>
      <c t="n" s="7" r="D17">
        <v>461000</v>
      </c>
    </row>
    <row r="18" spans="1:7">
      <c t="s" s="4" r="A18">
        <v>374</v>
      </c>
      <c t="n" s="5" r="D18">
        <v>26500000</v>
      </c>
    </row>
    <row r="19" spans="1:7">
      <c t="s" s="4" r="A19">
        <v>382</v>
      </c>
      <c t="n" s="5" r="C19">
        <v>5</v>
      </c>
    </row>
    <row r="20" spans="1:7">
      <c t="s" s="4" r="A20">
        <v>383</v>
      </c>
      <c t="n" s="7" r="C20">
        <v>14800000</v>
      </c>
    </row>
    <row r="21" spans="1:7">
      <c t="s" s="4" r="A21">
        <v>384</v>
      </c>
    </row>
    <row r="22" spans="1:7">
      <c t="s" s="4" r="A22">
        <v>385</v>
      </c>
      <c t="n" s="7" r="B22">
        <v>60000000</v>
      </c>
    </row>
    <row r="23" spans="1:7">
      <c t="s" s="4" r="A23">
        <v>386</v>
      </c>
      <c t="s" s="4" r="B23">
        <v>387</v>
      </c>
    </row>
    <row r="24" spans="1:7">
      <c t="s" s="4" r="A24">
        <v>388</v>
      </c>
      <c t="n" s="5" r="B24">
        <v>1</v>
      </c>
    </row>
    <row r="25" spans="1:7">
      <c t="s" s="4" r="A25">
        <v>389</v>
      </c>
      <c t="s" s="4" r="B25">
        <v>390</v>
      </c>
    </row>
    <row r="26" spans="1:7">
      <c t="s" s="4" r="A26">
        <v>391</v>
      </c>
    </row>
    <row r="27" spans="1:7">
      <c t="s" s="4" r="A27">
        <v>374</v>
      </c>
      <c t="n" s="7" r="D27">
        <v>17700000</v>
      </c>
    </row>
    <row r="28" spans="1:7">
      <c t="s" s="4" r="A28">
        <v>375</v>
      </c>
      <c t="s" s="4" r="D28">
        <v>376</v>
      </c>
    </row>
    <row r="29" spans="1:7">
      <c t="s" s="4" r="A29">
        <v>392</v>
      </c>
    </row>
    <row r="30" spans="1:7">
      <c t="s" s="4" r="A30">
        <v>374</v>
      </c>
      <c t="n" s="7" r="D30">
        <v>8300000</v>
      </c>
    </row>
    <row r="31" spans="1:7">
      <c t="s" s="4" r="A31">
        <v>375</v>
      </c>
      <c t="s" s="4" r="D31">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17"/>
    <col customWidth="1" max="6" min="6" width="24"/>
    <col customWidth="1" max="7" min="7" width="4"/>
  </cols>
  <sheetData>
    <row r="1" spans="1:7">
      <c t="s" s="1" r="A1">
        <v>394</v>
      </c>
      <c t="s" s="2" r="C1">
        <v>346</v>
      </c>
      <c t="s" s="2" r="E1">
        <v>395</v>
      </c>
      <c t="s" s="2" r="F1">
        <v>396</v>
      </c>
    </row>
    <row r="2" spans="1:7">
      <c t="s" s="3" r="A2">
        <v>333</v>
      </c>
    </row>
    <row r="3" spans="1:7">
      <c t="s" s="4" r="A3">
        <v>397</v>
      </c>
      <c t="n" s="13" r="C3">
        <v>242.7</v>
      </c>
      <c t="n" s="13" r="F3">
        <v>268.2</v>
      </c>
    </row>
    <row r="4" spans="1:7">
      <c t="s" s="4" r="A4">
        <v>398</v>
      </c>
    </row>
    <row r="5" spans="1:7">
      <c t="s" s="3" r="A5">
        <v>333</v>
      </c>
    </row>
    <row r="6" spans="1:7">
      <c t="s" s="4" r="A6">
        <v>399</v>
      </c>
      <c t="n" s="7" r="C6">
        <v>198</v>
      </c>
      <c t="n" s="7" r="F6">
        <v>208</v>
      </c>
    </row>
    <row r="7" spans="1:7">
      <c t="s" s="4" r="A7">
        <v>400</v>
      </c>
    </row>
    <row r="8" spans="1:7">
      <c t="s" s="3" r="A8">
        <v>333</v>
      </c>
    </row>
    <row r="9" spans="1:7">
      <c t="s" s="4" r="A9">
        <v>401</v>
      </c>
      <c t="s" s="4" r="C9">
        <v>402</v>
      </c>
    </row>
    <row r="10" spans="1:7">
      <c t="s" s="4" r="A10">
        <v>349</v>
      </c>
      <c t="n" s="5" r="C10">
        <v>0</v>
      </c>
    </row>
    <row r="11" spans="1:7">
      <c t="s" s="4" r="A11">
        <v>399</v>
      </c>
      <c t="n" s="13" r="C11">
        <v>10.2</v>
      </c>
    </row>
    <row r="12" spans="1:7">
      <c t="s" s="4" r="A12">
        <v>397</v>
      </c>
      <c t="n" s="7" r="C12">
        <v>0</v>
      </c>
    </row>
    <row r="13" spans="1:7">
      <c t="s" s="4" r="A13">
        <v>403</v>
      </c>
    </row>
    <row r="14" spans="1:7">
      <c t="s" s="3" r="A14">
        <v>333</v>
      </c>
    </row>
    <row r="15" spans="1:7">
      <c t="s" s="4" r="A15">
        <v>401</v>
      </c>
      <c t="s" s="4" r="C15">
        <v>402</v>
      </c>
      <c t="s" s="4" r="F15">
        <v>402</v>
      </c>
    </row>
    <row r="16" spans="1:7">
      <c t="s" s="4" r="A16">
        <v>349</v>
      </c>
      <c t="n" s="5" r="C16">
        <v>339</v>
      </c>
      <c t="n" s="5" r="F16">
        <v>339</v>
      </c>
    </row>
    <row r="17" spans="1:7">
      <c t="s" s="4" r="A17">
        <v>399</v>
      </c>
      <c t="n" s="13" r="C17">
        <v>8.6</v>
      </c>
      <c t="n" s="13" r="F17">
        <v>9.5</v>
      </c>
    </row>
    <row r="18" spans="1:7">
      <c t="s" s="4" r="A18">
        <v>397</v>
      </c>
      <c t="n" s="13" r="C18">
        <v>83.7</v>
      </c>
      <c t="n" s="13" r="F18">
        <v>83.7</v>
      </c>
    </row>
    <row r="19" spans="1:7">
      <c t="s" s="4" r="A19">
        <v>404</v>
      </c>
    </row>
    <row r="20" spans="1:7">
      <c t="s" s="3" r="A20">
        <v>333</v>
      </c>
    </row>
    <row r="21" spans="1:7">
      <c t="s" s="4" r="A21">
        <v>401</v>
      </c>
      <c t="s" s="4" r="C21">
        <v>402</v>
      </c>
      <c t="s" s="4" r="F21">
        <v>402</v>
      </c>
    </row>
    <row r="22" spans="1:7">
      <c t="s" s="4" r="A22">
        <v>349</v>
      </c>
      <c t="n" s="5" r="C22">
        <v>870</v>
      </c>
      <c t="n" s="5" r="F22">
        <v>870</v>
      </c>
    </row>
    <row r="23" spans="1:7">
      <c t="s" s="4" r="A23">
        <v>399</v>
      </c>
      <c t="n" s="7" r="C23">
        <v>120</v>
      </c>
      <c t="n" s="13" r="F23">
        <v>132.5</v>
      </c>
    </row>
    <row r="24" spans="1:7">
      <c t="s" s="4" r="A24">
        <v>397</v>
      </c>
      <c t="n" s="13" r="C24">
        <v>11.9</v>
      </c>
      <c t="n" s="13" r="F24">
        <v>15.7</v>
      </c>
    </row>
    <row r="25" spans="1:7">
      <c t="s" s="4" r="A25">
        <v>335</v>
      </c>
    </row>
    <row r="26" spans="1:7">
      <c t="s" s="3" r="A26">
        <v>333</v>
      </c>
    </row>
    <row r="27" spans="1:7">
      <c t="s" s="4" r="A27">
        <v>401</v>
      </c>
      <c t="s" s="4" r="B27">
        <v>332</v>
      </c>
      <c t="s" s="4" r="C27">
        <v>402</v>
      </c>
      <c t="s" s="4" r="F27">
        <v>402</v>
      </c>
    </row>
    <row r="28" spans="1:7">
      <c t="s" s="4" r="A28">
        <v>349</v>
      </c>
      <c t="n" s="5" r="C28">
        <v>377</v>
      </c>
      <c t="n" s="5" r="F28">
        <v>0</v>
      </c>
      <c t="s" s="4" r="G28">
        <v>332</v>
      </c>
    </row>
    <row r="29" spans="1:7">
      <c t="s" s="4" r="A29">
        <v>399</v>
      </c>
      <c t="n" s="13" r="C29">
        <v>46.7</v>
      </c>
      <c t="n" s="13" r="F29">
        <v>46.5</v>
      </c>
      <c t="s" s="4" r="G29">
        <v>332</v>
      </c>
    </row>
    <row r="30" spans="1:7">
      <c t="s" s="4" r="A30">
        <v>397</v>
      </c>
      <c t="s" s="4" r="B30">
        <v>332</v>
      </c>
      <c t="n" s="13" r="C30">
        <v>85.09999999999999</v>
      </c>
      <c t="n" s="13" r="F30">
        <v>25.5</v>
      </c>
    </row>
    <row r="31" spans="1:7">
      <c t="s" s="4" r="A31">
        <v>405</v>
      </c>
    </row>
    <row r="32" spans="1:7">
      <c t="s" s="3" r="A32">
        <v>333</v>
      </c>
    </row>
    <row r="33" spans="1:7">
      <c t="s" s="4" r="A33">
        <v>401</v>
      </c>
      <c t="s" s="4" r="C33">
        <v>406</v>
      </c>
      <c t="s" s="4" r="F33">
        <v>406</v>
      </c>
    </row>
    <row r="34" spans="1:7">
      <c t="s" s="4" r="A34">
        <v>349</v>
      </c>
      <c t="n" s="5" r="C34">
        <v>414</v>
      </c>
      <c t="n" s="5" r="E34">
        <v>414</v>
      </c>
      <c t="n" s="5" r="F34">
        <v>381</v>
      </c>
    </row>
    <row r="35" spans="1:7">
      <c t="s" s="4" r="A35">
        <v>399</v>
      </c>
      <c t="n" s="13" r="C35">
        <v>12.5</v>
      </c>
      <c t="n" s="13" r="F35">
        <v>14.3</v>
      </c>
    </row>
    <row r="36" spans="1:7">
      <c t="s" s="4" r="A36">
        <v>397</v>
      </c>
      <c t="n" s="7" r="C36">
        <v>62</v>
      </c>
      <c t="n" s="7" r="F36">
        <v>54</v>
      </c>
    </row>
    <row r="37" spans="1:7">
      <c t="s" s="4" r="A37">
        <v>407</v>
      </c>
    </row>
    <row r="38" spans="1:7">
      <c t="s" s="3" r="A38">
        <v>333</v>
      </c>
    </row>
    <row r="39" spans="1:7">
      <c t="s" s="4" r="A39">
        <v>401</v>
      </c>
      <c t="s" s="4" r="F39">
        <v>402</v>
      </c>
    </row>
    <row r="40" spans="1:7">
      <c t="s" s="4" r="A40">
        <v>349</v>
      </c>
      <c t="n" s="5" r="F40">
        <v>265</v>
      </c>
    </row>
    <row r="41" spans="1:7">
      <c t="s" s="4" r="A41">
        <v>399</v>
      </c>
      <c t="n" s="13" r="F41">
        <v>2.4</v>
      </c>
    </row>
    <row r="42" spans="1:7">
      <c t="s" s="4" r="A42">
        <v>397</v>
      </c>
      <c t="n" s="13" r="F42">
        <v>24.3</v>
      </c>
    </row>
    <row r="43" spans="1:7">
      <c t="s" s="4" r="A43">
        <v>408</v>
      </c>
    </row>
    <row r="44" spans="1:7">
      <c t="s" s="3" r="A44">
        <v>333</v>
      </c>
    </row>
    <row r="45" spans="1:7">
      <c t="s" s="4" r="A45">
        <v>349</v>
      </c>
      <c t="n" s="5" r="F45">
        <v>0</v>
      </c>
    </row>
    <row r="46" spans="1:7">
      <c t="s" s="4" r="A46">
        <v>399</v>
      </c>
      <c t="n" s="13" r="F46">
        <v>1.5</v>
      </c>
    </row>
    <row r="47" spans="1:7">
      <c t="s" s="4" r="A47">
        <v>397</v>
      </c>
      <c t="n" s="7" r="F47">
        <v>0</v>
      </c>
    </row>
    <row r="48" spans="1:7">
      <c t="s" s="4" r="A48">
        <v>409</v>
      </c>
    </row>
    <row r="49" spans="1:7">
      <c t="s" s="3" r="A49">
        <v>333</v>
      </c>
    </row>
    <row r="50" spans="1:7">
      <c t="s" s="4" r="A50">
        <v>401</v>
      </c>
      <c t="s" s="4" r="B50">
        <v>410</v>
      </c>
      <c t="s" s="4" r="C50">
        <v>402</v>
      </c>
      <c t="s" s="4" r="F50">
        <v>402</v>
      </c>
    </row>
    <row r="51" spans="1:7">
      <c t="s" s="4" r="A51">
        <v>349</v>
      </c>
      <c t="s" s="4" r="B51">
        <v>410</v>
      </c>
      <c t="n" s="5" r="C51">
        <v>398</v>
      </c>
      <c t="n" s="5" r="F51">
        <v>398</v>
      </c>
    </row>
    <row r="52" spans="1:7">
      <c t="s" s="4" r="A52">
        <v>411</v>
      </c>
      <c t="s" s="4" r="B52">
        <v>410</v>
      </c>
      <c t="n" s="13" r="C52">
        <v>-0.9</v>
      </c>
      <c t="n" s="13" r="F52">
        <v>-2.2</v>
      </c>
    </row>
    <row r="53" spans="1:7">
      <c t="s" s="4" r="A53">
        <v>397</v>
      </c>
      <c t="s" s="4" r="B53">
        <v>410</v>
      </c>
      <c t="n" s="7" r="C53">
        <v>90</v>
      </c>
      <c t="n" s="7" r="F53">
        <v>90</v>
      </c>
    </row>
    <row r="54" spans="1:7">
      <c t="s" s="4" r="A54">
        <v>412</v>
      </c>
    </row>
    <row r="55" spans="1:7">
      <c t="s" s="3" r="A55">
        <v>333</v>
      </c>
    </row>
    <row r="56" spans="1:7">
      <c t="s" s="4" r="A56">
        <v>401</v>
      </c>
      <c t="s" s="4" r="C56">
        <v>402</v>
      </c>
      <c t="s" s="4" r="D56">
        <v>410</v>
      </c>
      <c t="s" s="4" r="F56">
        <v>402</v>
      </c>
    </row>
    <row r="57" spans="1:7">
      <c t="s" s="4" r="A57">
        <v>349</v>
      </c>
      <c t="n" s="5" r="C57">
        <v>353</v>
      </c>
      <c t="s" s="4" r="D57">
        <v>410</v>
      </c>
      <c t="n" s="5" r="F57">
        <v>353</v>
      </c>
    </row>
    <row r="58" spans="1:7">
      <c t="s" s="4" r="A58">
        <v>399</v>
      </c>
      <c t="n" s="13" r="F58">
        <v>1.3</v>
      </c>
    </row>
    <row r="59" spans="1:7">
      <c t="s" s="4" r="A59">
        <v>411</v>
      </c>
      <c t="s" s="4" r="B59">
        <v>410</v>
      </c>
      <c t="n" s="13" r="C59">
        <v>-0.5</v>
      </c>
    </row>
    <row r="60" spans="1:7">
      <c t="s" s="4" r="A60">
        <v>397</v>
      </c>
      <c t="n" s="5" r="C60">
        <v>65</v>
      </c>
      <c t="s" s="4" r="D60">
        <v>410</v>
      </c>
      <c t="n" s="7" r="F60">
        <v>65</v>
      </c>
    </row>
    <row r="61" spans="1:7">
      <c t="s" s="4" r="A61">
        <v>413</v>
      </c>
    </row>
    <row r="62" spans="1:7">
      <c t="s" s="3" r="A62">
        <v>333</v>
      </c>
    </row>
    <row r="63" spans="1:7">
      <c t="s" s="4" r="A63">
        <v>411</v>
      </c>
      <c t="n" s="12" r="C63">
        <v>-1.4</v>
      </c>
    </row>
    <row r="64" spans="1:7">
      <c t="s" s="4" r="A64">
        <v>397</v>
      </c>
      <c t="n" s="7" r="C64">
        <v>155</v>
      </c>
    </row>
    <row r="65" spans="1:7">
      <c t="n" r="A65"/>
    </row>
    <row r="66" spans="1:7">
      <c t="s" s="4" r="A66">
        <v>332</v>
      </c>
      <c t="s" s="4" r="B66">
        <v>343</v>
      </c>
    </row>
    <row r="67" spans="1:7">
      <c t="s" s="4" r="A67">
        <v>410</v>
      </c>
      <c t="s" s="4" r="B67">
        <v>414</v>
      </c>
    </row>
  </sheetData>
  <mergeCells count="6">
    <mergeCell ref="A1:B1"/>
    <mergeCell ref="C1:D1"/>
    <mergeCell ref="F1:G1"/>
    <mergeCell ref="A65:F65"/>
    <mergeCell ref="B66:F66"/>
    <mergeCell ref="B67:F6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5</v>
      </c>
      <c t="s" s="2" r="B1">
        <v>88</v>
      </c>
      <c t="s" s="2" r="D1">
        <v>1</v>
      </c>
    </row>
    <row r="2" spans="1:5">
      <c t="s" s="2" r="B2">
        <v>2</v>
      </c>
      <c t="s" s="2" r="C2">
        <v>89</v>
      </c>
      <c t="s" s="2" r="D2">
        <v>2</v>
      </c>
      <c t="s" s="2" r="E2">
        <v>89</v>
      </c>
    </row>
    <row r="3" spans="1:5">
      <c t="s" s="3" r="A3">
        <v>416</v>
      </c>
    </row>
    <row r="4" spans="1:5">
      <c t="s" s="4" r="A4">
        <v>417</v>
      </c>
      <c t="n" s="7" r="B4">
        <v>1253</v>
      </c>
      <c t="n" s="7" r="C4">
        <v>1225</v>
      </c>
      <c t="n" s="7" r="D4">
        <v>4263</v>
      </c>
      <c t="n" s="7" r="E4">
        <v>2548</v>
      </c>
    </row>
    <row r="5" spans="1:5">
      <c t="s" s="4" r="A5">
        <v>418</v>
      </c>
    </row>
    <row r="6" spans="1:5">
      <c t="s" s="3" r="A6">
        <v>416</v>
      </c>
    </row>
    <row r="7" spans="1:5">
      <c t="s" s="4" r="A7">
        <v>417</v>
      </c>
      <c t="n" s="5" r="B7">
        <v>325</v>
      </c>
      <c t="n" s="5" r="C7">
        <v>624</v>
      </c>
      <c t="n" s="5" r="D7">
        <v>1632</v>
      </c>
      <c t="n" s="5" r="E7">
        <v>702</v>
      </c>
    </row>
    <row r="8" spans="1:5">
      <c t="s" s="4" r="A8">
        <v>419</v>
      </c>
    </row>
    <row r="9" spans="1:5">
      <c t="s" s="3" r="A9">
        <v>416</v>
      </c>
    </row>
    <row r="10" spans="1:5">
      <c t="s" s="4" r="A10">
        <v>417</v>
      </c>
      <c t="n" s="5" r="B10">
        <v>182</v>
      </c>
      <c t="n" s="5" r="C10">
        <v>23</v>
      </c>
      <c t="n" s="5" r="D10">
        <v>564</v>
      </c>
      <c t="n" s="5" r="E10">
        <v>209</v>
      </c>
    </row>
    <row r="11" spans="1:5">
      <c t="s" s="4" r="A11">
        <v>420</v>
      </c>
    </row>
    <row r="12" spans="1:5">
      <c t="s" s="3" r="A12">
        <v>416</v>
      </c>
    </row>
    <row r="13" spans="1:5">
      <c t="s" s="4" r="A13">
        <v>417</v>
      </c>
      <c t="n" s="7" r="B13">
        <v>746</v>
      </c>
      <c t="n" s="7" r="C13">
        <v>578</v>
      </c>
      <c t="n" s="7" r="D13">
        <v>2067</v>
      </c>
      <c t="n" s="7" r="E13">
        <v>16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1</v>
      </c>
      <c t="s" s="2" r="B1">
        <v>2</v>
      </c>
      <c t="s" s="2" r="C1">
        <v>28</v>
      </c>
    </row>
    <row r="2" spans="1:3">
      <c t="s" s="3" r="A2">
        <v>338</v>
      </c>
    </row>
    <row r="3" spans="1:3">
      <c t="s" s="4" r="A3">
        <v>32</v>
      </c>
      <c t="n" s="7" r="B3">
        <v>104518</v>
      </c>
      <c t="n" s="7" r="C3">
        <v>102601</v>
      </c>
    </row>
    <row r="4" spans="1:3">
      <c t="s" s="4" r="A4">
        <v>33</v>
      </c>
      <c t="n" s="5" r="B4">
        <v>617732</v>
      </c>
      <c t="n" s="5" r="C4">
        <v>542501</v>
      </c>
    </row>
    <row r="5" spans="1:3">
      <c t="s" s="4" r="A5">
        <v>422</v>
      </c>
      <c t="n" s="5" r="B5">
        <v>33850</v>
      </c>
      <c t="n" s="5" r="C5">
        <v>104780</v>
      </c>
    </row>
    <row r="6" spans="1:3">
      <c t="s" s="4" r="A6">
        <v>35</v>
      </c>
      <c t="n" s="5" r="B6">
        <v>756100</v>
      </c>
      <c t="n" s="5" r="C6">
        <v>749882</v>
      </c>
    </row>
    <row r="7" spans="1:3">
      <c t="s" s="4" r="A7">
        <v>36</v>
      </c>
      <c t="n" s="5" r="B7">
        <v>-53098</v>
      </c>
      <c t="n" s="5" r="C7">
        <v>-48233</v>
      </c>
    </row>
    <row r="8" spans="1:3">
      <c t="s" s="4" r="A8">
        <v>37</v>
      </c>
      <c t="n" s="5" r="B8">
        <v>703002</v>
      </c>
      <c t="n" s="5" r="C8">
        <v>701649</v>
      </c>
    </row>
    <row r="9" spans="1:3">
      <c t="s" s="4" r="A9">
        <v>38</v>
      </c>
      <c t="n" s="5" r="B9">
        <v>29745</v>
      </c>
      <c t="n" s="5" r="C9">
        <v>46917</v>
      </c>
    </row>
    <row r="10" spans="1:3">
      <c t="s" s="4" r="A10">
        <v>423</v>
      </c>
      <c t="n" s="5" r="B10">
        <v>19305</v>
      </c>
      <c t="n" s="5" r="C10">
        <v>21234</v>
      </c>
    </row>
    <row r="11" spans="1:3">
      <c t="s" s="4" r="A11">
        <v>42</v>
      </c>
      <c t="n" s="5" r="B11">
        <v>4403</v>
      </c>
      <c t="n" s="5" r="C11">
        <v>5995</v>
      </c>
    </row>
    <row r="12" spans="1:3">
      <c t="s" s="4" r="A12">
        <v>43</v>
      </c>
      <c t="n" s="5" r="B12">
        <v>14367</v>
      </c>
      <c t="n" s="5" r="C12">
        <v>12766</v>
      </c>
    </row>
    <row r="13" spans="1:3">
      <c t="s" s="4" r="A13">
        <v>44</v>
      </c>
      <c t="n" s="5" r="B13">
        <v>770822</v>
      </c>
      <c t="n" s="5" r="C13">
        <v>788561</v>
      </c>
    </row>
    <row r="14" spans="1:3">
      <c t="s" s="3" r="A14">
        <v>424</v>
      </c>
    </row>
    <row r="15" spans="1:3">
      <c t="s" s="4" r="A15">
        <v>342</v>
      </c>
      <c t="n" s="5" r="B15">
        <v>397715</v>
      </c>
      <c t="n" s="5" r="C15">
        <v>358219</v>
      </c>
    </row>
    <row r="16" spans="1:3">
      <c t="s" s="4" r="A16">
        <v>425</v>
      </c>
      <c t="n" s="5" r="B16">
        <v>29621</v>
      </c>
      <c t="n" s="5" r="C16">
        <v>70795</v>
      </c>
    </row>
    <row r="17" spans="1:3">
      <c t="s" s="4" r="A17">
        <v>54</v>
      </c>
      <c t="n" s="5" r="B17">
        <v>427336</v>
      </c>
      <c t="n" s="5" r="C17">
        <v>429014</v>
      </c>
    </row>
    <row r="18" spans="1:3">
      <c t="s" s="4" r="A18">
        <v>426</v>
      </c>
      <c t="n" s="5" r="B18">
        <v>343486</v>
      </c>
      <c t="n" s="5" r="C18">
        <v>359547</v>
      </c>
    </row>
    <row r="19" spans="1:3">
      <c t="s" s="4" r="A19">
        <v>427</v>
      </c>
      <c t="n" s="7" r="B19">
        <v>770822</v>
      </c>
      <c t="n" s="7" r="C19">
        <v>7885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8</v>
      </c>
      <c t="s" s="2" r="B1">
        <v>88</v>
      </c>
      <c t="s" s="2" r="D1">
        <v>1</v>
      </c>
    </row>
    <row r="2" spans="1:5">
      <c t="s" s="2" r="B2">
        <v>2</v>
      </c>
      <c t="s" s="2" r="C2">
        <v>89</v>
      </c>
      <c t="s" s="2" r="D2">
        <v>2</v>
      </c>
      <c t="s" s="2" r="E2">
        <v>89</v>
      </c>
    </row>
    <row r="3" spans="1:5">
      <c t="s" s="4" r="A3">
        <v>398</v>
      </c>
    </row>
    <row r="4" spans="1:5">
      <c t="s" s="3" r="A4">
        <v>429</v>
      </c>
    </row>
    <row r="5" spans="1:5">
      <c t="s" s="4" r="A5">
        <v>90</v>
      </c>
      <c t="n" s="7" r="B5">
        <v>27495</v>
      </c>
      <c t="n" s="7" r="C5">
        <v>19969</v>
      </c>
      <c t="n" s="7" r="D5">
        <v>77648</v>
      </c>
      <c t="n" s="7" r="E5">
        <v>52803</v>
      </c>
    </row>
    <row r="6" spans="1:5">
      <c t="s" s="4" r="A6">
        <v>98</v>
      </c>
      <c t="n" s="5" r="B6">
        <v>9601</v>
      </c>
      <c t="n" s="5" r="C6">
        <v>7292</v>
      </c>
      <c t="n" s="5" r="D6">
        <v>29912</v>
      </c>
      <c t="n" s="5" r="E6">
        <v>20562</v>
      </c>
    </row>
    <row r="7" spans="1:5">
      <c t="s" s="4" r="A7">
        <v>99</v>
      </c>
      <c t="n" s="5" r="B7">
        <v>92</v>
      </c>
      <c t="n" s="5" r="C7">
        <v>198</v>
      </c>
      <c t="n" s="5" r="D7">
        <v>400</v>
      </c>
      <c t="n" s="5" r="E7">
        <v>354</v>
      </c>
    </row>
    <row r="8" spans="1:5">
      <c t="s" s="4" r="A8">
        <v>430</v>
      </c>
      <c t="n" s="5" r="B8">
        <v>0</v>
      </c>
      <c t="n" s="5" r="C8">
        <v>472</v>
      </c>
      <c t="n" s="5" r="D8">
        <v>0</v>
      </c>
      <c t="n" s="5" r="E8">
        <v>472</v>
      </c>
    </row>
    <row r="9" spans="1:5">
      <c t="s" s="4" r="A9">
        <v>102</v>
      </c>
      <c t="n" s="5" r="B9">
        <v>9003</v>
      </c>
      <c t="n" s="5" r="C9">
        <v>5831</v>
      </c>
      <c t="n" s="5" r="D9">
        <v>25381</v>
      </c>
      <c t="n" s="5" r="E9">
        <v>15369</v>
      </c>
    </row>
    <row r="10" spans="1:5">
      <c t="s" s="4" r="A10">
        <v>103</v>
      </c>
      <c t="n" s="5" r="B10">
        <v>18696</v>
      </c>
      <c t="n" s="5" r="C10">
        <v>13793</v>
      </c>
      <c t="n" s="5" r="D10">
        <v>55693</v>
      </c>
      <c t="n" s="5" r="E10">
        <v>36757</v>
      </c>
    </row>
    <row r="11" spans="1:5">
      <c t="s" s="4" r="A11">
        <v>104</v>
      </c>
      <c t="n" s="5" r="B11">
        <v>8799</v>
      </c>
      <c t="n" s="5" r="C11">
        <v>6176</v>
      </c>
      <c t="n" s="5" r="D11">
        <v>21955</v>
      </c>
      <c t="n" s="5" r="E11">
        <v>16046</v>
      </c>
    </row>
    <row r="12" spans="1:5">
      <c t="s" s="4" r="A12">
        <v>106</v>
      </c>
      <c t="n" s="5" r="B12">
        <v>-2324</v>
      </c>
      <c t="n" s="5" r="C12">
        <v>-1316</v>
      </c>
      <c t="n" s="5" r="D12">
        <v>-6304</v>
      </c>
      <c t="n" s="5" r="E12">
        <v>-3925</v>
      </c>
    </row>
    <row r="13" spans="1:5">
      <c t="s" s="4" r="A13">
        <v>108</v>
      </c>
      <c t="n" s="5" r="B13">
        <v>4</v>
      </c>
      <c t="n" s="5" r="C13">
        <v>0</v>
      </c>
      <c t="n" s="5" r="D13">
        <v>17</v>
      </c>
      <c t="n" s="5" r="E13">
        <v>0</v>
      </c>
    </row>
    <row r="14" spans="1:5">
      <c t="s" s="4" r="A14">
        <v>111</v>
      </c>
      <c t="n" s="5" r="B14">
        <v>6479</v>
      </c>
      <c t="n" s="5" r="C14">
        <v>4860</v>
      </c>
      <c t="n" s="5" r="D14">
        <v>15668</v>
      </c>
      <c t="n" s="5" r="E14">
        <v>12121</v>
      </c>
    </row>
    <row r="15" spans="1:5">
      <c t="s" s="4" r="A15">
        <v>31</v>
      </c>
    </row>
    <row r="16" spans="1:5">
      <c t="s" s="3" r="A16">
        <v>429</v>
      </c>
    </row>
    <row r="17" spans="1:5">
      <c t="s" s="4" r="A17">
        <v>90</v>
      </c>
      <c t="n" s="5" r="B17">
        <v>112906</v>
      </c>
      <c t="n" s="5" r="C17">
        <v>105189</v>
      </c>
      <c t="n" s="5" r="D17">
        <v>326568</v>
      </c>
      <c t="n" s="5" r="E17">
        <v>310184</v>
      </c>
    </row>
    <row r="18" spans="1:5">
      <c t="s" s="4" r="A18">
        <v>98</v>
      </c>
      <c t="n" s="5" r="B18">
        <v>36231</v>
      </c>
      <c t="n" s="5" r="C18">
        <v>32798</v>
      </c>
      <c t="n" s="5" r="D18">
        <v>108921</v>
      </c>
      <c t="n" s="5" r="E18">
        <v>102454</v>
      </c>
    </row>
    <row r="19" spans="1:5">
      <c t="s" s="4" r="A19">
        <v>99</v>
      </c>
      <c t="n" s="5" r="B19">
        <v>11514</v>
      </c>
      <c t="n" s="5" r="C19">
        <v>11334</v>
      </c>
      <c t="n" s="5" r="D19">
        <v>34431</v>
      </c>
      <c t="n" s="5" r="E19">
        <v>32817</v>
      </c>
    </row>
    <row r="20" spans="1:5">
      <c t="s" s="4" r="A20">
        <v>430</v>
      </c>
      <c t="n" s="5" r="B20">
        <v>0</v>
      </c>
      <c t="n" s="5" r="C20">
        <v>0</v>
      </c>
      <c t="n" s="5" r="D20">
        <v>0</v>
      </c>
      <c t="n" s="5" r="E20">
        <v>1596</v>
      </c>
    </row>
    <row r="21" spans="1:5">
      <c t="s" s="4" r="A21">
        <v>102</v>
      </c>
      <c t="n" s="5" r="B21">
        <v>28785</v>
      </c>
      <c t="n" s="5" r="C21">
        <v>25774</v>
      </c>
      <c t="n" s="5" r="D21">
        <v>77046</v>
      </c>
      <c t="n" s="5" r="E21">
        <v>77034</v>
      </c>
    </row>
    <row r="22" spans="1:5">
      <c t="s" s="4" r="A22">
        <v>103</v>
      </c>
      <c t="n" s="5" r="B22">
        <v>76530</v>
      </c>
      <c t="n" s="5" r="C22">
        <v>69906</v>
      </c>
      <c t="n" s="5" r="D22">
        <v>220398</v>
      </c>
      <c t="n" s="5" r="E22">
        <v>213908</v>
      </c>
    </row>
    <row r="23" spans="1:5">
      <c t="s" s="4" r="A23">
        <v>104</v>
      </c>
      <c t="n" s="5" r="B23">
        <v>36376</v>
      </c>
      <c t="n" s="5" r="C23">
        <v>35283</v>
      </c>
      <c t="n" s="5" r="D23">
        <v>106170</v>
      </c>
      <c t="n" s="5" r="E23">
        <v>96276</v>
      </c>
    </row>
    <row r="24" spans="1:5">
      <c t="s" s="4" r="A24">
        <v>106</v>
      </c>
      <c t="n" s="5" r="B24">
        <v>-13933</v>
      </c>
      <c t="n" s="5" r="C24">
        <v>-13902</v>
      </c>
      <c t="n" s="5" r="D24">
        <v>-40110</v>
      </c>
      <c t="n" s="5" r="E24">
        <v>-43404</v>
      </c>
    </row>
    <row r="25" spans="1:5">
      <c t="s" s="4" r="A25">
        <v>108</v>
      </c>
      <c t="n" s="5" r="B25">
        <v>89</v>
      </c>
      <c t="n" s="5" r="C25">
        <v>437</v>
      </c>
      <c t="n" s="5" r="D25">
        <v>-98</v>
      </c>
      <c t="n" s="5" r="E25">
        <v>560</v>
      </c>
    </row>
    <row r="26" spans="1:5">
      <c t="s" s="4" r="A26">
        <v>111</v>
      </c>
      <c t="n" s="5" r="B26">
        <v>46460</v>
      </c>
      <c t="n" s="5" r="C26">
        <v>24297</v>
      </c>
      <c t="n" s="5" r="D26">
        <v>108205</v>
      </c>
      <c t="n" s="5" r="E26">
        <v>59632</v>
      </c>
    </row>
    <row r="27" spans="1:5">
      <c t="s" s="4" r="A27">
        <v>431</v>
      </c>
      <c t="n" s="5" r="B27">
        <v>3713</v>
      </c>
      <c t="n" s="5" r="C27">
        <v>2479</v>
      </c>
      <c t="n" s="5" r="D27">
        <v>8302</v>
      </c>
      <c t="n" s="5" r="E27">
        <v>6200</v>
      </c>
    </row>
    <row r="28" spans="1:5">
      <c t="s" s="4" r="A28">
        <v>432</v>
      </c>
      <c t="n" s="7" r="B28">
        <v>5411</v>
      </c>
      <c t="n" s="7" r="C28">
        <v>3040</v>
      </c>
      <c t="n" s="7" r="D28">
        <v>14525</v>
      </c>
      <c t="n" s="7" r="E28">
        <v>80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4"/>
    <col customWidth="1" max="7" min="7" width="33"/>
    <col customWidth="1" max="8" min="8" width="24"/>
    <col customWidth="1" max="9" min="9" width="4"/>
  </cols>
  <sheetData>
    <row r="1" spans="1:9">
      <c t="s" s="1" r="A1">
        <v>433</v>
      </c>
      <c t="s" s="2" r="C1">
        <v>366</v>
      </c>
      <c t="s" s="2" r="E1">
        <v>88</v>
      </c>
      <c t="s" s="2" r="G1">
        <v>1</v>
      </c>
      <c t="n" r="H1"/>
    </row>
    <row r="2" spans="1:9">
      <c t="s" s="2" r="C2">
        <v>434</v>
      </c>
      <c t="s" s="2" r="D2">
        <v>435</v>
      </c>
      <c t="s" s="2" r="E2">
        <v>436</v>
      </c>
      <c t="s" s="2" r="F2">
        <v>437</v>
      </c>
      <c t="s" s="2" r="G2">
        <v>438</v>
      </c>
      <c t="s" s="2" r="H2">
        <v>396</v>
      </c>
    </row>
    <row r="3" spans="1:9">
      <c t="s" s="3" r="A3">
        <v>333</v>
      </c>
    </row>
    <row r="4" spans="1:9">
      <c t="s" s="4" r="A4">
        <v>439</v>
      </c>
      <c t="n" s="13" r="G4">
        <v>3.9</v>
      </c>
      <c t="n" s="13" r="H4">
        <v>4.4</v>
      </c>
    </row>
    <row r="5" spans="1:9">
      <c t="s" s="4" r="A5">
        <v>397</v>
      </c>
      <c t="n" s="12" r="G5">
        <v>242.7</v>
      </c>
      <c t="n" s="13" r="H5">
        <v>268.2</v>
      </c>
    </row>
    <row r="6" spans="1:9">
      <c t="s" s="4" r="A6">
        <v>400</v>
      </c>
    </row>
    <row r="7" spans="1:9">
      <c t="s" s="3" r="A7">
        <v>333</v>
      </c>
    </row>
    <row r="8" spans="1:9">
      <c t="s" s="4" r="A8">
        <v>383</v>
      </c>
      <c t="n" s="13" r="E8">
        <v>8.9</v>
      </c>
    </row>
    <row r="9" spans="1:9">
      <c t="s" s="4" r="A9">
        <v>374</v>
      </c>
      <c t="n" s="12" r="G9">
        <v>9.800000000000001</v>
      </c>
    </row>
    <row r="10" spans="1:9">
      <c t="s" s="4" r="A10">
        <v>373</v>
      </c>
      <c t="n" s="13" r="G10">
        <v>9.800000000000001</v>
      </c>
    </row>
    <row r="11" spans="1:9">
      <c t="s" s="4" r="A11">
        <v>349</v>
      </c>
      <c t="n" s="5" r="G11">
        <v>0</v>
      </c>
    </row>
    <row r="12" spans="1:9">
      <c t="s" s="4" r="A12">
        <v>397</v>
      </c>
      <c t="n" s="7" r="G12">
        <v>0</v>
      </c>
    </row>
    <row r="13" spans="1:9">
      <c t="s" s="4" r="A13">
        <v>335</v>
      </c>
    </row>
    <row r="14" spans="1:9">
      <c t="s" s="3" r="A14">
        <v>333</v>
      </c>
    </row>
    <row r="15" spans="1:9">
      <c t="s" s="4" r="A15">
        <v>374</v>
      </c>
      <c t="n" s="12" r="G15">
        <v>45.8</v>
      </c>
    </row>
    <row r="16" spans="1:9">
      <c t="s" s="4" r="A16">
        <v>373</v>
      </c>
      <c t="n" s="13" r="G16">
        <v>8.300000000000001</v>
      </c>
    </row>
    <row r="17" spans="1:9">
      <c t="s" s="4" r="A17">
        <v>349</v>
      </c>
      <c t="n" s="5" r="G17">
        <v>377</v>
      </c>
      <c t="n" s="5" r="H17">
        <v>0</v>
      </c>
      <c t="s" s="4" r="I17">
        <v>332</v>
      </c>
    </row>
    <row r="18" spans="1:9">
      <c t="s" s="4" r="A18">
        <v>440</v>
      </c>
      <c t="s" s="4" r="G18">
        <v>441</v>
      </c>
    </row>
    <row r="19" spans="1:9">
      <c t="s" s="4" r="A19">
        <v>442</v>
      </c>
      <c t="s" s="4" r="G19">
        <v>376</v>
      </c>
    </row>
    <row r="20" spans="1:9">
      <c t="s" s="4" r="A20">
        <v>443</v>
      </c>
      <c t="s" s="4" r="G20">
        <v>444</v>
      </c>
    </row>
    <row r="21" spans="1:9">
      <c t="s" s="4" r="A21">
        <v>445</v>
      </c>
      <c t="n" s="13" r="D21">
        <v>97.7</v>
      </c>
      <c t="n" s="13" r="G21">
        <v>100.9</v>
      </c>
    </row>
    <row r="22" spans="1:9">
      <c t="s" s="4" r="A22">
        <v>386</v>
      </c>
      <c t="s" s="4" r="D22">
        <v>446</v>
      </c>
    </row>
    <row r="23" spans="1:9">
      <c t="s" s="4" r="A23">
        <v>388</v>
      </c>
      <c t="n" s="5" r="G23">
        <v>2</v>
      </c>
    </row>
    <row r="24" spans="1:9">
      <c t="s" s="4" r="A24">
        <v>389</v>
      </c>
      <c t="s" s="4" r="G24">
        <v>447</v>
      </c>
    </row>
    <row r="25" spans="1:9">
      <c t="s" s="4" r="A25">
        <v>397</v>
      </c>
      <c t="s" s="4" r="B25">
        <v>332</v>
      </c>
      <c t="n" s="13" r="G25">
        <v>85.09999999999999</v>
      </c>
      <c t="n" s="13" r="H25">
        <v>25.5</v>
      </c>
    </row>
    <row r="26" spans="1:9">
      <c t="s" s="4" r="A26">
        <v>448</v>
      </c>
      <c t="n" s="13" r="G26">
        <v>15.8</v>
      </c>
    </row>
    <row r="27" spans="1:9">
      <c t="s" s="4" r="A27">
        <v>449</v>
      </c>
      <c t="n" s="5" r="G27">
        <v>42</v>
      </c>
    </row>
    <row r="28" spans="1:9">
      <c t="s" s="4" r="A28">
        <v>405</v>
      </c>
    </row>
    <row r="29" spans="1:9">
      <c t="s" s="3" r="A29">
        <v>333</v>
      </c>
    </row>
    <row r="30" spans="1:9">
      <c t="s" s="4" r="A30">
        <v>349</v>
      </c>
      <c t="n" s="5" r="F30">
        <v>414</v>
      </c>
      <c t="n" s="5" r="G30">
        <v>414</v>
      </c>
      <c t="n" s="5" r="H30">
        <v>381</v>
      </c>
    </row>
    <row r="31" spans="1:9">
      <c t="s" s="4" r="A31">
        <v>389</v>
      </c>
      <c t="s" s="4" r="G31">
        <v>390</v>
      </c>
    </row>
    <row r="32" spans="1:9">
      <c t="s" s="4" r="A32">
        <v>397</v>
      </c>
      <c t="n" s="7" r="G32">
        <v>62</v>
      </c>
      <c t="n" s="7" r="H32">
        <v>54</v>
      </c>
    </row>
    <row r="33" spans="1:9">
      <c t="s" s="4" r="A33">
        <v>449</v>
      </c>
      <c t="n" s="5" r="F33">
        <v>28</v>
      </c>
    </row>
    <row r="34" spans="1:9">
      <c t="s" s="4" r="A34">
        <v>450</v>
      </c>
      <c t="n" s="5" r="F34">
        <v>78</v>
      </c>
    </row>
    <row r="35" spans="1:9">
      <c t="s" s="4" r="A35">
        <v>407</v>
      </c>
    </row>
    <row r="36" spans="1:9">
      <c t="s" s="3" r="A36">
        <v>333</v>
      </c>
    </row>
    <row r="37" spans="1:9">
      <c t="s" s="4" r="A37">
        <v>349</v>
      </c>
      <c t="n" s="5" r="H37">
        <v>265</v>
      </c>
    </row>
    <row r="38" spans="1:9">
      <c t="s" s="4" r="A38">
        <v>397</v>
      </c>
      <c t="n" s="13" r="H38">
        <v>24.3</v>
      </c>
    </row>
    <row r="39" spans="1:9">
      <c t="s" s="4" r="A39">
        <v>451</v>
      </c>
      <c t="n" s="13" r="C39">
        <v>15.6</v>
      </c>
    </row>
    <row r="40" spans="1:9">
      <c t="s" s="4" r="A40">
        <v>452</v>
      </c>
      <c t="n" s="12" r="C40">
        <v>27.7</v>
      </c>
    </row>
    <row r="41" spans="1:9">
      <c t="s" s="4" r="A41">
        <v>453</v>
      </c>
      <c t="n" s="13" r="C41">
        <v>12.1</v>
      </c>
    </row>
    <row r="42" spans="1:9">
      <c t="s" s="4" r="A42">
        <v>107</v>
      </c>
      <c t="n" s="13" r="F42">
        <v>13.7</v>
      </c>
    </row>
    <row r="43" spans="1:9">
      <c t="n" r="A43"/>
    </row>
    <row r="44" spans="1:9">
      <c t="s" s="4" r="A44">
        <v>332</v>
      </c>
      <c t="s" s="4" r="B44">
        <v>343</v>
      </c>
    </row>
  </sheetData>
  <mergeCells count="7">
    <mergeCell ref="A1:B2"/>
    <mergeCell ref="C1:D1"/>
    <mergeCell ref="E1:F1"/>
    <mergeCell ref="H1:I1"/>
    <mergeCell ref="H2:I2"/>
    <mergeCell ref="A43:H43"/>
    <mergeCell ref="B44:H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4</v>
      </c>
      <c t="s" s="2" r="B1">
        <v>2</v>
      </c>
      <c t="s" s="2" r="C1">
        <v>28</v>
      </c>
    </row>
    <row r="2" spans="1:3">
      <c t="s" s="4" r="A2">
        <v>455</v>
      </c>
    </row>
    <row r="3" spans="1:3">
      <c t="s" s="3" r="A3">
        <v>456</v>
      </c>
    </row>
    <row r="4" spans="1:3">
      <c t="s" s="4" r="A4">
        <v>457</v>
      </c>
      <c t="n" s="7" r="B4">
        <v>520000000</v>
      </c>
    </row>
    <row r="5" spans="1:3">
      <c t="s" s="4" r="A5">
        <v>458</v>
      </c>
      <c t="n" s="5" r="B5">
        <v>195800000</v>
      </c>
      <c t="n" s="7" r="C5">
        <v>111000000</v>
      </c>
    </row>
    <row r="6" spans="1:3">
      <c t="s" s="4" r="A6">
        <v>459</v>
      </c>
    </row>
    <row r="7" spans="1:3">
      <c t="s" s="3" r="A7">
        <v>456</v>
      </c>
    </row>
    <row r="8" spans="1:3">
      <c t="s" s="4" r="A8">
        <v>458</v>
      </c>
      <c t="n" s="5" r="B8">
        <v>250000000</v>
      </c>
      <c t="n" s="5" r="C8">
        <v>250000000</v>
      </c>
    </row>
    <row r="9" spans="1:3">
      <c t="s" s="4" r="A9">
        <v>460</v>
      </c>
    </row>
    <row r="10" spans="1:3">
      <c t="s" s="3" r="A10">
        <v>456</v>
      </c>
    </row>
    <row r="11" spans="1:3">
      <c t="s" s="4" r="A11">
        <v>458</v>
      </c>
      <c t="n" s="7" r="B11">
        <v>0</v>
      </c>
      <c t="n" s="7" r="C11">
        <v>1782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t="s" s="1" r="A1">
        <v>461</v>
      </c>
      <c t="s" s="2" r="C1">
        <v>1</v>
      </c>
      <c t="s" s="2" r="E1">
        <v>462</v>
      </c>
    </row>
    <row r="2" spans="1:8">
      <c t="s" s="2" r="C2">
        <v>2</v>
      </c>
      <c t="s" s="2" r="E2">
        <v>28</v>
      </c>
      <c t="s" s="2" r="G2">
        <v>463</v>
      </c>
      <c t="s" s="2" r="H2">
        <v>464</v>
      </c>
    </row>
    <row r="3" spans="1:8">
      <c t="s" s="3" r="A3">
        <v>280</v>
      </c>
    </row>
    <row r="4" spans="1:8">
      <c t="s" s="4" r="A4">
        <v>465</v>
      </c>
      <c t="n" s="7" r="C4">
        <v>1542796</v>
      </c>
      <c t="n" s="7" r="E4">
        <v>1446830</v>
      </c>
    </row>
    <row r="5" spans="1:8">
      <c t="s" s="4" r="A5">
        <v>466</v>
      </c>
      <c t="n" s="5" r="C5">
        <v>-3572</v>
      </c>
      <c t="n" s="5" r="E5">
        <v>-3636</v>
      </c>
    </row>
    <row r="6" spans="1:8">
      <c t="s" s="4" r="A6">
        <v>467</v>
      </c>
    </row>
    <row r="7" spans="1:8">
      <c t="s" s="3" r="A7">
        <v>280</v>
      </c>
    </row>
    <row r="8" spans="1:8">
      <c t="s" s="4" r="A8">
        <v>466</v>
      </c>
      <c t="n" s="7" r="C8">
        <v>-5919</v>
      </c>
      <c t="n" s="7" r="E8">
        <v>-6426</v>
      </c>
    </row>
    <row r="9" spans="1:8">
      <c t="s" s="4" r="A9">
        <v>468</v>
      </c>
    </row>
    <row r="10" spans="1:8">
      <c t="s" s="3" r="A10">
        <v>280</v>
      </c>
    </row>
    <row r="11" spans="1:8">
      <c t="s" s="4" r="A11">
        <v>469</v>
      </c>
      <c t="s" s="4" r="C11">
        <v>470</v>
      </c>
      <c t="s" s="4" r="E11">
        <v>470</v>
      </c>
    </row>
    <row r="12" spans="1:8">
      <c t="s" s="4" r="A12">
        <v>465</v>
      </c>
      <c t="n" s="7" r="C12">
        <v>300000</v>
      </c>
      <c t="n" s="7" r="E12">
        <v>300000</v>
      </c>
    </row>
    <row r="13" spans="1:8">
      <c t="s" s="4" r="A13">
        <v>471</v>
      </c>
      <c t="n" s="7" r="C13">
        <v>-1123</v>
      </c>
      <c t="n" s="7" r="E13">
        <v>-1276</v>
      </c>
    </row>
    <row r="14" spans="1:8">
      <c t="s" s="4" r="A14">
        <v>472</v>
      </c>
    </row>
    <row r="15" spans="1:8">
      <c t="s" s="3" r="A15">
        <v>280</v>
      </c>
    </row>
    <row r="16" spans="1:8">
      <c t="s" s="4" r="A16">
        <v>469</v>
      </c>
      <c t="s" s="4" r="C16">
        <v>473</v>
      </c>
      <c t="s" s="4" r="E16">
        <v>473</v>
      </c>
    </row>
    <row r="17" spans="1:8">
      <c t="s" s="4" r="A17">
        <v>465</v>
      </c>
      <c t="n" s="7" r="C17">
        <v>250000</v>
      </c>
      <c t="n" s="7" r="E17">
        <v>250000</v>
      </c>
    </row>
    <row r="18" spans="1:8">
      <c t="s" s="4" r="A18">
        <v>471</v>
      </c>
      <c t="n" s="7" r="C18">
        <v>-3468</v>
      </c>
      <c t="n" s="7" r="E18">
        <v>-3732</v>
      </c>
    </row>
    <row r="19" spans="1:8">
      <c t="s" s="4" r="A19">
        <v>474</v>
      </c>
    </row>
    <row r="20" spans="1:8">
      <c t="s" s="3" r="A20">
        <v>280</v>
      </c>
    </row>
    <row r="21" spans="1:8">
      <c t="s" s="4" r="A21">
        <v>469</v>
      </c>
      <c t="s" s="4" r="C21">
        <v>475</v>
      </c>
      <c t="s" s="4" r="E21">
        <v>475</v>
      </c>
    </row>
    <row r="22" spans="1:8">
      <c t="s" s="4" r="A22">
        <v>465</v>
      </c>
      <c t="n" s="7" r="C22">
        <v>250000</v>
      </c>
      <c t="n" s="7" r="E22">
        <v>250000</v>
      </c>
    </row>
    <row r="23" spans="1:8">
      <c t="s" s="4" r="A23">
        <v>471</v>
      </c>
      <c t="n" s="5" r="C23">
        <v>-1328</v>
      </c>
      <c t="n" s="5" r="E23">
        <v>-1418</v>
      </c>
    </row>
    <row r="24" spans="1:8">
      <c t="s" s="4" r="A24">
        <v>476</v>
      </c>
    </row>
    <row r="25" spans="1:8">
      <c t="s" s="3" r="A25">
        <v>280</v>
      </c>
    </row>
    <row r="26" spans="1:8">
      <c t="s" s="4" r="A26">
        <v>466</v>
      </c>
      <c t="n" s="7" r="C26">
        <v>2469</v>
      </c>
      <c t="n" s="7" r="E26">
        <v>3031</v>
      </c>
    </row>
    <row r="27" spans="1:8">
      <c t="s" s="4" r="A27">
        <v>477</v>
      </c>
    </row>
    <row r="28" spans="1:8">
      <c t="s" s="3" r="A28">
        <v>280</v>
      </c>
    </row>
    <row r="29" spans="1:8">
      <c t="s" s="4" r="A29">
        <v>478</v>
      </c>
      <c t="s" s="4" r="B29">
        <v>332</v>
      </c>
      <c t="s" s="4" r="C29">
        <v>479</v>
      </c>
      <c t="s" s="4" r="E29">
        <v>479</v>
      </c>
    </row>
    <row r="30" spans="1:8">
      <c t="s" s="4" r="A30">
        <v>480</v>
      </c>
      <c t="s" s="4" r="B30">
        <v>332</v>
      </c>
      <c t="s" s="4" r="C30">
        <v>481</v>
      </c>
      <c t="s" s="4" r="E30">
        <v>481</v>
      </c>
    </row>
    <row r="31" spans="1:8">
      <c t="s" s="4" r="A31">
        <v>465</v>
      </c>
      <c t="s" s="4" r="B31">
        <v>332</v>
      </c>
      <c t="n" s="7" r="C31">
        <v>43998</v>
      </c>
      <c t="n" s="7" r="E31">
        <v>45997</v>
      </c>
    </row>
    <row r="32" spans="1:8">
      <c t="s" s="4" r="A32">
        <v>482</v>
      </c>
      <c t="s" s="4" r="B32">
        <v>332</v>
      </c>
      <c t="n" s="5" r="C32">
        <v>3393</v>
      </c>
      <c t="n" s="5" r="E32">
        <v>3694</v>
      </c>
    </row>
    <row r="33" spans="1:8">
      <c t="s" s="4" r="A33">
        <v>483</v>
      </c>
    </row>
    <row r="34" spans="1:8">
      <c t="s" s="3" r="A34">
        <v>280</v>
      </c>
    </row>
    <row r="35" spans="1:8">
      <c t="s" s="4" r="A35">
        <v>465</v>
      </c>
      <c t="n" s="5" r="C35">
        <v>150000</v>
      </c>
      <c t="n" s="5" r="E35">
        <v>150000</v>
      </c>
    </row>
    <row r="36" spans="1:8">
      <c t="s" s="4" r="A36">
        <v>471</v>
      </c>
      <c t="n" s="5" r="C36">
        <v>-924</v>
      </c>
      <c t="n" s="5" r="E36">
        <v>-1161</v>
      </c>
    </row>
    <row r="37" spans="1:8">
      <c t="s" s="4" r="A37">
        <v>484</v>
      </c>
    </row>
    <row r="38" spans="1:8">
      <c t="s" s="3" r="A38">
        <v>280</v>
      </c>
    </row>
    <row r="39" spans="1:8">
      <c t="s" s="4" r="A39">
        <v>465</v>
      </c>
      <c t="n" s="7" r="C39">
        <v>70250</v>
      </c>
      <c t="n" s="7" r="E39">
        <v>25235</v>
      </c>
    </row>
    <row r="40" spans="1:8">
      <c t="s" s="4" r="A40">
        <v>485</v>
      </c>
    </row>
    <row r="41" spans="1:8">
      <c t="s" s="3" r="A41">
        <v>280</v>
      </c>
    </row>
    <row r="42" spans="1:8">
      <c t="s" s="4" r="A42">
        <v>478</v>
      </c>
      <c t="s" s="4" r="B42">
        <v>332</v>
      </c>
      <c t="s" s="4" r="C42">
        <v>486</v>
      </c>
      <c t="s" s="4" r="E42">
        <v>486</v>
      </c>
    </row>
    <row r="43" spans="1:8">
      <c t="s" s="4" r="A43">
        <v>480</v>
      </c>
      <c t="s" s="4" r="B43">
        <v>332</v>
      </c>
      <c t="s" s="4" r="C43">
        <v>441</v>
      </c>
      <c t="s" s="4" r="E43">
        <v>441</v>
      </c>
    </row>
    <row r="44" spans="1:8">
      <c t="s" s="4" r="A44">
        <v>465</v>
      </c>
      <c t="n" s="7" r="C44">
        <v>0</v>
      </c>
      <c t="s" s="4" r="D44">
        <v>332</v>
      </c>
      <c t="n" s="7" r="E44">
        <v>29271</v>
      </c>
      <c t="s" s="4" r="F44">
        <v>332</v>
      </c>
      <c t="n" s="7" r="H44">
        <v>29000</v>
      </c>
    </row>
    <row r="45" spans="1:8">
      <c t="s" s="4" r="A45">
        <v>482</v>
      </c>
      <c t="n" s="7" r="C45">
        <v>0</v>
      </c>
      <c t="s" s="4" r="D45">
        <v>332</v>
      </c>
      <c t="n" s="7" r="E45">
        <v>399</v>
      </c>
      <c t="s" s="4" r="F45">
        <v>332</v>
      </c>
      <c t="n" s="7" r="H45">
        <v>201</v>
      </c>
    </row>
    <row r="46" spans="1:8">
      <c t="s" s="4" r="A46">
        <v>487</v>
      </c>
    </row>
    <row r="47" spans="1:8">
      <c t="s" s="3" r="A47">
        <v>280</v>
      </c>
    </row>
    <row r="48" spans="1:8">
      <c t="s" s="4" r="A48">
        <v>469</v>
      </c>
      <c t="s" s="4" r="B48">
        <v>332</v>
      </c>
      <c t="s" s="4" r="C48">
        <v>488</v>
      </c>
      <c t="s" s="4" r="E48">
        <v>488</v>
      </c>
    </row>
    <row r="49" spans="1:8">
      <c t="s" s="4" r="A49">
        <v>465</v>
      </c>
      <c t="n" s="7" r="C49">
        <v>0</v>
      </c>
      <c t="s" s="4" r="D49">
        <v>332</v>
      </c>
      <c t="n" s="7" r="E49">
        <v>17827</v>
      </c>
      <c t="s" s="4" r="F49">
        <v>332</v>
      </c>
      <c t="n" s="7" r="G49">
        <v>17600</v>
      </c>
    </row>
    <row r="50" spans="1:8">
      <c t="s" s="4" r="A50">
        <v>482</v>
      </c>
      <c t="n" s="5" r="C50">
        <v>0</v>
      </c>
      <c t="s" s="4" r="D50">
        <v>332</v>
      </c>
      <c t="n" s="5" r="E50">
        <v>99</v>
      </c>
      <c t="s" s="4" r="F50">
        <v>332</v>
      </c>
      <c t="n" s="7" r="G50">
        <v>51</v>
      </c>
    </row>
    <row r="51" spans="1:8">
      <c t="s" s="4" r="A51">
        <v>489</v>
      </c>
    </row>
    <row r="52" spans="1:8">
      <c t="s" s="3" r="A52">
        <v>280</v>
      </c>
    </row>
    <row r="53" spans="1:8">
      <c t="s" s="4" r="A53">
        <v>465</v>
      </c>
      <c t="n" s="7" r="C53">
        <v>15248</v>
      </c>
      <c t="n" s="7" r="E53">
        <v>0</v>
      </c>
    </row>
    <row r="54" spans="1:8">
      <c t="s" s="4" r="A54">
        <v>490</v>
      </c>
    </row>
    <row r="55" spans="1:8">
      <c t="s" s="3" r="A55">
        <v>280</v>
      </c>
    </row>
    <row r="56" spans="1:8">
      <c t="s" s="4" r="A56">
        <v>469</v>
      </c>
      <c t="s" s="4" r="B56">
        <v>332</v>
      </c>
      <c t="s" s="4" r="C56">
        <v>491</v>
      </c>
      <c t="s" s="4" r="E56">
        <v>491</v>
      </c>
    </row>
    <row r="57" spans="1:8">
      <c t="s" s="4" r="A57">
        <v>465</v>
      </c>
      <c t="s" s="4" r="B57">
        <v>332</v>
      </c>
      <c t="n" s="7" r="C57">
        <v>10000</v>
      </c>
      <c t="n" s="7" r="E57">
        <v>10000</v>
      </c>
    </row>
    <row r="58" spans="1:8">
      <c t="s" s="4" r="A58">
        <v>471</v>
      </c>
      <c t="s" s="4" r="B58">
        <v>332</v>
      </c>
      <c t="n" s="5" r="C58">
        <v>-122</v>
      </c>
      <c t="n" s="5" r="E58">
        <v>-241</v>
      </c>
    </row>
    <row r="59" spans="1:8">
      <c t="s" s="4" r="A59">
        <v>459</v>
      </c>
    </row>
    <row r="60" spans="1:8">
      <c t="s" s="3" r="A60">
        <v>280</v>
      </c>
    </row>
    <row r="61" spans="1:8">
      <c t="s" s="4" r="A61">
        <v>465</v>
      </c>
      <c t="n" s="5" r="C61">
        <v>250000</v>
      </c>
      <c t="n" s="5" r="E61">
        <v>250000</v>
      </c>
    </row>
    <row r="62" spans="1:8">
      <c t="s" s="4" r="A62">
        <v>492</v>
      </c>
    </row>
    <row r="63" spans="1:8">
      <c t="s" s="3" r="A63">
        <v>280</v>
      </c>
    </row>
    <row r="64" spans="1:8">
      <c t="s" s="4" r="A64">
        <v>465</v>
      </c>
      <c t="n" s="5" r="C64">
        <v>7500</v>
      </c>
      <c t="n" s="5" r="E64">
        <v>7500</v>
      </c>
    </row>
    <row r="65" spans="1:8">
      <c t="s" s="4" r="A65">
        <v>455</v>
      </c>
    </row>
    <row r="66" spans="1:8">
      <c t="s" s="3" r="A66">
        <v>280</v>
      </c>
    </row>
    <row r="67" spans="1:8">
      <c t="s" s="4" r="A67">
        <v>465</v>
      </c>
      <c t="n" s="7" r="C67">
        <v>195800</v>
      </c>
      <c t="n" s="7" r="E67">
        <v>111000</v>
      </c>
    </row>
    <row r="68" spans="1:8">
      <c t="s" s="4" r="A68">
        <v>493</v>
      </c>
    </row>
    <row r="69" spans="1:8">
      <c t="s" s="3" r="A69">
        <v>280</v>
      </c>
    </row>
    <row r="70" spans="1:8">
      <c t="s" s="4" r="A70">
        <v>386</v>
      </c>
      <c t="s" s="4" r="C70">
        <v>491</v>
      </c>
      <c t="s" s="4" r="E70">
        <v>491</v>
      </c>
    </row>
    <row r="71" spans="1:8">
      <c t="s" s="4" r="A71">
        <v>494</v>
      </c>
    </row>
    <row r="72" spans="1:8">
      <c t="s" s="3" r="A72">
        <v>280</v>
      </c>
    </row>
    <row r="73" spans="1:8">
      <c t="s" s="4" r="A73">
        <v>386</v>
      </c>
      <c t="s" s="4" r="C73">
        <v>446</v>
      </c>
      <c t="s" s="4" r="E73">
        <v>446</v>
      </c>
    </row>
    <row r="74" spans="1:8">
      <c t="s" s="4" r="A74">
        <v>495</v>
      </c>
    </row>
    <row r="75" spans="1:8">
      <c t="s" s="3" r="A75">
        <v>280</v>
      </c>
    </row>
    <row r="76" spans="1:8">
      <c t="s" s="4" r="A76">
        <v>386</v>
      </c>
      <c t="s" s="4" r="C76">
        <v>387</v>
      </c>
    </row>
    <row r="77" spans="1:8">
      <c t="s" s="4" r="A77">
        <v>496</v>
      </c>
    </row>
    <row r="78" spans="1:8">
      <c t="s" s="3" r="A78">
        <v>280</v>
      </c>
    </row>
    <row r="79" spans="1:8">
      <c t="s" s="4" r="A79">
        <v>386</v>
      </c>
      <c t="s" s="4" r="C79">
        <v>497</v>
      </c>
      <c t="s" s="4" r="E79">
        <v>497</v>
      </c>
    </row>
    <row r="80" spans="1:8">
      <c t="s" s="4" r="A80">
        <v>498</v>
      </c>
    </row>
    <row r="81" spans="1:8">
      <c t="s" s="3" r="A81">
        <v>280</v>
      </c>
    </row>
    <row r="82" spans="1:8">
      <c t="s" s="4" r="A82">
        <v>386</v>
      </c>
      <c t="s" s="4" r="C82">
        <v>499</v>
      </c>
      <c t="s" s="4" r="E82">
        <v>499</v>
      </c>
    </row>
    <row r="83" spans="1:8">
      <c t="s" s="4" r="A83">
        <v>500</v>
      </c>
    </row>
    <row r="84" spans="1:8">
      <c t="s" s="3" r="A84">
        <v>280</v>
      </c>
    </row>
    <row r="85" spans="1:8">
      <c t="s" s="4" r="A85">
        <v>386</v>
      </c>
      <c t="s" s="4" r="C85">
        <v>501</v>
      </c>
      <c t="s" s="4" r="E85">
        <v>501</v>
      </c>
    </row>
    <row r="86" spans="1:8">
      <c t="n" r="A86"/>
    </row>
    <row r="87" spans="1:8">
      <c t="s" s="4" r="A87">
        <v>332</v>
      </c>
      <c t="s" s="4" r="B87">
        <v>502</v>
      </c>
    </row>
  </sheetData>
  <mergeCells count="7">
    <mergeCell ref="A1:B2"/>
    <mergeCell ref="C1:D1"/>
    <mergeCell ref="E1:F1"/>
    <mergeCell ref="C2:D2"/>
    <mergeCell ref="E2:F2"/>
    <mergeCell ref="A86:G86"/>
    <mergeCell ref="B87:G8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03</v>
      </c>
      <c t="s" s="2" r="B1">
        <v>2</v>
      </c>
      <c t="s" s="2" r="C1">
        <v>28</v>
      </c>
    </row>
    <row r="2" spans="1:3">
      <c t="s" s="3" r="A2">
        <v>504</v>
      </c>
    </row>
    <row r="3" spans="1:3">
      <c t="n" s="5" r="A3">
        <v>2015</v>
      </c>
      <c t="n" s="7" r="B3">
        <v>686</v>
      </c>
    </row>
    <row r="4" spans="1:3">
      <c t="n" s="5" r="A4">
        <v>2016</v>
      </c>
      <c t="n" s="5" r="B4">
        <v>12842</v>
      </c>
    </row>
    <row r="5" spans="1:3">
      <c t="n" s="5" r="A5">
        <v>2017</v>
      </c>
      <c t="n" s="5" r="B5">
        <v>276558</v>
      </c>
    </row>
    <row r="6" spans="1:3">
      <c t="n" s="5" r="A6">
        <v>2018</v>
      </c>
      <c t="n" s="5" r="B6">
        <v>168432</v>
      </c>
    </row>
    <row r="7" spans="1:3">
      <c t="n" s="5" r="A7">
        <v>2019</v>
      </c>
      <c t="n" s="5" r="B7">
        <v>253369</v>
      </c>
    </row>
    <row r="8" spans="1:3">
      <c t="s" s="4" r="A8">
        <v>505</v>
      </c>
      <c t="n" s="5" r="B8">
        <v>830909</v>
      </c>
    </row>
    <row r="9" spans="1:3">
      <c t="s" s="4" r="A9">
        <v>506</v>
      </c>
      <c t="n" s="5" r="B9">
        <v>1542796</v>
      </c>
      <c t="n" s="7" r="C9">
        <v>1446830</v>
      </c>
    </row>
    <row r="10" spans="1:3">
      <c t="s" s="4" r="A10">
        <v>507</v>
      </c>
      <c t="n" s="5" r="B10">
        <v>-3572</v>
      </c>
      <c t="n" s="5" r="C10">
        <v>-3636</v>
      </c>
    </row>
    <row r="11" spans="1:3">
      <c t="s" s="4" r="A11">
        <v>50</v>
      </c>
      <c t="n" s="7" r="B11">
        <v>1539224</v>
      </c>
      <c t="n" s="7" r="C11">
        <v>14431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4"/>
    <col customWidth="1" max="6" min="6" width="21"/>
    <col customWidth="1" max="7" min="7" width="21"/>
    <col customWidth="1" max="8" min="8" width="21"/>
    <col customWidth="1" max="9" min="9" width="4"/>
    <col customWidth="1" max="10" min="10" width="14"/>
  </cols>
  <sheetData>
    <row r="1" spans="1:10">
      <c t="s" s="1" r="A1">
        <v>508</v>
      </c>
      <c t="s" s="2" r="C1">
        <v>366</v>
      </c>
      <c t="s" s="2" r="D1">
        <v>1</v>
      </c>
      <c t="n" r="H1"/>
    </row>
    <row r="2" spans="1:10">
      <c t="s" s="2" r="C2">
        <v>368</v>
      </c>
      <c t="s" s="2" r="D2">
        <v>359</v>
      </c>
      <c t="s" s="2" r="F2">
        <v>509</v>
      </c>
      <c t="s" s="2" r="G2">
        <v>436</v>
      </c>
      <c t="s" s="2" r="H2">
        <v>510</v>
      </c>
      <c t="s" s="2" r="J2">
        <v>511</v>
      </c>
    </row>
    <row r="3" spans="1:10">
      <c t="s" s="4" r="A3">
        <v>67</v>
      </c>
    </row>
    <row r="4" spans="1:10">
      <c t="s" s="3" r="A4">
        <v>280</v>
      </c>
    </row>
    <row r="5" spans="1:10">
      <c t="s" s="4" r="A5">
        <v>465</v>
      </c>
      <c t="n" s="7" r="D5">
        <v>1542796000</v>
      </c>
      <c t="n" s="7" r="H5">
        <v>1446830000</v>
      </c>
    </row>
    <row r="6" spans="1:10">
      <c t="s" s="4" r="A6">
        <v>83</v>
      </c>
    </row>
    <row r="7" spans="1:10">
      <c t="s" s="3" r="A7">
        <v>280</v>
      </c>
    </row>
    <row r="8" spans="1:10">
      <c t="s" s="4" r="A8">
        <v>512</v>
      </c>
      <c t="n" s="5" r="D8">
        <v>604100000</v>
      </c>
      <c t="n" s="5" r="H8">
        <v>602700000</v>
      </c>
    </row>
    <row r="9" spans="1:10">
      <c t="s" s="4" r="A9">
        <v>513</v>
      </c>
    </row>
    <row r="10" spans="1:10">
      <c t="s" s="3" r="A10">
        <v>280</v>
      </c>
    </row>
    <row r="11" spans="1:10">
      <c t="s" s="4" r="A11">
        <v>514</v>
      </c>
      <c t="s" s="4" r="J11">
        <v>515</v>
      </c>
    </row>
    <row r="12" spans="1:10">
      <c t="s" s="4" r="A12">
        <v>465</v>
      </c>
      <c t="s" s="4" r="B12">
        <v>332</v>
      </c>
      <c t="n" s="5" r="D12">
        <v>43998000</v>
      </c>
      <c t="n" s="5" r="H12">
        <v>45997000</v>
      </c>
    </row>
    <row r="13" spans="1:10">
      <c t="s" s="4" r="A13">
        <v>482</v>
      </c>
      <c t="s" s="4" r="B13">
        <v>332</v>
      </c>
      <c t="n" s="5" r="D13">
        <v>3393000</v>
      </c>
      <c t="n" s="5" r="H13">
        <v>3694000</v>
      </c>
    </row>
    <row r="14" spans="1:10">
      <c t="s" s="4" r="A14">
        <v>516</v>
      </c>
    </row>
    <row r="15" spans="1:10">
      <c t="s" s="3" r="A15">
        <v>280</v>
      </c>
    </row>
    <row r="16" spans="1:10">
      <c t="s" s="4" r="A16">
        <v>514</v>
      </c>
      <c t="s" s="4" r="J16">
        <v>517</v>
      </c>
    </row>
    <row r="17" spans="1:10">
      <c t="s" s="4" r="A17">
        <v>465</v>
      </c>
      <c t="n" s="5" r="D17">
        <v>0</v>
      </c>
      <c t="s" s="4" r="E17">
        <v>332</v>
      </c>
      <c t="n" s="7" r="G17">
        <v>29000000</v>
      </c>
      <c t="n" s="5" r="H17">
        <v>29271000</v>
      </c>
      <c t="s" s="4" r="I17">
        <v>332</v>
      </c>
    </row>
    <row r="18" spans="1:10">
      <c t="s" s="4" r="A18">
        <v>482</v>
      </c>
      <c t="n" s="5" r="D18">
        <v>0</v>
      </c>
      <c t="s" s="4" r="E18">
        <v>332</v>
      </c>
      <c t="n" s="7" r="G18">
        <v>201000</v>
      </c>
      <c t="n" s="5" r="H18">
        <v>399000</v>
      </c>
      <c t="s" s="4" r="I18">
        <v>332</v>
      </c>
    </row>
    <row r="19" spans="1:10">
      <c t="s" s="4" r="A19">
        <v>518</v>
      </c>
    </row>
    <row r="20" spans="1:10">
      <c t="s" s="3" r="A20">
        <v>280</v>
      </c>
    </row>
    <row r="21" spans="1:10">
      <c t="s" s="4" r="A21">
        <v>514</v>
      </c>
      <c t="s" s="4" r="J21">
        <v>519</v>
      </c>
    </row>
    <row r="22" spans="1:10">
      <c t="s" s="4" r="A22">
        <v>465</v>
      </c>
      <c t="n" s="5" r="D22">
        <v>0</v>
      </c>
      <c t="s" s="4" r="E22">
        <v>332</v>
      </c>
      <c t="n" s="7" r="F22">
        <v>17600000</v>
      </c>
      <c t="n" s="5" r="H22">
        <v>17827000</v>
      </c>
      <c t="s" s="4" r="I22">
        <v>332</v>
      </c>
    </row>
    <row r="23" spans="1:10">
      <c t="s" s="4" r="A23">
        <v>482</v>
      </c>
      <c t="n" s="5" r="D23">
        <v>0</v>
      </c>
      <c t="s" s="4" r="E23">
        <v>332</v>
      </c>
      <c t="n" s="7" r="F23">
        <v>51000</v>
      </c>
      <c t="n" s="5" r="H23">
        <v>99000</v>
      </c>
      <c t="s" s="4" r="I23">
        <v>332</v>
      </c>
    </row>
    <row r="24" spans="1:10">
      <c t="s" s="4" r="A24">
        <v>520</v>
      </c>
    </row>
    <row r="25" spans="1:10">
      <c t="s" s="3" r="A25">
        <v>280</v>
      </c>
    </row>
    <row r="26" spans="1:10">
      <c t="s" s="4" r="A26">
        <v>514</v>
      </c>
      <c t="s" s="4" r="J26">
        <v>521</v>
      </c>
    </row>
    <row r="27" spans="1:10">
      <c t="s" s="4" r="A27">
        <v>465</v>
      </c>
      <c t="s" s="4" r="B27">
        <v>332</v>
      </c>
      <c t="n" s="5" r="D27">
        <v>10000000</v>
      </c>
      <c t="n" s="5" r="H27">
        <v>10000000</v>
      </c>
    </row>
    <row r="28" spans="1:10">
      <c t="s" s="4" r="A28">
        <v>522</v>
      </c>
    </row>
    <row r="29" spans="1:10">
      <c t="s" s="3" r="A29">
        <v>280</v>
      </c>
    </row>
    <row r="30" spans="1:10">
      <c t="s" s="4" r="A30">
        <v>385</v>
      </c>
      <c t="n" s="5" r="D30">
        <v>520000000</v>
      </c>
    </row>
    <row r="31" spans="1:10">
      <c t="s" s="4" r="A31">
        <v>523</v>
      </c>
      <c t="n" s="5" r="D31">
        <v>20000000</v>
      </c>
    </row>
    <row r="32" spans="1:10">
      <c t="s" s="4" r="A32">
        <v>524</v>
      </c>
      <c t="n" s="5" r="D32">
        <v>500000000</v>
      </c>
    </row>
    <row r="33" spans="1:10">
      <c t="s" s="4" r="A33">
        <v>525</v>
      </c>
      <c t="n" s="7" r="D33">
        <v>750000000</v>
      </c>
    </row>
    <row r="34" spans="1:10">
      <c t="s" s="4" r="A34">
        <v>526</v>
      </c>
      <c t="s" s="4" r="D34">
        <v>527</v>
      </c>
    </row>
    <row r="35" spans="1:10">
      <c t="s" s="4" r="A35">
        <v>465</v>
      </c>
      <c t="n" s="7" r="D35">
        <v>195800000</v>
      </c>
      <c t="n" s="7" r="H35">
        <v>111000000</v>
      </c>
    </row>
    <row r="36" spans="1:10">
      <c t="s" s="4" r="A36">
        <v>528</v>
      </c>
    </row>
    <row r="37" spans="1:10">
      <c t="s" s="3" r="A37">
        <v>280</v>
      </c>
    </row>
    <row r="38" spans="1:10">
      <c t="s" s="4" r="A38">
        <v>529</v>
      </c>
      <c t="s" s="4" r="D38">
        <v>530</v>
      </c>
    </row>
    <row r="39" spans="1:10">
      <c t="s" s="4" r="A39">
        <v>531</v>
      </c>
    </row>
    <row r="40" spans="1:10">
      <c t="s" s="3" r="A40">
        <v>280</v>
      </c>
    </row>
    <row r="41" spans="1:10">
      <c t="s" s="4" r="A41">
        <v>529</v>
      </c>
      <c t="s" s="4" r="D41">
        <v>532</v>
      </c>
    </row>
    <row r="42" spans="1:10">
      <c t="s" s="4" r="A42">
        <v>337</v>
      </c>
    </row>
    <row r="43" spans="1:10">
      <c t="s" s="3" r="A43">
        <v>280</v>
      </c>
    </row>
    <row r="44" spans="1:10">
      <c t="s" s="4" r="A44">
        <v>465</v>
      </c>
      <c t="n" s="7" r="D44">
        <v>15200000</v>
      </c>
    </row>
    <row r="45" spans="1:10">
      <c t="s" s="4" r="A45">
        <v>384</v>
      </c>
    </row>
    <row r="46" spans="1:10">
      <c t="s" s="3" r="A46">
        <v>280</v>
      </c>
    </row>
    <row r="47" spans="1:10">
      <c t="s" s="4" r="A47">
        <v>385</v>
      </c>
      <c t="n" s="7" r="C47">
        <v>60000000</v>
      </c>
    </row>
    <row r="48" spans="1:10">
      <c t="s" s="4" r="A48">
        <v>386</v>
      </c>
      <c t="s" s="4" r="C48">
        <v>387</v>
      </c>
    </row>
    <row r="49" spans="1:10">
      <c t="s" s="4" r="A49">
        <v>388</v>
      </c>
      <c t="n" s="5" r="C49">
        <v>1</v>
      </c>
    </row>
    <row r="50" spans="1:10">
      <c t="s" s="4" r="A50">
        <v>389</v>
      </c>
      <c t="s" s="4" r="C50">
        <v>390</v>
      </c>
    </row>
    <row r="51" spans="1:10">
      <c t="s" s="4" r="A51">
        <v>533</v>
      </c>
    </row>
    <row r="52" spans="1:10">
      <c t="s" s="3" r="A52">
        <v>280</v>
      </c>
    </row>
    <row r="53" spans="1:10">
      <c t="s" s="4" r="A53">
        <v>529</v>
      </c>
      <c t="s" s="4" r="D53">
        <v>376</v>
      </c>
    </row>
    <row r="54" spans="1:10">
      <c t="s" s="4" r="A54">
        <v>534</v>
      </c>
    </row>
    <row r="55" spans="1:10">
      <c t="s" s="3" r="A55">
        <v>280</v>
      </c>
    </row>
    <row r="56" spans="1:10">
      <c t="s" s="4" r="A56">
        <v>529</v>
      </c>
      <c t="s" s="4" r="D56">
        <v>402</v>
      </c>
    </row>
    <row r="57" spans="1:10">
      <c t="s" s="4" r="A57">
        <v>535</v>
      </c>
      <c t="n" s="7" r="D57">
        <v>30000000</v>
      </c>
    </row>
    <row r="58" spans="1:10">
      <c t="n" r="A58"/>
    </row>
    <row r="59" spans="1:10">
      <c t="s" s="4" r="A59">
        <v>332</v>
      </c>
      <c t="s" s="4" r="B59">
        <v>502</v>
      </c>
    </row>
  </sheetData>
  <mergeCells count="7">
    <mergeCell ref="A1:B2"/>
    <mergeCell ref="D1:E1"/>
    <mergeCell ref="H1:I1"/>
    <mergeCell ref="D2:E2"/>
    <mergeCell ref="H2:I2"/>
    <mergeCell ref="A58:I58"/>
    <mergeCell ref="B59:I59"/>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44"/>
    <col customWidth="1" max="3" min="3" width="79"/>
    <col customWidth="1" max="4" min="4" width="66"/>
    <col customWidth="1" max="5" min="5" width="68"/>
    <col customWidth="1" max="6" min="6" width="80"/>
    <col customWidth="1" max="7" min="7" width="80"/>
    <col customWidth="1" max="8" min="8" width="80"/>
    <col customWidth="1" max="9" min="9" width="80"/>
    <col customWidth="1" max="10" min="10" width="47"/>
    <col customWidth="1" max="11" min="11" width="80"/>
    <col customWidth="1" max="12" min="12" width="71"/>
    <col customWidth="1" max="13" min="13" width="72"/>
    <col customWidth="1" max="14" min="14" width="80"/>
    <col customWidth="1" max="15" min="15" width="80"/>
  </cols>
  <sheetData>
    <row r="1" spans="1:15">
      <c t="s" s="1" r="A1">
        <v>129</v>
      </c>
      <c t="s" s="2" r="B1">
        <v>31</v>
      </c>
      <c t="s" s="2" r="C1">
        <v>130</v>
      </c>
      <c t="s" s="2" r="D1">
        <v>131</v>
      </c>
      <c t="s" s="2" r="E1">
        <v>132</v>
      </c>
      <c t="s" s="2" r="F1">
        <v>133</v>
      </c>
      <c t="s" s="2" r="G1">
        <v>134</v>
      </c>
      <c t="s" s="2" r="H1">
        <v>135</v>
      </c>
      <c t="s" s="2" r="I1">
        <v>136</v>
      </c>
      <c t="s" s="2" r="J1">
        <v>67</v>
      </c>
      <c t="s" s="2" r="K1">
        <v>137</v>
      </c>
      <c t="s" s="2" r="L1">
        <v>138</v>
      </c>
      <c t="s" s="2" r="M1">
        <v>139</v>
      </c>
      <c t="s" s="2" r="N1">
        <v>140</v>
      </c>
      <c t="s" s="2" r="O1">
        <v>141</v>
      </c>
    </row>
    <row r="2" spans="1:15">
      <c t="s" s="4" r="A2">
        <v>142</v>
      </c>
      <c t="n" s="7" r="B2">
        <v>557595</v>
      </c>
      <c t="n" s="7" r="C2">
        <v>522259</v>
      </c>
      <c t="n" s="7" r="D2">
        <v>945</v>
      </c>
      <c t="n" s="7" r="E2">
        <v>788984</v>
      </c>
      <c t="n" s="7" r="F2">
        <v>-265242</v>
      </c>
      <c t="n" s="7" r="G2">
        <v>-2428</v>
      </c>
      <c t="n" s="7" r="H2">
        <v>28432</v>
      </c>
      <c t="n" s="7" r="I2">
        <v>6904</v>
      </c>
    </row>
    <row r="3" spans="1:15">
      <c t="s" s="4" r="A3">
        <v>142</v>
      </c>
      <c t="n" s="7" r="K3">
        <v>550691</v>
      </c>
      <c t="n" s="7" r="L3">
        <v>4988</v>
      </c>
      <c t="n" s="7" r="M3">
        <v>548424</v>
      </c>
      <c t="n" s="7" r="N3">
        <v>-2721</v>
      </c>
      <c t="n" s="7" r="O3">
        <v>6904</v>
      </c>
    </row>
    <row r="4" spans="1:15">
      <c t="s" s="4" r="A4">
        <v>143</v>
      </c>
      <c t="n" s="7" r="J4">
        <v>557595</v>
      </c>
    </row>
    <row r="5" spans="1:15">
      <c t="s" s="3" r="A5">
        <v>144</v>
      </c>
    </row>
    <row r="6" spans="1:15">
      <c t="s" s="4" r="A6">
        <v>111</v>
      </c>
      <c t="n" s="5" r="B6">
        <v>59632</v>
      </c>
      <c t="n" s="5" r="C6">
        <v>56469</v>
      </c>
      <c t="n" s="5" r="F6">
        <v>56469</v>
      </c>
      <c t="n" s="5" r="H6">
        <v>3083</v>
      </c>
      <c t="n" s="5" r="I6">
        <v>80</v>
      </c>
      <c t="n" s="5" r="J6">
        <v>59632</v>
      </c>
      <c t="n" s="5" r="K6">
        <v>59552</v>
      </c>
      <c t="n" s="5" r="L6">
        <v>600</v>
      </c>
      <c t="n" s="5" r="M6">
        <v>58952</v>
      </c>
      <c t="n" s="5" r="O6">
        <v>80</v>
      </c>
    </row>
    <row r="7" spans="1:15">
      <c t="s" s="4" r="A7">
        <v>122</v>
      </c>
      <c t="n" s="5" r="B7">
        <v>-5225</v>
      </c>
      <c t="n" s="5" r="C7">
        <v>-4954</v>
      </c>
      <c t="n" s="5" r="G7">
        <v>-4954</v>
      </c>
      <c t="n" s="5" r="H7">
        <v>-271</v>
      </c>
      <c t="n" s="5" r="J7">
        <v>-5225</v>
      </c>
      <c t="n" s="5" r="K7">
        <v>-5225</v>
      </c>
      <c t="n" s="5" r="N7">
        <v>-5225</v>
      </c>
    </row>
    <row r="8" spans="1:15">
      <c t="s" s="4" r="A8">
        <v>145</v>
      </c>
      <c t="n" s="5" r="B8">
        <v>11458</v>
      </c>
      <c t="n" s="5" r="C8">
        <v>11458</v>
      </c>
      <c t="n" s="5" r="E8">
        <v>11458</v>
      </c>
      <c t="n" s="5" r="J8">
        <v>11458</v>
      </c>
      <c t="n" s="5" r="K8">
        <v>11458</v>
      </c>
      <c t="n" s="5" r="M8">
        <v>11458</v>
      </c>
    </row>
    <row r="9" spans="1:15">
      <c t="s" s="4" r="A9">
        <v>146</v>
      </c>
      <c t="n" s="5" r="B9">
        <v>895</v>
      </c>
      <c t="n" s="5" r="C9">
        <v>895</v>
      </c>
      <c t="n" s="5" r="E9">
        <v>895</v>
      </c>
    </row>
    <row r="10" spans="1:15">
      <c t="s" s="4" r="A10">
        <v>147</v>
      </c>
      <c t="n" s="5" r="J10">
        <v>895</v>
      </c>
      <c t="n" s="5" r="K10">
        <v>895</v>
      </c>
      <c t="n" s="5" r="M10">
        <v>895</v>
      </c>
    </row>
    <row r="11" spans="1:15">
      <c t="s" s="4" r="A11">
        <v>148</v>
      </c>
      <c t="n" s="5" r="D11">
        <v>13</v>
      </c>
      <c t="n" s="5" r="E11">
        <v>-13</v>
      </c>
    </row>
    <row r="12" spans="1:15">
      <c t="s" s="4" r="A12">
        <v>149</v>
      </c>
      <c t="n" s="5" r="C12">
        <v>37</v>
      </c>
      <c t="n" s="5" r="E12">
        <v>37</v>
      </c>
      <c t="n" s="5" r="H12">
        <v>-37</v>
      </c>
    </row>
    <row r="13" spans="1:15">
      <c t="s" s="4" r="A13">
        <v>150</v>
      </c>
      <c t="n" s="5" r="B13">
        <v>1004</v>
      </c>
      <c t="n" s="5" r="C13">
        <v>3</v>
      </c>
      <c t="n" s="5" r="E13">
        <v>3</v>
      </c>
      <c t="n" s="5" r="I13">
        <v>1001</v>
      </c>
      <c t="n" s="5" r="J13">
        <v>1004</v>
      </c>
      <c t="n" s="5" r="K13">
        <v>3</v>
      </c>
      <c t="n" s="5" r="M13">
        <v>3</v>
      </c>
      <c t="n" s="5" r="O13">
        <v>1001</v>
      </c>
    </row>
    <row r="14" spans="1:15">
      <c t="s" s="4" r="A14">
        <v>151</v>
      </c>
      <c t="n" s="5" r="D14">
        <v>1</v>
      </c>
      <c t="n" s="5" r="E14">
        <v>-1</v>
      </c>
    </row>
    <row r="15" spans="1:15">
      <c t="s" s="4" r="A15">
        <v>152</v>
      </c>
      <c t="n" s="5" r="J15">
        <v>-71057</v>
      </c>
      <c t="n" s="5" r="K15">
        <v>-71057</v>
      </c>
      <c t="n" s="5" r="L15">
        <v>-705</v>
      </c>
      <c t="n" s="5" r="M15">
        <v>-70352</v>
      </c>
    </row>
    <row r="16" spans="1:15">
      <c t="s" s="4" r="A16">
        <v>153</v>
      </c>
      <c t="n" s="5" r="B16">
        <v>-67445</v>
      </c>
      <c t="n" s="5" r="C16">
        <v>-67445</v>
      </c>
      <c t="n" s="5" r="F16">
        <v>-67445</v>
      </c>
    </row>
    <row r="17" spans="1:15">
      <c t="s" s="4" r="A17">
        <v>154</v>
      </c>
      <c t="n" s="5" r="B17">
        <v>-3700</v>
      </c>
      <c t="n" s="5" r="H17">
        <v>-3612</v>
      </c>
      <c t="n" s="5" r="I17">
        <v>-88</v>
      </c>
      <c t="n" s="5" r="J17">
        <v>-88</v>
      </c>
      <c t="n" s="5" r="O17">
        <v>-88</v>
      </c>
    </row>
    <row r="18" spans="1:15">
      <c t="s" s="4" r="A18">
        <v>155</v>
      </c>
      <c t="n" s="5" r="B18">
        <v>554214</v>
      </c>
      <c t="n" s="5" r="C18">
        <v>518722</v>
      </c>
      <c t="n" s="5" r="D18">
        <v>959</v>
      </c>
      <c t="n" s="5" r="E18">
        <v>801363</v>
      </c>
      <c t="n" s="5" r="F18">
        <v>-276218</v>
      </c>
      <c t="n" s="5" r="G18">
        <v>-7382</v>
      </c>
      <c t="n" s="5" r="H18">
        <v>27595</v>
      </c>
      <c t="n" s="5" r="I18">
        <v>7897</v>
      </c>
    </row>
    <row r="19" spans="1:15">
      <c t="s" s="4" r="A19">
        <v>155</v>
      </c>
      <c t="n" s="5" r="K19">
        <v>546317</v>
      </c>
      <c t="n" s="5" r="L19">
        <v>4883</v>
      </c>
      <c t="n" s="5" r="M19">
        <v>549380</v>
      </c>
      <c t="n" s="5" r="N19">
        <v>-7946</v>
      </c>
      <c t="n" s="5" r="O19">
        <v>7897</v>
      </c>
    </row>
    <row r="20" spans="1:15">
      <c t="s" s="4" r="A20">
        <v>156</v>
      </c>
      <c t="n" s="5" r="J20">
        <v>554214</v>
      </c>
    </row>
    <row r="21" spans="1:15">
      <c t="s" s="4" r="A21">
        <v>157</v>
      </c>
      <c t="n" s="5" r="B21">
        <v>523886</v>
      </c>
      <c t="n" s="5" r="C21">
        <v>496819</v>
      </c>
      <c t="n" s="5" r="D21">
        <v>955</v>
      </c>
      <c t="n" s="5" r="E21">
        <v>791566</v>
      </c>
      <c t="n" s="5" r="F21">
        <v>-281679</v>
      </c>
      <c t="n" s="5" r="G21">
        <v>-14023</v>
      </c>
      <c t="n" s="5" r="H21">
        <v>26417</v>
      </c>
      <c t="n" s="5" r="I21">
        <v>650</v>
      </c>
    </row>
    <row r="22" spans="1:15">
      <c t="s" s="4" r="A22">
        <v>157</v>
      </c>
      <c t="n" s="5" r="J22">
        <v>523236</v>
      </c>
      <c t="n" s="5" r="K22">
        <v>523236</v>
      </c>
      <c t="n" s="5" r="L22">
        <v>4828</v>
      </c>
      <c t="n" s="5" r="M22">
        <v>533199</v>
      </c>
      <c t="n" s="5" r="N22">
        <v>-14791</v>
      </c>
      <c t="n" s="5" r="O22">
        <v>650</v>
      </c>
    </row>
    <row r="23" spans="1:15">
      <c t="s" s="4" r="A23">
        <v>158</v>
      </c>
      <c t="n" s="5" r="J23">
        <v>523886</v>
      </c>
    </row>
    <row r="24" spans="1:15">
      <c t="s" s="3" r="A24">
        <v>144</v>
      </c>
    </row>
    <row r="25" spans="1:15">
      <c t="s" s="4" r="A25">
        <v>111</v>
      </c>
      <c t="n" s="5" r="B25">
        <v>108205</v>
      </c>
      <c t="n" s="5" r="C25">
        <v>103068</v>
      </c>
      <c t="n" s="5" r="F25">
        <v>103068</v>
      </c>
      <c t="n" s="5" r="H25">
        <v>5532</v>
      </c>
      <c t="n" s="5" r="I25">
        <v>-395</v>
      </c>
      <c t="n" s="5" r="J25">
        <v>108205</v>
      </c>
      <c t="n" s="5" r="K25">
        <v>108600</v>
      </c>
      <c t="n" s="5" r="L25">
        <v>1075</v>
      </c>
      <c t="n" s="5" r="M25">
        <v>107525</v>
      </c>
      <c t="n" s="5" r="O25">
        <v>-395</v>
      </c>
    </row>
    <row r="26" spans="1:15">
      <c t="s" s="4" r="A26">
        <v>122</v>
      </c>
      <c t="n" s="5" r="B26">
        <v>-20990</v>
      </c>
      <c t="n" s="5" r="C26">
        <v>-19920</v>
      </c>
      <c t="n" s="7" r="G26">
        <v>-19920</v>
      </c>
      <c t="n" s="5" r="H26">
        <v>-1070</v>
      </c>
      <c t="n" s="5" r="J26">
        <v>-20990</v>
      </c>
      <c t="n" s="5" r="K26">
        <v>-20990</v>
      </c>
      <c t="n" s="5" r="N26">
        <v>-20990</v>
      </c>
    </row>
    <row r="27" spans="1:15">
      <c t="s" s="4" r="A27">
        <v>145</v>
      </c>
      <c t="n" s="5" r="B27">
        <v>12180</v>
      </c>
      <c t="n" s="5" r="C27">
        <v>12180</v>
      </c>
      <c t="n" s="5" r="E27">
        <v>12180</v>
      </c>
      <c t="n" s="5" r="J27">
        <v>12180</v>
      </c>
      <c t="n" s="5" r="K27">
        <v>12180</v>
      </c>
      <c t="n" s="5" r="M27">
        <v>12180</v>
      </c>
    </row>
    <row r="28" spans="1:15">
      <c t="s" s="4" r="A28">
        <v>146</v>
      </c>
      <c t="n" s="5" r="B28">
        <v>448</v>
      </c>
      <c t="n" s="5" r="C28">
        <v>448</v>
      </c>
      <c t="n" s="5" r="E28">
        <v>448</v>
      </c>
    </row>
    <row r="29" spans="1:15">
      <c t="s" s="4" r="A29">
        <v>147</v>
      </c>
      <c t="n" s="5" r="J29">
        <v>448</v>
      </c>
      <c t="n" s="5" r="K29">
        <v>448</v>
      </c>
      <c t="n" s="5" r="M29">
        <v>448</v>
      </c>
    </row>
    <row r="30" spans="1:15">
      <c t="s" s="4" r="A30">
        <v>148</v>
      </c>
      <c t="n" s="5" r="D30">
        <v>3</v>
      </c>
      <c t="n" s="5" r="E30">
        <v>-3</v>
      </c>
    </row>
    <row r="31" spans="1:15">
      <c t="s" s="4" r="A31">
        <v>159</v>
      </c>
      <c t="n" s="5" r="B31">
        <v>-1115</v>
      </c>
      <c t="n" s="5" r="C31">
        <v>-1115</v>
      </c>
      <c t="n" s="5" r="E31">
        <v>-1115</v>
      </c>
      <c t="n" s="5" r="J31">
        <v>-1115</v>
      </c>
      <c t="n" s="5" r="K31">
        <v>-1115</v>
      </c>
      <c t="n" s="5" r="M31">
        <v>-1115</v>
      </c>
    </row>
    <row r="32" spans="1:15">
      <c t="s" s="4" r="A32">
        <v>160</v>
      </c>
      <c t="n" s="5" r="B32">
        <v>461</v>
      </c>
      <c t="s" s="4" r="G32">
        <v>161</v>
      </c>
      <c t="n" s="5" r="I32">
        <v>461</v>
      </c>
      <c t="n" s="5" r="J32">
        <v>461</v>
      </c>
      <c t="n" s="5" r="O32">
        <v>461</v>
      </c>
    </row>
    <row r="33" spans="1:15">
      <c t="s" s="4" r="A33">
        <v>149</v>
      </c>
      <c t="n" s="5" r="C33">
        <v>-442</v>
      </c>
      <c t="n" s="5" r="E33">
        <v>-442</v>
      </c>
      <c t="n" s="5" r="H33">
        <v>442</v>
      </c>
    </row>
    <row r="34" spans="1:15">
      <c t="s" s="4" r="A34">
        <v>150</v>
      </c>
      <c t="n" s="5" r="C34">
        <v>4</v>
      </c>
      <c t="n" s="5" r="E34">
        <v>4</v>
      </c>
      <c t="n" s="5" r="I34">
        <v>-4</v>
      </c>
      <c t="n" s="5" r="K34">
        <v>4</v>
      </c>
      <c t="n" s="5" r="M34">
        <v>4</v>
      </c>
      <c t="n" s="5" r="O34">
        <v>-4</v>
      </c>
    </row>
    <row r="35" spans="1:15">
      <c t="s" s="4" r="A35">
        <v>152</v>
      </c>
      <c t="n" s="5" r="J35">
        <v>-81683</v>
      </c>
      <c t="n" s="5" r="K35">
        <v>-81683</v>
      </c>
      <c t="n" s="5" r="L35">
        <v>-810</v>
      </c>
      <c t="n" s="5" r="M35">
        <v>-80873</v>
      </c>
    </row>
    <row r="36" spans="1:15">
      <c t="s" s="4" r="A36">
        <v>153</v>
      </c>
      <c t="n" s="5" r="B36">
        <v>-77569</v>
      </c>
      <c t="n" s="5" r="C36">
        <v>-77569</v>
      </c>
      <c t="n" s="5" r="F36">
        <v>-77569</v>
      </c>
    </row>
    <row r="37" spans="1:15">
      <c t="s" s="4" r="A37">
        <v>154</v>
      </c>
      <c t="n" s="5" r="B37">
        <v>-4230</v>
      </c>
      <c t="n" s="5" r="H37">
        <v>-4114</v>
      </c>
      <c t="n" s="5" r="I37">
        <v>-116</v>
      </c>
      <c t="n" s="5" r="J37">
        <v>-116</v>
      </c>
      <c t="n" s="5" r="O37">
        <v>-116</v>
      </c>
    </row>
    <row r="38" spans="1:15">
      <c t="s" s="4" r="A38">
        <v>162</v>
      </c>
      <c t="n" s="7" r="B38">
        <v>541276</v>
      </c>
      <c t="n" s="7" r="C38">
        <v>513473</v>
      </c>
      <c t="n" s="7" r="D38">
        <v>958</v>
      </c>
      <c t="n" s="7" r="E38">
        <v>802638</v>
      </c>
      <c t="n" s="7" r="F38">
        <v>-256180</v>
      </c>
      <c t="n" s="7" r="G38">
        <v>-33943</v>
      </c>
      <c t="n" s="7" r="H38">
        <v>27207</v>
      </c>
      <c t="n" s="7" r="I38">
        <v>596</v>
      </c>
    </row>
    <row r="39" spans="1:15">
      <c t="s" s="4" r="A39">
        <v>162</v>
      </c>
      <c t="n" s="5" r="J39">
        <v>540680</v>
      </c>
      <c t="n" s="7" r="K39">
        <v>540680</v>
      </c>
      <c t="n" s="7" r="L39">
        <v>5093</v>
      </c>
      <c t="n" s="7" r="M39">
        <v>571368</v>
      </c>
      <c t="n" s="7" r="N39">
        <v>-35781</v>
      </c>
      <c t="n" s="7" r="O39">
        <v>596</v>
      </c>
    </row>
    <row r="40" spans="1:15">
      <c t="s" s="4" r="A40">
        <v>163</v>
      </c>
      <c t="n" s="7" r="J40">
        <v>5412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s="1" r="A1">
        <v>536</v>
      </c>
      <c t="s" s="2" r="B1">
        <v>1</v>
      </c>
    </row>
    <row r="2" spans="1:2">
      <c t="s" s="2" r="B2">
        <v>359</v>
      </c>
    </row>
    <row r="3" spans="1:2">
      <c t="s" s="3" r="A3">
        <v>229</v>
      </c>
    </row>
    <row r="4" spans="1:2">
      <c t="s" s="4" r="A4">
        <v>537</v>
      </c>
      <c t="n" s="13" r="B4">
        <v>2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8</v>
      </c>
      <c t="s" s="2" r="B1">
        <v>2</v>
      </c>
      <c t="s" s="2" r="C1">
        <v>28</v>
      </c>
    </row>
    <row r="2" spans="1:3">
      <c t="s" s="3" r="A2">
        <v>539</v>
      </c>
    </row>
    <row r="3" spans="1:3">
      <c t="s" s="4" r="A3">
        <v>540</v>
      </c>
      <c t="n" s="7" r="B3">
        <v>150000000</v>
      </c>
    </row>
    <row r="4" spans="1:3">
      <c t="s" s="4" r="A4">
        <v>541</v>
      </c>
      <c t="n" s="5" r="B4">
        <v>-1950000</v>
      </c>
      <c t="n" s="7" r="C4">
        <v>95000</v>
      </c>
    </row>
    <row r="5" spans="1:3">
      <c t="s" s="4" r="A5">
        <v>542</v>
      </c>
    </row>
    <row r="6" spans="1:3">
      <c t="s" s="3" r="A6">
        <v>539</v>
      </c>
    </row>
    <row r="7" spans="1:3">
      <c t="s" s="4" r="A7">
        <v>540</v>
      </c>
      <c t="n" s="7" r="B7">
        <v>50000000</v>
      </c>
    </row>
    <row r="8" spans="1:3">
      <c t="s" s="4" r="A8">
        <v>543</v>
      </c>
      <c t="s" s="4" r="B8">
        <v>544</v>
      </c>
    </row>
    <row r="9" spans="1:3">
      <c t="s" s="4" r="A9">
        <v>541</v>
      </c>
      <c t="n" s="7" r="B9">
        <v>-657000</v>
      </c>
      <c t="n" s="5" r="C9">
        <v>26000</v>
      </c>
    </row>
    <row r="10" spans="1:3">
      <c t="s" s="4" r="A10">
        <v>545</v>
      </c>
    </row>
    <row r="11" spans="1:3">
      <c t="s" s="3" r="A11">
        <v>539</v>
      </c>
    </row>
    <row r="12" spans="1:3">
      <c t="s" s="4" r="A12">
        <v>540</v>
      </c>
      <c t="n" s="7" r="B12">
        <v>50000000</v>
      </c>
    </row>
    <row r="13" spans="1:3">
      <c t="s" s="4" r="A13">
        <v>543</v>
      </c>
      <c t="s" s="4" r="B13">
        <v>546</v>
      </c>
    </row>
    <row r="14" spans="1:3">
      <c t="s" s="4" r="A14">
        <v>541</v>
      </c>
      <c t="n" s="7" r="B14">
        <v>-643000</v>
      </c>
      <c t="n" s="5" r="C14">
        <v>40000</v>
      </c>
    </row>
    <row r="15" spans="1:3">
      <c t="s" s="4" r="A15">
        <v>547</v>
      </c>
    </row>
    <row r="16" spans="1:3">
      <c t="s" s="3" r="A16">
        <v>539</v>
      </c>
    </row>
    <row r="17" spans="1:3">
      <c t="s" s="4" r="A17">
        <v>540</v>
      </c>
      <c t="n" s="7" r="B17">
        <v>50000000</v>
      </c>
    </row>
    <row r="18" spans="1:3">
      <c t="s" s="4" r="A18">
        <v>543</v>
      </c>
      <c t="s" s="4" r="B18">
        <v>548</v>
      </c>
    </row>
    <row r="19" spans="1:3">
      <c t="s" s="4" r="A19">
        <v>541</v>
      </c>
      <c t="n" s="7" r="B19">
        <v>-650000</v>
      </c>
      <c t="n" s="7" r="C19">
        <v>2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9</v>
      </c>
      <c t="s" s="2" r="B1">
        <v>88</v>
      </c>
      <c t="s" s="2" r="D1">
        <v>1</v>
      </c>
    </row>
    <row r="2" spans="1:5">
      <c t="s" s="2" r="B2">
        <v>2</v>
      </c>
      <c t="s" s="2" r="C2">
        <v>89</v>
      </c>
      <c t="s" s="2" r="D2">
        <v>2</v>
      </c>
      <c t="s" s="2" r="E2">
        <v>89</v>
      </c>
    </row>
    <row r="3" spans="1:5">
      <c t="s" s="4" r="A3">
        <v>550</v>
      </c>
    </row>
    <row r="4" spans="1:5">
      <c t="s" s="3" r="A4">
        <v>551</v>
      </c>
    </row>
    <row r="5" spans="1:5">
      <c t="s" s="4" r="A5">
        <v>552</v>
      </c>
      <c t="n" s="7" r="B5">
        <v>-1156</v>
      </c>
      <c t="n" s="7" r="C5">
        <v>952</v>
      </c>
      <c t="n" s="7" r="D5">
        <v>-2046</v>
      </c>
      <c t="n" s="7" r="E5">
        <v>-386</v>
      </c>
    </row>
    <row r="6" spans="1:5">
      <c t="s" s="4" r="A6">
        <v>553</v>
      </c>
    </row>
    <row r="7" spans="1:5">
      <c t="s" s="3" r="A7">
        <v>551</v>
      </c>
    </row>
    <row r="8" spans="1:5">
      <c t="s" s="4" r="A8">
        <v>554</v>
      </c>
      <c t="n" s="7" r="B8">
        <v>0</v>
      </c>
      <c t="n" s="7" r="C8">
        <v>99</v>
      </c>
      <c t="n" s="7" r="D8">
        <v>0</v>
      </c>
      <c t="n" s="7" r="E8">
        <v>2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1"/>
  </cols>
  <sheetData>
    <row r="1" spans="1:2">
      <c t="s" s="1" r="A1">
        <v>555</v>
      </c>
      <c t="s" s="2" r="B1">
        <v>462</v>
      </c>
    </row>
    <row r="2" spans="1:2">
      <c t="s" s="2" r="B2">
        <v>556</v>
      </c>
    </row>
    <row r="3" spans="1:2">
      <c t="s" s="3" r="A3">
        <v>539</v>
      </c>
    </row>
    <row r="4" spans="1:2">
      <c t="s" s="4" r="A4">
        <v>557</v>
      </c>
      <c t="n" s="5" r="B4">
        <v>2</v>
      </c>
    </row>
    <row r="5" spans="1:2">
      <c t="s" s="4" r="A5">
        <v>558</v>
      </c>
      <c t="s" s="4" r="B5">
        <v>559</v>
      </c>
    </row>
    <row r="6" spans="1:2">
      <c t="s" s="4" r="A6">
        <v>560</v>
      </c>
      <c t="n" s="13" r="B6">
        <v>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561</v>
      </c>
      <c t="s" s="2" r="B1">
        <v>2</v>
      </c>
      <c t="s" s="2" r="C1">
        <v>28</v>
      </c>
    </row>
    <row r="2" spans="1:3">
      <c t="s" s="3" r="A2">
        <v>562</v>
      </c>
    </row>
    <row r="3" spans="1:3">
      <c t="s" s="4" r="A3">
        <v>563</v>
      </c>
      <c t="n" s="7" r="B3">
        <v>-1950</v>
      </c>
    </row>
    <row r="4" spans="1:3">
      <c t="s" s="4" r="A4">
        <v>54</v>
      </c>
      <c t="n" s="5" r="B4">
        <v>-1950</v>
      </c>
    </row>
    <row r="5" spans="1:3">
      <c t="s" s="4" r="A5">
        <v>564</v>
      </c>
      <c t="n" s="7" r="C5">
        <v>95</v>
      </c>
    </row>
    <row r="6" spans="1:3">
      <c t="s" s="4" r="A6">
        <v>44</v>
      </c>
      <c t="n" s="5" r="C6">
        <v>95</v>
      </c>
    </row>
    <row r="7" spans="1:3">
      <c t="s" s="4" r="A7">
        <v>565</v>
      </c>
    </row>
    <row r="8" spans="1:3">
      <c t="s" s="3" r="A8">
        <v>562</v>
      </c>
    </row>
    <row r="9" spans="1:3">
      <c t="s" s="4" r="A9">
        <v>563</v>
      </c>
      <c t="n" s="5" r="B9">
        <v>0</v>
      </c>
    </row>
    <row r="10" spans="1:3">
      <c t="s" s="4" r="A10">
        <v>54</v>
      </c>
      <c t="n" s="5" r="B10">
        <v>0</v>
      </c>
    </row>
    <row r="11" spans="1:3">
      <c t="s" s="4" r="A11">
        <v>564</v>
      </c>
      <c t="n" s="5" r="C11">
        <v>0</v>
      </c>
    </row>
    <row r="12" spans="1:3">
      <c t="s" s="4" r="A12">
        <v>44</v>
      </c>
      <c t="n" s="5" r="C12">
        <v>0</v>
      </c>
    </row>
    <row r="13" spans="1:3">
      <c t="s" s="4" r="A13">
        <v>566</v>
      </c>
    </row>
    <row r="14" spans="1:3">
      <c t="s" s="3" r="A14">
        <v>562</v>
      </c>
    </row>
    <row r="15" spans="1:3">
      <c t="s" s="4" r="A15">
        <v>563</v>
      </c>
      <c t="n" s="5" r="B15">
        <v>-1950</v>
      </c>
    </row>
    <row r="16" spans="1:3">
      <c t="s" s="4" r="A16">
        <v>54</v>
      </c>
      <c t="n" s="5" r="B16">
        <v>-1950</v>
      </c>
    </row>
    <row r="17" spans="1:3">
      <c t="s" s="4" r="A17">
        <v>564</v>
      </c>
      <c t="n" s="5" r="C17">
        <v>95</v>
      </c>
    </row>
    <row r="18" spans="1:3">
      <c t="s" s="4" r="A18">
        <v>44</v>
      </c>
      <c t="n" s="5" r="C18">
        <v>95</v>
      </c>
    </row>
    <row r="19" spans="1:3">
      <c t="s" s="4" r="A19">
        <v>567</v>
      </c>
    </row>
    <row r="20" spans="1:3">
      <c t="s" s="3" r="A20">
        <v>562</v>
      </c>
    </row>
    <row r="21" spans="1:3">
      <c t="s" s="4" r="A21">
        <v>563</v>
      </c>
      <c t="n" s="5" r="B21">
        <v>0</v>
      </c>
    </row>
    <row r="22" spans="1:3">
      <c t="s" s="4" r="A22">
        <v>54</v>
      </c>
      <c t="n" s="7" r="B22">
        <v>0</v>
      </c>
    </row>
    <row r="23" spans="1:3">
      <c t="s" s="4" r="A23">
        <v>564</v>
      </c>
      <c t="n" s="5" r="C23">
        <v>0</v>
      </c>
    </row>
    <row r="24" spans="1:3">
      <c t="s" s="4" r="A24">
        <v>44</v>
      </c>
      <c t="n" s="7" r="C24">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68</v>
      </c>
      <c t="s" s="2" r="B1">
        <v>2</v>
      </c>
      <c t="s" s="2" r="C1">
        <v>28</v>
      </c>
    </row>
    <row r="2" spans="1:3">
      <c t="s" s="3" r="A2">
        <v>562</v>
      </c>
    </row>
    <row r="3" spans="1:3">
      <c t="s" s="4" r="A3">
        <v>569</v>
      </c>
      <c t="n" s="7" r="B3">
        <v>1608042</v>
      </c>
      <c t="n" s="7" r="C3">
        <v>1493519</v>
      </c>
    </row>
    <row r="4" spans="1:3">
      <c t="s" s="4" r="A4">
        <v>570</v>
      </c>
      <c t="n" s="7" r="B4">
        <v>1539224</v>
      </c>
      <c t="n" s="7" r="C4">
        <v>14431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71</v>
      </c>
      <c t="s" s="2" r="B1">
        <v>1</v>
      </c>
    </row>
    <row r="2" spans="1:3">
      <c t="s" s="2" r="B2">
        <v>2</v>
      </c>
      <c t="s" s="2" r="C2">
        <v>89</v>
      </c>
    </row>
    <row r="3" spans="1:3">
      <c t="s" s="4" r="A3">
        <v>31</v>
      </c>
    </row>
    <row r="4" spans="1:3">
      <c t="s" s="3" r="A4">
        <v>321</v>
      </c>
    </row>
    <row r="5" spans="1:3">
      <c t="s" s="4" r="A5">
        <v>169</v>
      </c>
      <c t="n" s="5" r="B5">
        <v>0</v>
      </c>
      <c t="n" s="5" r="C5">
        <v>43331</v>
      </c>
    </row>
    <row r="6" spans="1:3">
      <c t="s" s="4" r="A6">
        <v>572</v>
      </c>
      <c t="n" s="5" r="B6">
        <v>1</v>
      </c>
    </row>
    <row r="7" spans="1:3">
      <c t="s" s="4" r="A7">
        <v>573</v>
      </c>
    </row>
    <row r="8" spans="1:3">
      <c t="s" s="3" r="A8">
        <v>321</v>
      </c>
    </row>
    <row r="9" spans="1:3">
      <c t="s" s="4" r="A9">
        <v>169</v>
      </c>
      <c t="n" s="5" r="C9">
        <v>-43331</v>
      </c>
    </row>
    <row r="10" spans="1:3">
      <c t="s" s="4" r="A10">
        <v>574</v>
      </c>
      <c t="n" s="5" r="B10">
        <v>50784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75</v>
      </c>
      <c t="s" s="2" r="B1">
        <v>1</v>
      </c>
    </row>
    <row r="2" spans="1:3">
      <c t="s" s="2" r="B2">
        <v>2</v>
      </c>
      <c t="s" s="2" r="C2">
        <v>89</v>
      </c>
    </row>
    <row r="3" spans="1:3">
      <c t="s" s="3" r="A3">
        <v>576</v>
      </c>
    </row>
    <row r="4" spans="1:3">
      <c t="s" s="4" r="A4">
        <v>577</v>
      </c>
      <c t="n" s="5" r="B4">
        <v>1000000</v>
      </c>
    </row>
    <row r="5" spans="1:3">
      <c t="s" s="4" r="A5">
        <v>578</v>
      </c>
      <c t="n" s="5" r="B5">
        <v>348844</v>
      </c>
      <c t="n" s="5" r="C5">
        <v>1302729</v>
      </c>
    </row>
    <row r="6" spans="1:3">
      <c t="s" s="4" r="A6">
        <v>579</v>
      </c>
      <c t="n" s="5" r="B6">
        <v>16400</v>
      </c>
      <c t="n" s="5" r="C6">
        <v>46700</v>
      </c>
    </row>
    <row r="7" spans="1:3">
      <c t="s" s="4" r="A7">
        <v>580</v>
      </c>
      <c t="n" s="5" r="B7">
        <v>-31532</v>
      </c>
      <c t="n" s="5" r="C7">
        <v>0</v>
      </c>
    </row>
    <row r="8" spans="1:3">
      <c t="s" s="4" r="A8">
        <v>577</v>
      </c>
      <c t="n" s="5" r="B8">
        <v>1000000</v>
      </c>
    </row>
    <row r="9" spans="1:3">
      <c t="s" s="4" r="A9">
        <v>581</v>
      </c>
    </row>
    <row r="10" spans="1:3">
      <c t="s" s="3" r="A10">
        <v>576</v>
      </c>
    </row>
    <row r="11" spans="1:3">
      <c t="s" s="4" r="A11">
        <v>577</v>
      </c>
      <c t="n" s="5" r="B11">
        <v>1000000</v>
      </c>
      <c t="n" s="5" r="C11">
        <v>1000000</v>
      </c>
    </row>
    <row r="12" spans="1:3">
      <c t="s" s="4" r="A12">
        <v>582</v>
      </c>
      <c t="n" s="5" r="C12">
        <v>0</v>
      </c>
    </row>
    <row r="13" spans="1:3">
      <c t="s" s="4" r="A13">
        <v>578</v>
      </c>
      <c t="n" s="5" r="B13">
        <v>0</v>
      </c>
      <c t="n" s="5" r="C13">
        <v>0</v>
      </c>
    </row>
    <row r="14" spans="1:3">
      <c t="s" s="4" r="A14">
        <v>579</v>
      </c>
      <c t="n" s="5" r="B14">
        <v>0</v>
      </c>
      <c t="n" s="5" r="C14">
        <v>0</v>
      </c>
    </row>
    <row r="15" spans="1:3">
      <c t="s" s="4" r="A15">
        <v>580</v>
      </c>
      <c t="n" s="5" r="B15">
        <v>0</v>
      </c>
    </row>
    <row r="16" spans="1:3">
      <c t="s" s="4" r="A16">
        <v>577</v>
      </c>
      <c t="n" s="5" r="B16">
        <v>1000000</v>
      </c>
      <c t="n" s="5" r="C16">
        <v>1000000</v>
      </c>
    </row>
    <row r="17" spans="1:3">
      <c t="s" s="4" r="A17">
        <v>583</v>
      </c>
    </row>
    <row r="18" spans="1:3">
      <c t="s" s="3" r="A18">
        <v>576</v>
      </c>
    </row>
    <row r="19" spans="1:3">
      <c t="s" s="4" r="A19">
        <v>584</v>
      </c>
      <c t="n" s="5" r="B19">
        <v>5078406</v>
      </c>
      <c t="n" s="5" r="C19">
        <v>5145012</v>
      </c>
    </row>
    <row r="20" spans="1:3">
      <c t="s" s="4" r="A20">
        <v>582</v>
      </c>
      <c t="n" s="5" r="C20">
        <v>-43331</v>
      </c>
    </row>
    <row r="21" spans="1:3">
      <c t="s" s="4" r="A21">
        <v>578</v>
      </c>
      <c t="n" s="5" r="B21">
        <v>0</v>
      </c>
      <c t="n" s="5" r="C21">
        <v>0</v>
      </c>
    </row>
    <row r="22" spans="1:3">
      <c t="s" s="4" r="A22">
        <v>579</v>
      </c>
      <c t="n" s="5" r="B22">
        <v>0</v>
      </c>
      <c t="n" s="5" r="C22">
        <v>0</v>
      </c>
    </row>
    <row r="23" spans="1:3">
      <c t="s" s="4" r="A23">
        <v>580</v>
      </c>
      <c t="n" s="5" r="B23">
        <v>0</v>
      </c>
    </row>
    <row r="24" spans="1:3">
      <c t="s" s="4" r="A24">
        <v>584</v>
      </c>
      <c t="n" s="5" r="B24">
        <v>5078406</v>
      </c>
      <c t="n" s="5" r="C24">
        <v>5101681</v>
      </c>
    </row>
    <row r="25" spans="1:3">
      <c t="s" s="4" r="A25">
        <v>585</v>
      </c>
    </row>
    <row r="26" spans="1:3">
      <c t="s" s="3" r="A26">
        <v>576</v>
      </c>
    </row>
    <row r="27" spans="1:3">
      <c t="s" s="4" r="A27">
        <v>584</v>
      </c>
      <c t="n" s="5" r="B27">
        <v>94509781</v>
      </c>
      <c t="n" s="5" r="C27">
        <v>93505685</v>
      </c>
    </row>
    <row r="28" spans="1:3">
      <c t="s" s="4" r="A28">
        <v>582</v>
      </c>
      <c t="n" s="5" r="C28">
        <v>43331</v>
      </c>
    </row>
    <row r="29" spans="1:3">
      <c t="s" s="4" r="A29">
        <v>578</v>
      </c>
      <c t="n" s="5" r="B29">
        <v>348844</v>
      </c>
      <c t="n" s="5" r="C29">
        <v>1302729</v>
      </c>
    </row>
    <row r="30" spans="1:3">
      <c t="s" s="4" r="A30">
        <v>579</v>
      </c>
      <c t="n" s="5" r="B30">
        <v>16400</v>
      </c>
      <c t="n" s="5" r="C30">
        <v>46700</v>
      </c>
    </row>
    <row r="31" spans="1:3">
      <c t="s" s="4" r="A31">
        <v>580</v>
      </c>
      <c t="n" s="5" r="B31">
        <v>-31532</v>
      </c>
    </row>
    <row r="32" spans="1:3">
      <c t="s" s="4" r="A32">
        <v>584</v>
      </c>
      <c t="n" s="5" r="B32">
        <v>94843493</v>
      </c>
      <c t="n" s="5" r="C32">
        <v>94898445</v>
      </c>
    </row>
    <row r="33" spans="1:3">
      <c t="s" s="4" r="A33">
        <v>586</v>
      </c>
    </row>
    <row r="34" spans="1:3">
      <c t="s" s="3" r="A34">
        <v>576</v>
      </c>
    </row>
    <row r="35" spans="1:3">
      <c t="s" s="4" r="A35">
        <v>584</v>
      </c>
      <c t="n" s="5" r="B35">
        <v>99588187</v>
      </c>
      <c t="n" s="5" r="C35">
        <v>98650697</v>
      </c>
    </row>
    <row r="36" spans="1:3">
      <c t="s" s="4" r="A36">
        <v>582</v>
      </c>
      <c t="n" s="5" r="C36">
        <v>0</v>
      </c>
    </row>
    <row r="37" spans="1:3">
      <c t="s" s="4" r="A37">
        <v>578</v>
      </c>
      <c t="n" s="5" r="B37">
        <v>348844</v>
      </c>
      <c t="n" s="5" r="C37">
        <v>1302729</v>
      </c>
    </row>
    <row r="38" spans="1:3">
      <c t="s" s="4" r="A38">
        <v>579</v>
      </c>
      <c t="n" s="5" r="B38">
        <v>16400</v>
      </c>
      <c t="n" s="5" r="C38">
        <v>46700</v>
      </c>
    </row>
    <row r="39" spans="1:3">
      <c t="s" s="4" r="A39">
        <v>580</v>
      </c>
      <c t="n" s="5" r="B39">
        <v>-31532</v>
      </c>
    </row>
    <row r="40" spans="1:3">
      <c t="s" s="4" r="A40">
        <v>584</v>
      </c>
      <c t="n" s="5" r="B40">
        <v>99921899</v>
      </c>
      <c t="n" s="5" r="C40">
        <v>1000001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587</v>
      </c>
      <c t="s" s="2" r="B1">
        <v>366</v>
      </c>
      <c t="s" s="2" r="C1">
        <v>88</v>
      </c>
      <c t="s" s="2" r="E1">
        <v>1</v>
      </c>
    </row>
    <row r="2" spans="1:6">
      <c t="s" s="2" r="B2">
        <v>588</v>
      </c>
      <c t="s" s="2" r="C2">
        <v>2</v>
      </c>
      <c t="s" s="2" r="D2">
        <v>89</v>
      </c>
      <c t="s" s="2" r="E2">
        <v>2</v>
      </c>
      <c t="s" s="2" r="F2">
        <v>89</v>
      </c>
    </row>
    <row r="3" spans="1:6">
      <c t="s" s="3" r="A3">
        <v>589</v>
      </c>
    </row>
    <row r="4" spans="1:6">
      <c t="s" s="4" r="A4">
        <v>112</v>
      </c>
      <c t="n" s="7" r="C4">
        <v>44075</v>
      </c>
      <c t="n" s="7" r="D4">
        <v>23003</v>
      </c>
      <c t="n" s="7" r="E4">
        <v>103068</v>
      </c>
      <c t="n" s="7" r="F4">
        <v>56469</v>
      </c>
    </row>
    <row r="5" spans="1:6">
      <c t="s" s="4" r="A5">
        <v>590</v>
      </c>
      <c t="n" s="5" r="C5">
        <v>-494</v>
      </c>
      <c t="n" s="5" r="D5">
        <v>-481</v>
      </c>
      <c t="n" s="5" r="E5">
        <v>-1210</v>
      </c>
      <c t="n" s="5" r="F5">
        <v>-1391</v>
      </c>
    </row>
    <row r="6" spans="1:6">
      <c t="s" s="4" r="A6">
        <v>591</v>
      </c>
      <c t="n" s="7" r="C6">
        <v>43581</v>
      </c>
      <c t="n" s="7" r="D6">
        <v>22522</v>
      </c>
      <c t="n" s="7" r="E6">
        <v>101858</v>
      </c>
      <c t="n" s="7" r="F6">
        <v>55078</v>
      </c>
    </row>
    <row r="7" spans="1:6">
      <c t="s" s="3" r="A7">
        <v>592</v>
      </c>
    </row>
    <row r="8" spans="1:6">
      <c t="s" s="4" r="A8">
        <v>593</v>
      </c>
      <c t="n" s="5" r="C8">
        <v>94746000</v>
      </c>
      <c t="n" s="5" r="D8">
        <v>93834000</v>
      </c>
      <c t="n" s="5" r="E8">
        <v>94675000</v>
      </c>
      <c t="n" s="5" r="F8">
        <v>93741000</v>
      </c>
    </row>
    <row r="9" spans="1:6">
      <c t="s" s="4" r="A9">
        <v>594</v>
      </c>
      <c t="n" s="5" r="C9">
        <v>0</v>
      </c>
      <c t="n" s="5" r="D9">
        <v>0</v>
      </c>
      <c t="n" s="5" r="E9">
        <v>0</v>
      </c>
      <c t="n" s="5" r="F9">
        <v>0</v>
      </c>
    </row>
    <row r="10" spans="1:6">
      <c t="s" s="4" r="A10">
        <v>595</v>
      </c>
      <c t="n" s="5" r="C10">
        <v>53000</v>
      </c>
      <c t="n" s="5" r="D10">
        <v>67000</v>
      </c>
      <c t="n" s="5" r="E10">
        <v>62000</v>
      </c>
      <c t="n" s="5" r="F10">
        <v>70000</v>
      </c>
    </row>
    <row r="11" spans="1:6">
      <c t="s" s="4" r="A11">
        <v>596</v>
      </c>
      <c t="n" s="5" r="C11">
        <v>94799000</v>
      </c>
      <c t="n" s="5" r="D11">
        <v>93901000</v>
      </c>
      <c t="n" s="5" r="E11">
        <v>94737000</v>
      </c>
      <c t="n" s="5" r="F11">
        <v>93811000</v>
      </c>
    </row>
    <row r="12" spans="1:6">
      <c t="s" s="3" r="A12">
        <v>597</v>
      </c>
    </row>
    <row r="13" spans="1:6">
      <c t="s" s="4" r="A13">
        <v>598</v>
      </c>
      <c t="n" s="8" r="C13">
        <v>0.46</v>
      </c>
      <c t="n" s="8" r="D13">
        <v>0.24</v>
      </c>
      <c t="n" s="8" r="E13">
        <v>1.08</v>
      </c>
      <c t="n" s="8" r="F13">
        <v>0.59</v>
      </c>
    </row>
    <row r="14" spans="1:6">
      <c t="s" s="3" r="A14">
        <v>599</v>
      </c>
    </row>
    <row r="15" spans="1:6">
      <c t="s" s="4" r="A15">
        <v>600</v>
      </c>
      <c t="n" s="8" r="C15">
        <v>0.46</v>
      </c>
      <c t="n" s="8" r="D15">
        <v>0.24</v>
      </c>
      <c t="n" s="8" r="E15">
        <v>1.08</v>
      </c>
      <c t="n" s="8" r="F15">
        <v>0.59</v>
      </c>
    </row>
    <row r="16" spans="1:6">
      <c t="s" s="4" r="A16">
        <v>601</v>
      </c>
      <c t="n" s="5" r="B16">
        <v>933769</v>
      </c>
    </row>
    <row r="17" spans="1:6">
      <c t="s" s="4" r="A17">
        <v>602</v>
      </c>
      <c t="n" s="5" r="C17">
        <v>250400</v>
      </c>
      <c t="n" s="5" r="D17">
        <v>273500</v>
      </c>
      <c t="n" s="5" r="E17">
        <v>250500</v>
      </c>
      <c t="n" s="5" r="F17">
        <v>2735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603</v>
      </c>
      <c t="s" s="2" r="B1">
        <v>366</v>
      </c>
      <c t="s" s="2" r="C1">
        <v>88</v>
      </c>
      <c t="s" s="2" r="E1">
        <v>1</v>
      </c>
    </row>
    <row r="2" spans="1:6">
      <c t="s" s="2" r="B2">
        <v>588</v>
      </c>
      <c t="s" s="2" r="C2">
        <v>2</v>
      </c>
      <c t="s" s="2" r="D2">
        <v>89</v>
      </c>
      <c t="s" s="2" r="E2">
        <v>2</v>
      </c>
      <c t="s" s="2" r="F2">
        <v>89</v>
      </c>
    </row>
    <row r="3" spans="1:6">
      <c t="s" s="3" r="A3">
        <v>589</v>
      </c>
    </row>
    <row r="4" spans="1:6">
      <c t="s" s="4" r="A4">
        <v>604</v>
      </c>
      <c t="n" s="7" r="C4">
        <v>46439</v>
      </c>
      <c t="n" s="7" r="D4">
        <v>24255</v>
      </c>
      <c t="n" s="7" r="E4">
        <v>108600</v>
      </c>
      <c t="n" s="7" r="F4">
        <v>59552</v>
      </c>
    </row>
    <row r="5" spans="1:6">
      <c t="s" s="4" r="A5">
        <v>590</v>
      </c>
      <c t="n" s="5" r="C5">
        <v>-495</v>
      </c>
      <c t="n" s="5" r="D5">
        <v>-482</v>
      </c>
      <c t="n" s="5" r="E5">
        <v>-1211</v>
      </c>
      <c t="n" s="5" r="F5">
        <v>-1392</v>
      </c>
    </row>
    <row r="6" spans="1:6">
      <c t="s" s="4" r="A6">
        <v>591</v>
      </c>
      <c t="n" s="7" r="C6">
        <v>45944</v>
      </c>
      <c t="n" s="7" r="D6">
        <v>23773</v>
      </c>
      <c t="n" s="7" r="E6">
        <v>107389</v>
      </c>
      <c t="n" s="7" r="F6">
        <v>58160</v>
      </c>
    </row>
    <row r="7" spans="1:6">
      <c t="s" s="3" r="A7">
        <v>592</v>
      </c>
    </row>
    <row r="8" spans="1:6">
      <c t="s" s="4" r="A8">
        <v>593</v>
      </c>
      <c t="n" s="5" r="C8">
        <v>99824000</v>
      </c>
      <c t="n" s="5" r="D8">
        <v>98936000</v>
      </c>
      <c t="n" s="5" r="E8">
        <v>99753000</v>
      </c>
      <c t="n" s="5" r="F8">
        <v>98860000</v>
      </c>
    </row>
    <row r="9" spans="1:6">
      <c t="s" s="4" r="A9">
        <v>594</v>
      </c>
      <c t="n" s="5" r="C9">
        <v>0</v>
      </c>
      <c t="n" s="5" r="D9">
        <v>0</v>
      </c>
      <c t="n" s="5" r="E9">
        <v>0</v>
      </c>
      <c t="n" s="5" r="F9">
        <v>0</v>
      </c>
    </row>
    <row r="10" spans="1:6">
      <c t="s" s="4" r="A10">
        <v>595</v>
      </c>
      <c t="n" s="5" r="C10">
        <v>53000</v>
      </c>
      <c t="n" s="5" r="D10">
        <v>67000</v>
      </c>
      <c t="n" s="5" r="E10">
        <v>62000</v>
      </c>
      <c t="n" s="5" r="F10">
        <v>70000</v>
      </c>
    </row>
    <row r="11" spans="1:6">
      <c t="s" s="4" r="A11">
        <v>596</v>
      </c>
      <c t="n" s="5" r="C11">
        <v>99877000</v>
      </c>
      <c t="n" s="5" r="D11">
        <v>99003000</v>
      </c>
      <c t="n" s="5" r="E11">
        <v>99815000</v>
      </c>
      <c t="n" s="5" r="F11">
        <v>98930000</v>
      </c>
    </row>
    <row r="12" spans="1:6">
      <c t="s" s="3" r="A12">
        <v>597</v>
      </c>
    </row>
    <row r="13" spans="1:6">
      <c t="s" s="4" r="A13">
        <v>598</v>
      </c>
      <c t="n" s="8" r="C13">
        <v>0.46</v>
      </c>
      <c t="n" s="8" r="D13">
        <v>0.24</v>
      </c>
      <c t="n" s="8" r="E13">
        <v>1.08</v>
      </c>
      <c t="n" s="8" r="F13">
        <v>0.59</v>
      </c>
    </row>
    <row r="14" spans="1:6">
      <c t="s" s="3" r="A14">
        <v>605</v>
      </c>
    </row>
    <row r="15" spans="1:6">
      <c t="s" s="4" r="A15">
        <v>600</v>
      </c>
      <c t="n" s="8" r="C15">
        <v>0.46</v>
      </c>
      <c t="n" s="8" r="D15">
        <v>0.24</v>
      </c>
      <c t="n" s="8" r="E15">
        <v>1.08</v>
      </c>
      <c t="n" s="8" r="F15">
        <v>0.59</v>
      </c>
    </row>
    <row r="16" spans="1:6">
      <c t="s" s="4" r="A16">
        <v>606</v>
      </c>
      <c t="n" s="5" r="B16">
        <v>933769</v>
      </c>
    </row>
    <row r="17" spans="1:6">
      <c t="s" s="4" r="A17">
        <v>602</v>
      </c>
      <c t="n" s="5" r="C17">
        <v>250400</v>
      </c>
      <c t="n" s="5" r="D17">
        <v>273500</v>
      </c>
      <c t="n" s="5" r="E17">
        <v>250500</v>
      </c>
      <c t="n" s="5" r="F17">
        <v>2735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39"/>
    <col customWidth="1" max="3" min="3" width="39"/>
  </cols>
  <sheetData>
    <row r="1" spans="1:3">
      <c t="s" s="1" r="A1">
        <v>164</v>
      </c>
      <c t="s" s="2" r="B1">
        <v>1</v>
      </c>
    </row>
    <row r="2" spans="1:3">
      <c t="s" s="2" r="B2">
        <v>165</v>
      </c>
      <c t="s" s="2" r="C2">
        <v>166</v>
      </c>
    </row>
    <row r="3" spans="1:3">
      <c t="s" s="4" r="A3">
        <v>31</v>
      </c>
    </row>
    <row r="4" spans="1:3">
      <c t="s" s="4" r="A4">
        <v>167</v>
      </c>
      <c t="n" s="5" r="B4">
        <v>16400</v>
      </c>
      <c t="n" s="5" r="C4">
        <v>46700</v>
      </c>
    </row>
    <row r="5" spans="1:3">
      <c t="s" s="4" r="A5">
        <v>168</v>
      </c>
      <c t="n" s="5" r="B5">
        <v>348844</v>
      </c>
      <c t="n" s="5" r="C5">
        <v>1302729</v>
      </c>
    </row>
    <row r="6" spans="1:3">
      <c t="s" s="4" r="A6">
        <v>169</v>
      </c>
      <c t="n" s="5" r="B6">
        <v>0</v>
      </c>
      <c t="n" s="5" r="C6">
        <v>43331</v>
      </c>
    </row>
    <row r="7" spans="1:3">
      <c t="s" s="4" r="A7">
        <v>170</v>
      </c>
      <c t="n" s="5" r="B7">
        <v>0</v>
      </c>
      <c t="n" s="5" r="C7">
        <v>43331</v>
      </c>
    </row>
    <row r="8" spans="1:3">
      <c t="s" s="4" r="A8">
        <v>171</v>
      </c>
      <c t="n" s="10" r="B8">
        <v>0.8100000000000001</v>
      </c>
      <c t="n" s="10" r="C8">
        <v>0.705</v>
      </c>
    </row>
    <row r="9" spans="1:3">
      <c t="s" s="4" r="A9">
        <v>172</v>
      </c>
      <c t="n" s="5" r="B9">
        <v>31532</v>
      </c>
      <c t="n" s="5" r="C9">
        <v>0</v>
      </c>
    </row>
    <row r="10" spans="1:3">
      <c t="s" s="4" r="A10">
        <v>67</v>
      </c>
    </row>
    <row r="11" spans="1:3">
      <c t="s" s="4" r="A11">
        <v>167</v>
      </c>
      <c t="n" s="5" r="B11">
        <v>16400</v>
      </c>
      <c t="n" s="5" r="C11">
        <v>46700</v>
      </c>
    </row>
    <row r="12" spans="1:3">
      <c t="s" s="4" r="A12">
        <v>168</v>
      </c>
      <c t="n" s="5" r="B12">
        <v>348844</v>
      </c>
      <c t="n" s="5" r="C12">
        <v>1302729</v>
      </c>
    </row>
    <row r="13" spans="1:3">
      <c t="s" s="4" r="A13">
        <v>172</v>
      </c>
      <c t="n" s="5" r="B13">
        <v>31532</v>
      </c>
      <c t="n" s="5" r="C13">
        <v>0</v>
      </c>
    </row>
    <row r="14" spans="1:3">
      <c t="s" s="4" r="A14">
        <v>173</v>
      </c>
      <c t="n" s="11" r="B14">
        <v>0.8100000000000001</v>
      </c>
      <c t="n" s="11" r="C14">
        <v>0.7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7</v>
      </c>
      <c t="s" s="2" r="B1">
        <v>88</v>
      </c>
      <c t="s" s="2" r="D1">
        <v>1</v>
      </c>
    </row>
    <row r="2" spans="1:5">
      <c t="s" s="2" r="B2">
        <v>2</v>
      </c>
      <c t="s" s="2" r="C2">
        <v>89</v>
      </c>
      <c t="s" s="2" r="D2">
        <v>2</v>
      </c>
      <c t="s" s="2" r="E2">
        <v>89</v>
      </c>
    </row>
    <row r="3" spans="1:5">
      <c t="s" s="3" r="A3">
        <v>608</v>
      </c>
    </row>
    <row r="4" spans="1:5">
      <c t="s" s="4" r="A4">
        <v>609</v>
      </c>
      <c t="n" s="7" r="B4">
        <v>3994</v>
      </c>
      <c t="n" s="7" r="C4">
        <v>3781</v>
      </c>
      <c t="n" s="7" r="D4">
        <v>11560</v>
      </c>
      <c t="n" s="7" r="E4">
        <v>10933</v>
      </c>
    </row>
    <row r="5" spans="1:5">
      <c t="s" s="4" r="A5">
        <v>610</v>
      </c>
    </row>
    <row r="6" spans="1:5">
      <c t="s" s="3" r="A6">
        <v>608</v>
      </c>
    </row>
    <row r="7" spans="1:5">
      <c t="s" s="4" r="A7">
        <v>609</v>
      </c>
      <c t="n" s="5" r="B7">
        <v>2865</v>
      </c>
      <c t="n" s="5" r="C7">
        <v>2540</v>
      </c>
      <c t="n" s="5" r="D7">
        <v>8362</v>
      </c>
      <c t="n" s="5" r="E7">
        <v>7406</v>
      </c>
    </row>
    <row r="8" spans="1:5">
      <c t="s" s="4" r="A8">
        <v>611</v>
      </c>
    </row>
    <row r="9" spans="1:5">
      <c t="s" s="3" r="A9">
        <v>608</v>
      </c>
    </row>
    <row r="10" spans="1:5">
      <c t="s" s="4" r="A10">
        <v>609</v>
      </c>
      <c t="n" s="5" r="B10">
        <v>1012</v>
      </c>
      <c t="n" s="5" r="C10">
        <v>1125</v>
      </c>
      <c t="n" s="5" r="D10">
        <v>2853</v>
      </c>
      <c t="n" s="5" r="E10">
        <v>3184</v>
      </c>
    </row>
    <row r="11" spans="1:5">
      <c t="s" s="4" r="A11">
        <v>612</v>
      </c>
    </row>
    <row r="12" spans="1:5">
      <c t="s" s="3" r="A12">
        <v>608</v>
      </c>
    </row>
    <row r="13" spans="1:5">
      <c t="s" s="4" r="A13">
        <v>609</v>
      </c>
      <c t="n" s="7" r="B13">
        <v>117</v>
      </c>
      <c t="n" s="7" r="C13">
        <v>116</v>
      </c>
      <c t="n" s="7" r="D13">
        <v>345</v>
      </c>
      <c t="n" s="7" r="E13">
        <v>3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13</v>
      </c>
      <c t="s" s="2" r="B1">
        <v>88</v>
      </c>
      <c t="s" s="2" r="D1">
        <v>1</v>
      </c>
    </row>
    <row r="2" spans="1:5">
      <c t="s" s="2" r="B2">
        <v>2</v>
      </c>
      <c t="s" s="2" r="C2">
        <v>89</v>
      </c>
      <c t="s" s="2" r="D2">
        <v>2</v>
      </c>
      <c t="s" s="2" r="E2">
        <v>89</v>
      </c>
    </row>
    <row r="3" spans="1:5">
      <c t="s" s="4" r="A3">
        <v>31</v>
      </c>
    </row>
    <row r="4" spans="1:5">
      <c t="s" s="3" r="A4">
        <v>614</v>
      </c>
    </row>
    <row r="5" spans="1:5">
      <c t="s" s="4" r="A5">
        <v>615</v>
      </c>
      <c t="n" s="7" r="B5">
        <v>217</v>
      </c>
      <c t="n" s="7" r="C5">
        <v>184</v>
      </c>
      <c t="n" s="7" r="D5">
        <v>620</v>
      </c>
      <c t="n" s="7" r="E5">
        <v>5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616</v>
      </c>
      <c t="s" s="2" r="B1">
        <v>366</v>
      </c>
      <c t="s" s="2" r="C1">
        <v>88</v>
      </c>
      <c t="s" s="2" r="E1">
        <v>1</v>
      </c>
    </row>
    <row r="2" spans="1:6">
      <c t="s" s="2" r="B2">
        <v>617</v>
      </c>
      <c t="s" s="2" r="C2">
        <v>2</v>
      </c>
      <c t="s" s="2" r="D2">
        <v>89</v>
      </c>
      <c t="s" s="2" r="E2">
        <v>2</v>
      </c>
      <c t="s" s="2" r="F2">
        <v>89</v>
      </c>
    </row>
    <row r="3" spans="1:6">
      <c t="s" s="3" r="A3">
        <v>608</v>
      </c>
    </row>
    <row r="4" spans="1:6">
      <c t="s" s="4" r="A4">
        <v>172</v>
      </c>
      <c t="n" s="5" r="C4">
        <v>954</v>
      </c>
      <c t="n" s="5" r="D4">
        <v>0</v>
      </c>
      <c t="n" s="5" r="E4">
        <v>31532</v>
      </c>
      <c t="n" s="5" r="F4">
        <v>0</v>
      </c>
    </row>
    <row r="5" spans="1:6">
      <c t="s" s="4" r="A5">
        <v>618</v>
      </c>
      <c t="n" s="7" r="E5">
        <v>1115</v>
      </c>
      <c t="n" s="7" r="F5">
        <v>0</v>
      </c>
    </row>
    <row r="6" spans="1:6">
      <c t="s" s="4" r="A6">
        <v>610</v>
      </c>
    </row>
    <row r="7" spans="1:6">
      <c t="s" s="3" r="A7">
        <v>608</v>
      </c>
    </row>
    <row r="8" spans="1:6">
      <c t="s" s="4" r="A8">
        <v>619</v>
      </c>
      <c t="n" s="5" r="B8">
        <v>357844</v>
      </c>
    </row>
    <row r="9" spans="1:6">
      <c t="s" s="4" r="A9">
        <v>620</v>
      </c>
      <c t="n" s="8" r="B9">
        <v>32.77</v>
      </c>
    </row>
    <row r="10" spans="1:6">
      <c t="s" s="4" r="A10">
        <v>621</v>
      </c>
      <c t="n" s="8" r="B10">
        <v>38.55</v>
      </c>
    </row>
    <row r="11" spans="1:6">
      <c t="s" s="4" r="A11">
        <v>622</v>
      </c>
    </row>
    <row r="12" spans="1:6">
      <c t="s" s="3" r="A12">
        <v>608</v>
      </c>
    </row>
    <row r="13" spans="1:6">
      <c t="s" s="4" r="A13">
        <v>623</v>
      </c>
      <c t="s" s="4" r="B13">
        <v>624</v>
      </c>
    </row>
    <row r="14" spans="1:6">
      <c t="s" s="4" r="A14">
        <v>625</v>
      </c>
    </row>
    <row r="15" spans="1:6">
      <c t="s" s="3" r="A15">
        <v>608</v>
      </c>
    </row>
    <row r="16" spans="1:6">
      <c t="s" s="4" r="A16">
        <v>623</v>
      </c>
      <c t="s" s="4" r="B16">
        <v>626</v>
      </c>
    </row>
    <row r="17" spans="1:6">
      <c t="s" s="4" r="A17">
        <v>627</v>
      </c>
    </row>
    <row r="18" spans="1:6">
      <c t="s" s="3" r="A18">
        <v>608</v>
      </c>
    </row>
    <row r="19" spans="1:6">
      <c t="s" s="4" r="A19">
        <v>628</v>
      </c>
      <c t="s" s="4" r="B19">
        <v>624</v>
      </c>
    </row>
    <row r="20" spans="1:6">
      <c t="s" s="4" r="A20">
        <v>629</v>
      </c>
    </row>
    <row r="21" spans="1:6">
      <c t="s" s="3" r="A21">
        <v>608</v>
      </c>
    </row>
    <row r="22" spans="1:6">
      <c t="s" s="4" r="A22">
        <v>630</v>
      </c>
      <c t="n" s="5" r="B22">
        <v>306600</v>
      </c>
    </row>
    <row r="23" spans="1:6">
      <c t="s" s="4" r="A23">
        <v>631</v>
      </c>
      <c t="s" s="4" r="B23">
        <v>624</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32</v>
      </c>
      <c t="s" s="2" r="B1">
        <v>88</v>
      </c>
      <c t="s" s="2" r="D1">
        <v>1</v>
      </c>
    </row>
    <row r="2" spans="1:5">
      <c t="s" s="2" r="B2">
        <v>2</v>
      </c>
      <c t="s" s="2" r="C2">
        <v>89</v>
      </c>
      <c t="s" s="2" r="D2">
        <v>2</v>
      </c>
      <c t="s" s="2" r="E2">
        <v>89</v>
      </c>
    </row>
    <row r="3" spans="1:5">
      <c t="s" s="3" r="A3">
        <v>633</v>
      </c>
    </row>
    <row r="4" spans="1:5">
      <c t="s" s="4" r="A4">
        <v>634</v>
      </c>
      <c t="n" s="7" r="D4">
        <v>-14023</v>
      </c>
    </row>
    <row r="5" spans="1:5">
      <c t="s" s="4" r="A5">
        <v>635</v>
      </c>
      <c t="n" s="7" r="B5">
        <v>-10932</v>
      </c>
      <c t="n" s="7" r="C5">
        <v>-5194</v>
      </c>
      <c t="n" s="5" r="D5">
        <v>-18945</v>
      </c>
      <c t="n" s="7" r="E5">
        <v>-4546</v>
      </c>
    </row>
    <row r="6" spans="1:5">
      <c t="s" s="4" r="A6">
        <v>125</v>
      </c>
      <c t="n" s="5" r="B6">
        <v>-1156</v>
      </c>
      <c t="n" s="5" r="C6">
        <v>952</v>
      </c>
      <c t="n" s="5" r="D6">
        <v>-2045</v>
      </c>
      <c t="n" s="5" r="E6">
        <v>-386</v>
      </c>
    </row>
    <row r="7" spans="1:5">
      <c t="s" s="4" r="A7">
        <v>636</v>
      </c>
      <c t="n" s="5" r="B7">
        <v>-33943</v>
      </c>
      <c t="n" s="5" r="D7">
        <v>-33943</v>
      </c>
    </row>
    <row r="8" spans="1:5">
      <c t="s" s="4" r="A8">
        <v>637</v>
      </c>
    </row>
    <row r="9" spans="1:5">
      <c t="s" s="3" r="A9">
        <v>633</v>
      </c>
    </row>
    <row r="10" spans="1:5">
      <c t="s" s="4" r="A10">
        <v>634</v>
      </c>
      <c t="n" s="5" r="B10">
        <v>-22470</v>
      </c>
      <c t="n" s="5" r="C10">
        <v>-3265</v>
      </c>
      <c t="n" s="5" r="D10">
        <v>-14023</v>
      </c>
      <c t="n" s="5" r="E10">
        <v>-2428</v>
      </c>
    </row>
    <row r="11" spans="1:5">
      <c t="s" s="4" r="A11">
        <v>638</v>
      </c>
      <c t="n" s="5" r="C11">
        <v>-94</v>
      </c>
      <c t="n" s="5" r="E11">
        <v>-278</v>
      </c>
    </row>
    <row r="12" spans="1:5">
      <c t="s" s="4" r="A12">
        <v>635</v>
      </c>
      <c t="n" s="5" r="B12">
        <v>-10376</v>
      </c>
      <c t="n" s="5" r="C12">
        <v>-4926</v>
      </c>
      <c t="n" s="5" r="D12">
        <v>-17979</v>
      </c>
      <c t="n" s="5" r="E12">
        <v>-4310</v>
      </c>
    </row>
    <row r="13" spans="1:5">
      <c t="s" s="4" r="A13">
        <v>125</v>
      </c>
      <c t="n" s="5" r="B13">
        <v>-1097</v>
      </c>
      <c t="n" s="5" r="C13">
        <v>903</v>
      </c>
      <c t="n" s="5" r="D13">
        <v>-1941</v>
      </c>
      <c t="n" s="5" r="E13">
        <v>-366</v>
      </c>
    </row>
    <row r="14" spans="1:5">
      <c t="s" s="4" r="A14">
        <v>636</v>
      </c>
      <c t="n" s="5" r="B14">
        <v>-33943</v>
      </c>
      <c t="n" s="5" r="C14">
        <v>-7382</v>
      </c>
      <c t="n" s="5" r="D14">
        <v>-33943</v>
      </c>
      <c t="n" s="5" r="E14">
        <v>-7382</v>
      </c>
    </row>
    <row r="15" spans="1:5">
      <c t="s" s="4" r="A15">
        <v>639</v>
      </c>
    </row>
    <row r="16" spans="1:5">
      <c t="s" s="3" r="A16">
        <v>633</v>
      </c>
    </row>
    <row r="17" spans="1:5">
      <c t="s" s="4" r="A17">
        <v>634</v>
      </c>
      <c t="n" s="5" r="B17">
        <v>-21716</v>
      </c>
      <c t="n" s="5" r="C17">
        <v>-3974</v>
      </c>
      <c t="n" s="5" r="D17">
        <v>-14113</v>
      </c>
      <c t="n" s="5" r="E17">
        <v>-4590</v>
      </c>
    </row>
    <row r="18" spans="1:5">
      <c t="s" s="4" r="A18">
        <v>635</v>
      </c>
      <c t="n" s="5" r="B18">
        <v>-10376</v>
      </c>
      <c t="n" s="5" r="C18">
        <v>-4926</v>
      </c>
      <c t="n" s="5" r="D18">
        <v>-17979</v>
      </c>
      <c t="n" s="5" r="E18">
        <v>-4310</v>
      </c>
    </row>
    <row r="19" spans="1:5">
      <c t="s" s="4" r="A19">
        <v>636</v>
      </c>
      <c t="n" s="5" r="B19">
        <v>-32092</v>
      </c>
      <c t="n" s="5" r="C19">
        <v>-8900</v>
      </c>
      <c t="n" s="5" r="D19">
        <v>-32092</v>
      </c>
      <c t="n" s="5" r="E19">
        <v>-8900</v>
      </c>
    </row>
    <row r="20" spans="1:5">
      <c t="s" s="4" r="A20">
        <v>640</v>
      </c>
    </row>
    <row r="21" spans="1:5">
      <c t="s" s="3" r="A21">
        <v>633</v>
      </c>
    </row>
    <row r="22" spans="1:5">
      <c t="s" s="4" r="A22">
        <v>634</v>
      </c>
      <c t="n" s="5" r="B22">
        <v>-754</v>
      </c>
      <c t="n" s="5" r="C22">
        <v>709</v>
      </c>
      <c t="n" s="5" r="D22">
        <v>90</v>
      </c>
      <c t="n" s="5" r="E22">
        <v>2162</v>
      </c>
    </row>
    <row r="23" spans="1:5">
      <c t="s" s="4" r="A23">
        <v>638</v>
      </c>
      <c t="n" s="5" r="C23">
        <v>-94</v>
      </c>
      <c t="n" s="5" r="E23">
        <v>-278</v>
      </c>
    </row>
    <row r="24" spans="1:5">
      <c t="s" s="4" r="A24">
        <v>125</v>
      </c>
      <c t="n" s="5" r="B24">
        <v>-1097</v>
      </c>
      <c t="n" s="5" r="C24">
        <v>903</v>
      </c>
      <c t="n" s="5" r="D24">
        <v>-1941</v>
      </c>
      <c t="n" s="5" r="E24">
        <v>-366</v>
      </c>
    </row>
    <row r="25" spans="1:5">
      <c t="s" s="4" r="A25">
        <v>636</v>
      </c>
      <c t="n" s="5" r="B25">
        <v>-1851</v>
      </c>
      <c t="n" s="5" r="C25">
        <v>1518</v>
      </c>
      <c t="n" s="5" r="D25">
        <v>-1851</v>
      </c>
      <c t="n" s="5" r="E25">
        <v>1518</v>
      </c>
    </row>
    <row r="26" spans="1:5">
      <c t="s" s="4" r="A26">
        <v>641</v>
      </c>
    </row>
    <row r="27" spans="1:5">
      <c t="s" s="3" r="A27">
        <v>633</v>
      </c>
    </row>
    <row r="28" spans="1:5">
      <c t="s" s="4" r="A28">
        <v>634</v>
      </c>
      <c t="n" s="5" r="B28">
        <v>-1223</v>
      </c>
      <c t="n" s="5" r="C28">
        <v>-340</v>
      </c>
      <c t="n" s="5" r="D28">
        <v>-768</v>
      </c>
      <c t="n" s="5" r="E28">
        <v>-293</v>
      </c>
    </row>
    <row r="29" spans="1:5">
      <c t="s" s="4" r="A29">
        <v>638</v>
      </c>
      <c t="n" s="5" r="C29">
        <v>-5</v>
      </c>
      <c t="n" s="5" r="E29">
        <v>-15</v>
      </c>
    </row>
    <row r="30" spans="1:5">
      <c t="s" s="4" r="A30">
        <v>635</v>
      </c>
      <c t="n" s="5" r="B30">
        <v>-556</v>
      </c>
      <c t="n" s="5" r="C30">
        <v>-268</v>
      </c>
      <c t="n" s="5" r="D30">
        <v>-966</v>
      </c>
      <c t="n" s="5" r="E30">
        <v>-236</v>
      </c>
    </row>
    <row r="31" spans="1:5">
      <c t="s" s="4" r="A31">
        <v>125</v>
      </c>
      <c t="n" s="5" r="B31">
        <v>-59</v>
      </c>
      <c t="n" s="5" r="C31">
        <v>49</v>
      </c>
      <c t="n" s="5" r="D31">
        <v>-104</v>
      </c>
      <c t="n" s="5" r="E31">
        <v>-20</v>
      </c>
    </row>
    <row r="32" spans="1:5">
      <c t="s" s="4" r="A32">
        <v>636</v>
      </c>
      <c t="n" s="5" r="B32">
        <v>-1838</v>
      </c>
      <c t="n" s="5" r="C32">
        <v>-564</v>
      </c>
      <c t="n" s="5" r="D32">
        <v>-1838</v>
      </c>
      <c t="n" s="5" r="E32">
        <v>-564</v>
      </c>
    </row>
    <row r="33" spans="1:5">
      <c t="s" s="4" r="A33">
        <v>642</v>
      </c>
    </row>
    <row r="34" spans="1:5">
      <c t="s" s="3" r="A34">
        <v>633</v>
      </c>
    </row>
    <row r="35" spans="1:5">
      <c t="s" s="4" r="A35">
        <v>634</v>
      </c>
      <c t="n" s="5" r="B35">
        <v>-1183</v>
      </c>
      <c t="n" s="5" r="C35">
        <v>-222</v>
      </c>
      <c t="n" s="5" r="D35">
        <v>-773</v>
      </c>
      <c t="n" s="5" r="E35">
        <v>-254</v>
      </c>
    </row>
    <row r="36" spans="1:5">
      <c t="s" s="4" r="A36">
        <v>635</v>
      </c>
      <c t="n" s="5" r="B36">
        <v>-556</v>
      </c>
      <c t="n" s="5" r="C36">
        <v>-268</v>
      </c>
      <c t="n" s="5" r="D36">
        <v>-966</v>
      </c>
      <c t="n" s="5" r="E36">
        <v>-236</v>
      </c>
    </row>
    <row r="37" spans="1:5">
      <c t="s" s="4" r="A37">
        <v>636</v>
      </c>
      <c t="n" s="5" r="B37">
        <v>-1739</v>
      </c>
      <c t="n" s="5" r="C37">
        <v>-490</v>
      </c>
      <c t="n" s="5" r="D37">
        <v>-1739</v>
      </c>
      <c t="n" s="5" r="E37">
        <v>-490</v>
      </c>
    </row>
    <row r="38" spans="1:5">
      <c t="s" s="4" r="A38">
        <v>643</v>
      </c>
    </row>
    <row r="39" spans="1:5">
      <c t="s" s="3" r="A39">
        <v>633</v>
      </c>
    </row>
    <row r="40" spans="1:5">
      <c t="s" s="4" r="A40">
        <v>634</v>
      </c>
      <c t="n" s="5" r="B40">
        <v>-40</v>
      </c>
      <c t="n" s="5" r="C40">
        <v>-118</v>
      </c>
      <c t="n" s="5" r="D40">
        <v>5</v>
      </c>
      <c t="n" s="5" r="E40">
        <v>-39</v>
      </c>
    </row>
    <row r="41" spans="1:5">
      <c t="s" s="4" r="A41">
        <v>638</v>
      </c>
      <c t="n" s="5" r="C41">
        <v>-5</v>
      </c>
      <c t="n" s="5" r="E41">
        <v>-15</v>
      </c>
    </row>
    <row r="42" spans="1:5">
      <c t="s" s="4" r="A42">
        <v>125</v>
      </c>
      <c t="n" s="5" r="B42">
        <v>-59</v>
      </c>
      <c t="n" s="5" r="C42">
        <v>49</v>
      </c>
      <c t="n" s="5" r="D42">
        <v>-104</v>
      </c>
      <c t="n" s="5" r="E42">
        <v>-20</v>
      </c>
    </row>
    <row r="43" spans="1:5">
      <c t="s" s="4" r="A43">
        <v>636</v>
      </c>
      <c t="n" s="7" r="B43">
        <v>-99</v>
      </c>
      <c t="n" s="7" r="C43">
        <v>-74</v>
      </c>
      <c t="n" s="7" r="D43">
        <v>-99</v>
      </c>
      <c t="n" s="7" r="E43">
        <v>-7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44</v>
      </c>
      <c t="s" s="2" r="B1">
        <v>88</v>
      </c>
      <c t="s" s="2" r="D1">
        <v>1</v>
      </c>
    </row>
    <row r="2" spans="1:5">
      <c t="s" s="2" r="B2">
        <v>2</v>
      </c>
      <c t="s" s="2" r="C2">
        <v>89</v>
      </c>
      <c t="s" s="2" r="D2">
        <v>2</v>
      </c>
      <c t="s" s="2" r="E2">
        <v>89</v>
      </c>
    </row>
    <row r="3" spans="1:5">
      <c t="s" s="3" r="A3">
        <v>645</v>
      </c>
    </row>
    <row r="4" spans="1:5">
      <c t="s" s="4" r="A4">
        <v>638</v>
      </c>
      <c t="n" s="7" r="B4">
        <v>0</v>
      </c>
      <c t="n" s="7" r="C4">
        <v>-99</v>
      </c>
      <c t="n" s="7" r="D4">
        <v>0</v>
      </c>
      <c t="n" s="7" r="E4">
        <v>-293</v>
      </c>
    </row>
    <row r="5" spans="1:5">
      <c t="s" s="4" r="A5">
        <v>646</v>
      </c>
    </row>
    <row r="6" spans="1:5">
      <c t="s" s="3" r="A6">
        <v>645</v>
      </c>
    </row>
    <row r="7" spans="1:5">
      <c t="s" s="4" r="A7">
        <v>638</v>
      </c>
      <c t="n" s="7" r="B7">
        <v>0</v>
      </c>
      <c t="n" s="7" r="C7">
        <v>-94</v>
      </c>
      <c t="n" s="7" r="D7">
        <v>0</v>
      </c>
      <c t="n" s="7" r="E7">
        <v>-2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47</v>
      </c>
      <c t="s" s="2" r="B1">
        <v>88</v>
      </c>
      <c t="s" s="2" r="D1">
        <v>1</v>
      </c>
    </row>
    <row r="2" spans="1:5">
      <c t="s" s="2" r="B2">
        <v>2</v>
      </c>
      <c t="s" s="2" r="C2">
        <v>89</v>
      </c>
      <c t="s" s="2" r="D2">
        <v>2</v>
      </c>
      <c t="s" s="2" r="E2">
        <v>89</v>
      </c>
    </row>
    <row r="3" spans="1:5">
      <c t="s" s="3" r="A3">
        <v>633</v>
      </c>
    </row>
    <row r="4" spans="1:5">
      <c t="s" s="4" r="A4">
        <v>634</v>
      </c>
      <c t="n" s="7" r="B4">
        <v>-23693</v>
      </c>
      <c t="n" s="7" r="C4">
        <v>-3605</v>
      </c>
      <c t="n" s="7" r="D4">
        <v>-14791</v>
      </c>
      <c t="n" s="7" r="E4">
        <v>-2721</v>
      </c>
    </row>
    <row r="5" spans="1:5">
      <c t="s" s="4" r="A5">
        <v>638</v>
      </c>
      <c t="n" s="5" r="C5">
        <v>-99</v>
      </c>
      <c t="n" s="5" r="E5">
        <v>-293</v>
      </c>
    </row>
    <row r="6" spans="1:5">
      <c t="s" s="4" r="A6">
        <v>635</v>
      </c>
      <c t="n" s="5" r="B6">
        <v>-10932</v>
      </c>
      <c t="n" s="5" r="C6">
        <v>-5194</v>
      </c>
      <c t="n" s="5" r="D6">
        <v>-18945</v>
      </c>
      <c t="n" s="5" r="E6">
        <v>-4546</v>
      </c>
    </row>
    <row r="7" spans="1:5">
      <c t="s" s="4" r="A7">
        <v>125</v>
      </c>
      <c t="n" s="5" r="B7">
        <v>-1156</v>
      </c>
      <c t="n" s="5" r="C7">
        <v>952</v>
      </c>
      <c t="n" s="5" r="D7">
        <v>-2045</v>
      </c>
      <c t="n" s="5" r="E7">
        <v>-386</v>
      </c>
    </row>
    <row r="8" spans="1:5">
      <c t="s" s="4" r="A8">
        <v>636</v>
      </c>
      <c t="n" s="5" r="B8">
        <v>-35781</v>
      </c>
      <c t="n" s="5" r="C8">
        <v>-7946</v>
      </c>
      <c t="n" s="5" r="D8">
        <v>-35781</v>
      </c>
      <c t="n" s="5" r="E8">
        <v>-7946</v>
      </c>
    </row>
    <row r="9" spans="1:5">
      <c t="s" s="4" r="A9">
        <v>648</v>
      </c>
    </row>
    <row r="10" spans="1:5">
      <c t="s" s="3" r="A10">
        <v>633</v>
      </c>
    </row>
    <row r="11" spans="1:5">
      <c t="s" s="4" r="A11">
        <v>634</v>
      </c>
      <c t="n" s="5" r="B11">
        <v>-22899</v>
      </c>
      <c t="n" s="5" r="C11">
        <v>-4196</v>
      </c>
      <c t="n" s="5" r="D11">
        <v>-14886</v>
      </c>
      <c t="n" s="5" r="E11">
        <v>-4844</v>
      </c>
    </row>
    <row r="12" spans="1:5">
      <c t="s" s="4" r="A12">
        <v>635</v>
      </c>
      <c t="n" s="5" r="B12">
        <v>-10932</v>
      </c>
      <c t="n" s="5" r="C12">
        <v>-5194</v>
      </c>
      <c t="n" s="5" r="D12">
        <v>-18945</v>
      </c>
      <c t="n" s="5" r="E12">
        <v>-4546</v>
      </c>
    </row>
    <row r="13" spans="1:5">
      <c t="s" s="4" r="A13">
        <v>636</v>
      </c>
      <c t="n" s="5" r="B13">
        <v>-33831</v>
      </c>
      <c t="n" s="5" r="C13">
        <v>-9390</v>
      </c>
      <c t="n" s="5" r="D13">
        <v>-33831</v>
      </c>
      <c t="n" s="5" r="E13">
        <v>-9390</v>
      </c>
    </row>
    <row r="14" spans="1:5">
      <c t="s" s="4" r="A14">
        <v>649</v>
      </c>
    </row>
    <row r="15" spans="1:5">
      <c t="s" s="3" r="A15">
        <v>633</v>
      </c>
    </row>
    <row r="16" spans="1:5">
      <c t="s" s="4" r="A16">
        <v>634</v>
      </c>
      <c t="n" s="5" r="B16">
        <v>-794</v>
      </c>
      <c t="n" s="5" r="C16">
        <v>591</v>
      </c>
      <c t="n" s="5" r="D16">
        <v>95</v>
      </c>
      <c t="n" s="5" r="E16">
        <v>2123</v>
      </c>
    </row>
    <row r="17" spans="1:5">
      <c t="s" s="4" r="A17">
        <v>638</v>
      </c>
      <c t="n" s="5" r="C17">
        <v>-99</v>
      </c>
      <c t="n" s="5" r="E17">
        <v>-293</v>
      </c>
    </row>
    <row r="18" spans="1:5">
      <c t="s" s="4" r="A18">
        <v>125</v>
      </c>
      <c t="n" s="5" r="B18">
        <v>-1156</v>
      </c>
      <c t="n" s="5" r="C18">
        <v>952</v>
      </c>
      <c t="n" s="5" r="D18">
        <v>-2045</v>
      </c>
      <c t="n" s="5" r="E18">
        <v>-386</v>
      </c>
    </row>
    <row r="19" spans="1:5">
      <c t="s" s="4" r="A19">
        <v>636</v>
      </c>
      <c t="n" s="7" r="B19">
        <v>-1950</v>
      </c>
      <c t="n" s="7" r="C19">
        <v>1444</v>
      </c>
      <c t="n" s="7" r="D19">
        <v>-1950</v>
      </c>
      <c t="n" s="7" r="E19">
        <v>144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0</v>
      </c>
      <c t="s" s="2" r="B1">
        <v>88</v>
      </c>
      <c t="s" s="2" r="D1">
        <v>1</v>
      </c>
    </row>
    <row r="2" spans="1:5">
      <c t="s" s="2" r="B2">
        <v>2</v>
      </c>
      <c t="s" s="2" r="C2">
        <v>89</v>
      </c>
      <c t="s" s="2" r="D2">
        <v>2</v>
      </c>
      <c t="s" s="2" r="E2">
        <v>89</v>
      </c>
    </row>
    <row r="3" spans="1:5">
      <c t="s" s="3" r="A3">
        <v>645</v>
      </c>
    </row>
    <row r="4" spans="1:5">
      <c t="s" s="4" r="A4">
        <v>638</v>
      </c>
      <c t="n" s="7" r="B4">
        <v>0</v>
      </c>
      <c t="n" s="7" r="C4">
        <v>-99</v>
      </c>
      <c t="n" s="7" r="D4">
        <v>0</v>
      </c>
      <c t="n" s="7" r="E4">
        <v>-293</v>
      </c>
    </row>
    <row r="5" spans="1:5">
      <c t="s" s="4" r="A5">
        <v>646</v>
      </c>
    </row>
    <row r="6" spans="1:5">
      <c t="s" s="3" r="A6">
        <v>645</v>
      </c>
    </row>
    <row r="7" spans="1:5">
      <c t="s" s="4" r="A7">
        <v>638</v>
      </c>
      <c t="n" s="7" r="B7">
        <v>0</v>
      </c>
      <c t="n" s="7" r="C7">
        <v>-99</v>
      </c>
      <c t="n" s="7" r="D7">
        <v>0</v>
      </c>
      <c t="n" s="7" r="E7">
        <v>-2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51</v>
      </c>
      <c t="s" s="2" r="B1">
        <v>2</v>
      </c>
      <c t="s" s="2" r="C1">
        <v>89</v>
      </c>
    </row>
    <row r="2" spans="1:3">
      <c t="s" s="3" r="A2">
        <v>258</v>
      </c>
    </row>
    <row r="3" spans="1:3">
      <c t="s" s="4" r="A3">
        <v>652</v>
      </c>
      <c t="n" s="7" r="B3">
        <v>33622</v>
      </c>
      <c t="n" s="7" r="C3">
        <v>232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53</v>
      </c>
      <c t="s" s="2" r="B1">
        <v>1</v>
      </c>
    </row>
    <row r="2" spans="1:3">
      <c t="s" s="2" r="B2">
        <v>2</v>
      </c>
      <c t="s" s="2" r="C2">
        <v>89</v>
      </c>
    </row>
    <row r="3" spans="1:3">
      <c t="s" s="4" r="A3">
        <v>337</v>
      </c>
    </row>
    <row r="4" spans="1:3">
      <c t="s" s="3" r="A4">
        <v>654</v>
      </c>
    </row>
    <row r="5" spans="1:3">
      <c t="s" s="4" r="A5">
        <v>655</v>
      </c>
      <c t="n" s="7" r="B5">
        <v>202</v>
      </c>
    </row>
    <row r="6" spans="1:3">
      <c t="s" s="4" r="A6">
        <v>372</v>
      </c>
    </row>
    <row r="7" spans="1:3">
      <c t="s" s="3" r="A7">
        <v>654</v>
      </c>
    </row>
    <row r="8" spans="1:3">
      <c t="s" s="4" r="A8">
        <v>655</v>
      </c>
      <c t="n" s="7" r="C8">
        <v>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s="1" r="A1">
        <v>656</v>
      </c>
      <c t="s" s="2" r="B1">
        <v>366</v>
      </c>
      <c t="s" s="2" r="C1">
        <v>1</v>
      </c>
      <c t="s" s="2" r="D1">
        <v>462</v>
      </c>
    </row>
    <row r="2" spans="1:4">
      <c t="s" s="2" r="B2">
        <v>657</v>
      </c>
      <c t="s" s="2" r="C2">
        <v>2</v>
      </c>
      <c t="s" s="2" r="D2">
        <v>28</v>
      </c>
    </row>
    <row r="3" spans="1:4">
      <c t="s" s="3" r="A3">
        <v>658</v>
      </c>
    </row>
    <row r="4" spans="1:4">
      <c t="s" s="4" r="A4">
        <v>525</v>
      </c>
      <c t="n" s="7" r="C4">
        <v>750</v>
      </c>
    </row>
    <row r="5" spans="1:4">
      <c t="s" s="4" r="A5">
        <v>659</v>
      </c>
    </row>
    <row r="6" spans="1:4">
      <c t="s" s="3" r="A6">
        <v>658</v>
      </c>
    </row>
    <row r="7" spans="1:4">
      <c t="s" s="4" r="A7">
        <v>525</v>
      </c>
      <c t="n" s="7" r="B7">
        <v>1000</v>
      </c>
    </row>
    <row r="8" spans="1:4">
      <c t="s" s="4" r="A8">
        <v>660</v>
      </c>
      <c t="n" s="7" r="B8">
        <v>2</v>
      </c>
    </row>
    <row r="9" spans="1:4">
      <c t="s" s="4" r="A9">
        <v>661</v>
      </c>
    </row>
    <row r="10" spans="1:4">
      <c t="s" s="3" r="A10">
        <v>658</v>
      </c>
    </row>
    <row r="11" spans="1:4">
      <c t="s" s="4" r="A11">
        <v>386</v>
      </c>
      <c t="s" s="4" r="C11">
        <v>501</v>
      </c>
      <c t="s" s="4" r="D11">
        <v>501</v>
      </c>
    </row>
    <row r="12" spans="1:4">
      <c t="s" s="4" r="A12">
        <v>662</v>
      </c>
    </row>
    <row r="13" spans="1:4">
      <c t="s" s="3" r="A13">
        <v>658</v>
      </c>
    </row>
    <row r="14" spans="1:4">
      <c t="s" s="4" r="A14">
        <v>386</v>
      </c>
      <c t="s" s="4" r="B14">
        <v>6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74</v>
      </c>
      <c t="s" s="2" r="B1">
        <v>1</v>
      </c>
    </row>
    <row r="2" spans="1:3">
      <c t="s" s="2" r="B2">
        <v>2</v>
      </c>
      <c t="s" s="2" r="C2">
        <v>89</v>
      </c>
    </row>
    <row r="3" spans="1:3">
      <c t="s" s="4" r="A3">
        <v>31</v>
      </c>
    </row>
    <row r="4" spans="1:3">
      <c t="s" s="3" r="A4">
        <v>175</v>
      </c>
    </row>
    <row r="5" spans="1:3">
      <c t="s" s="4" r="A5">
        <v>111</v>
      </c>
      <c t="n" s="7" r="B5">
        <v>108205</v>
      </c>
      <c t="n" s="7" r="C5">
        <v>59632</v>
      </c>
    </row>
    <row r="6" spans="1:3">
      <c t="s" s="3" r="A6">
        <v>176</v>
      </c>
    </row>
    <row r="7" spans="1:3">
      <c t="s" s="4" r="A7">
        <v>102</v>
      </c>
      <c t="n" s="5" r="B7">
        <v>77046</v>
      </c>
      <c t="n" s="5" r="C7">
        <v>77034</v>
      </c>
    </row>
    <row r="8" spans="1:3">
      <c t="s" s="4" r="A8">
        <v>177</v>
      </c>
      <c t="n" s="5" r="B8">
        <v>1896</v>
      </c>
      <c t="n" s="5" r="C8">
        <v>1654</v>
      </c>
    </row>
    <row r="9" spans="1:3">
      <c t="s" s="4" r="A9">
        <v>101</v>
      </c>
      <c t="n" s="5" r="B9">
        <v>0</v>
      </c>
      <c t="n" s="5" r="C9">
        <v>1596</v>
      </c>
    </row>
    <row r="10" spans="1:3">
      <c t="s" s="4" r="A10">
        <v>178</v>
      </c>
      <c t="n" s="5" r="B10">
        <v>0</v>
      </c>
      <c t="n" s="5" r="C10">
        <v>-329</v>
      </c>
    </row>
    <row r="11" spans="1:3">
      <c t="s" s="4" r="A11">
        <v>107</v>
      </c>
      <c t="n" s="5" r="B11">
        <v>-33941</v>
      </c>
      <c t="n" s="5" r="C11">
        <v>0</v>
      </c>
    </row>
    <row r="12" spans="1:3">
      <c t="s" s="4" r="A12">
        <v>110</v>
      </c>
      <c t="n" s="5" r="B12">
        <v>-8302</v>
      </c>
      <c t="n" s="5" r="C12">
        <v>-6200</v>
      </c>
    </row>
    <row r="13" spans="1:3">
      <c t="s" s="4" r="A13">
        <v>179</v>
      </c>
      <c t="n" s="5" r="B13">
        <v>11560</v>
      </c>
      <c t="n" s="5" r="C13">
        <v>10933</v>
      </c>
    </row>
    <row r="14" spans="1:3">
      <c t="s" s="4" r="A14">
        <v>180</v>
      </c>
      <c t="n" s="5" r="B14">
        <v>65</v>
      </c>
      <c t="n" s="5" r="C14">
        <v>-273</v>
      </c>
    </row>
    <row r="15" spans="1:3">
      <c t="s" s="4" r="A15">
        <v>181</v>
      </c>
      <c t="n" s="5" r="B15">
        <v>2124</v>
      </c>
      <c t="n" s="5" r="C15">
        <v>2250</v>
      </c>
    </row>
    <row r="16" spans="1:3">
      <c t="s" s="4" r="A16">
        <v>182</v>
      </c>
      <c t="n" s="5" r="B16">
        <v>-4742</v>
      </c>
      <c t="n" s="5" r="C16">
        <v>-5027</v>
      </c>
    </row>
    <row r="17" spans="1:3">
      <c t="s" s="4" r="A17">
        <v>183</v>
      </c>
      <c t="n" s="5" r="B17">
        <v>8803</v>
      </c>
      <c t="n" s="5" r="C17">
        <v>4166</v>
      </c>
    </row>
    <row r="18" spans="1:3">
      <c t="s" s="3" r="A18">
        <v>184</v>
      </c>
    </row>
    <row r="19" spans="1:3">
      <c t="s" s="4" r="A19">
        <v>185</v>
      </c>
      <c t="n" s="5" r="B19">
        <v>2197</v>
      </c>
      <c t="n" s="5" r="C19">
        <v>-1784</v>
      </c>
    </row>
    <row r="20" spans="1:3">
      <c t="s" s="4" r="A20">
        <v>51</v>
      </c>
      <c t="n" s="5" r="B20">
        <v>10117</v>
      </c>
      <c t="n" s="5" r="C20">
        <v>4854</v>
      </c>
    </row>
    <row r="21" spans="1:3">
      <c t="s" s="4" r="A21">
        <v>186</v>
      </c>
      <c t="n" s="5" r="B21">
        <v>175028</v>
      </c>
      <c t="n" s="5" r="C21">
        <v>148506</v>
      </c>
    </row>
    <row r="22" spans="1:3">
      <c t="s" s="3" r="A22">
        <v>187</v>
      </c>
    </row>
    <row r="23" spans="1:3">
      <c t="s" s="4" r="A23">
        <v>188</v>
      </c>
      <c t="n" s="5" r="B23">
        <v>-181127</v>
      </c>
      <c t="n" s="5" r="C23">
        <v>-90254</v>
      </c>
    </row>
    <row r="24" spans="1:3">
      <c t="s" s="4" r="A24">
        <v>189</v>
      </c>
      <c t="n" s="5" r="B24">
        <v>-31517</v>
      </c>
      <c t="n" s="5" r="C24">
        <v>-114476</v>
      </c>
    </row>
    <row r="25" spans="1:3">
      <c t="s" s="4" r="A25">
        <v>190</v>
      </c>
      <c t="n" s="5" r="B25">
        <v>58799</v>
      </c>
      <c t="n" s="5" r="C25">
        <v>0</v>
      </c>
    </row>
    <row r="26" spans="1:3">
      <c t="s" s="4" r="A26">
        <v>191</v>
      </c>
      <c t="n" s="5" r="B26">
        <v>-42904</v>
      </c>
      <c t="n" s="5" r="C26">
        <v>0</v>
      </c>
    </row>
    <row r="27" spans="1:3">
      <c t="s" s="4" r="A27">
        <v>192</v>
      </c>
      <c t="n" s="5" r="B27">
        <v>253</v>
      </c>
      <c t="n" s="5" r="C27">
        <v>1784</v>
      </c>
    </row>
    <row r="28" spans="1:3">
      <c t="s" s="4" r="A28">
        <v>193</v>
      </c>
      <c t="n" s="5" r="B28">
        <v>-691</v>
      </c>
      <c t="n" s="5" r="C28">
        <v>-933</v>
      </c>
    </row>
    <row r="29" spans="1:3">
      <c t="s" s="4" r="A29">
        <v>194</v>
      </c>
      <c t="n" s="5" r="B29">
        <v>19325</v>
      </c>
      <c t="n" s="5" r="C29">
        <v>5374</v>
      </c>
    </row>
    <row r="30" spans="1:3">
      <c t="s" s="4" r="A30">
        <v>195</v>
      </c>
      <c t="n" s="5" r="B30">
        <v>-5592</v>
      </c>
      <c t="n" s="5" r="C30">
        <v>-4109</v>
      </c>
    </row>
    <row r="31" spans="1:3">
      <c t="s" s="4" r="A31">
        <v>196</v>
      </c>
      <c t="n" s="5" r="B31">
        <v>-183454</v>
      </c>
      <c t="n" s="5" r="C31">
        <v>-202614</v>
      </c>
    </row>
    <row r="32" spans="1:3">
      <c t="s" s="3" r="A32">
        <v>197</v>
      </c>
    </row>
    <row r="33" spans="1:3">
      <c t="s" s="4" r="A33">
        <v>198</v>
      </c>
      <c t="n" s="5" r="B33">
        <v>-77569</v>
      </c>
      <c t="n" s="5" r="C33">
        <v>-67445</v>
      </c>
    </row>
    <row r="34" spans="1:3">
      <c t="s" s="4" r="A34">
        <v>199</v>
      </c>
      <c t="n" s="5" r="B34">
        <v>-4114</v>
      </c>
      <c t="n" s="5" r="C34">
        <v>-3612</v>
      </c>
    </row>
    <row r="35" spans="1:3">
      <c t="s" s="4" r="A35">
        <v>200</v>
      </c>
      <c t="n" s="5" r="B35">
        <v>469663</v>
      </c>
      <c t="n" s="5" r="C35">
        <v>410300</v>
      </c>
    </row>
    <row r="36" spans="1:3">
      <c t="s" s="4" r="A36">
        <v>201</v>
      </c>
      <c t="n" s="5" r="B36">
        <v>-373698</v>
      </c>
      <c t="n" s="5" r="C36">
        <v>-289381</v>
      </c>
    </row>
    <row r="37" spans="1:3">
      <c t="s" s="4" r="A37">
        <v>202</v>
      </c>
      <c t="n" s="5" r="B37">
        <v>-1115</v>
      </c>
      <c t="n" s="5" r="C37">
        <v>0</v>
      </c>
    </row>
    <row r="38" spans="1:3">
      <c t="s" s="4" r="A38">
        <v>203</v>
      </c>
      <c t="n" s="5" r="B38">
        <v>-116</v>
      </c>
      <c t="n" s="5" r="C38">
        <v>-88</v>
      </c>
    </row>
    <row r="39" spans="1:3">
      <c t="s" s="4" r="A39">
        <v>204</v>
      </c>
      <c t="n" s="5" r="B39">
        <v>-758</v>
      </c>
      <c t="n" s="5" r="C39">
        <v>-778</v>
      </c>
    </row>
    <row r="40" spans="1:3">
      <c t="s" s="4" r="A40">
        <v>205</v>
      </c>
      <c t="n" s="5" r="B40">
        <v>448</v>
      </c>
      <c t="n" s="5" r="C40">
        <v>895</v>
      </c>
    </row>
    <row r="41" spans="1:3">
      <c t="s" s="4" r="A41">
        <v>160</v>
      </c>
      <c t="n" s="5" r="B41">
        <v>259</v>
      </c>
      <c t="n" s="5" r="C41">
        <v>0</v>
      </c>
    </row>
    <row r="42" spans="1:3">
      <c t="s" s="4" r="A42">
        <v>206</v>
      </c>
      <c t="n" s="5" r="B42">
        <v>13000</v>
      </c>
      <c t="n" s="5" r="C42">
        <v>49891</v>
      </c>
    </row>
    <row r="43" spans="1:3">
      <c t="s" s="4" r="A43">
        <v>207</v>
      </c>
      <c t="n" s="5" r="B43">
        <v>-788</v>
      </c>
      <c t="n" s="5" r="C43">
        <v>-200</v>
      </c>
    </row>
    <row r="44" spans="1:3">
      <c t="s" s="4" r="A44">
        <v>208</v>
      </c>
      <c t="n" s="5" r="B44">
        <v>3786</v>
      </c>
      <c t="n" s="5" r="C44">
        <v>-4417</v>
      </c>
    </row>
    <row r="45" spans="1:3">
      <c t="s" s="4" r="A45">
        <v>209</v>
      </c>
      <c t="n" s="5" r="B45">
        <v>16875</v>
      </c>
      <c t="n" s="5" r="C45">
        <v>15241</v>
      </c>
    </row>
    <row r="46" spans="1:3">
      <c t="s" s="4" r="A46">
        <v>210</v>
      </c>
      <c t="n" s="5" r="B46">
        <v>20661</v>
      </c>
      <c t="n" s="5" r="C46">
        <v>10824</v>
      </c>
    </row>
    <row r="47" spans="1:3">
      <c t="s" s="4" r="A47">
        <v>67</v>
      </c>
    </row>
    <row r="48" spans="1:3">
      <c t="s" s="3" r="A48">
        <v>175</v>
      </c>
    </row>
    <row r="49" spans="1:3">
      <c t="s" s="4" r="A49">
        <v>111</v>
      </c>
      <c t="n" s="5" r="B49">
        <v>108205</v>
      </c>
      <c t="n" s="5" r="C49">
        <v>59632</v>
      </c>
    </row>
    <row r="50" spans="1:3">
      <c t="s" s="3" r="A50">
        <v>176</v>
      </c>
    </row>
    <row r="51" spans="1:3">
      <c t="s" s="4" r="A51">
        <v>102</v>
      </c>
      <c t="n" s="5" r="B51">
        <v>77046</v>
      </c>
      <c t="n" s="5" r="C51">
        <v>77034</v>
      </c>
    </row>
    <row r="52" spans="1:3">
      <c t="s" s="4" r="A52">
        <v>177</v>
      </c>
      <c t="n" s="5" r="B52">
        <v>1896</v>
      </c>
      <c t="n" s="5" r="C52">
        <v>1654</v>
      </c>
    </row>
    <row r="53" spans="1:3">
      <c t="s" s="4" r="A53">
        <v>101</v>
      </c>
      <c t="n" s="5" r="B53">
        <v>0</v>
      </c>
      <c t="n" s="5" r="C53">
        <v>1596</v>
      </c>
    </row>
    <row r="54" spans="1:3">
      <c t="s" s="4" r="A54">
        <v>178</v>
      </c>
      <c t="n" s="5" r="B54">
        <v>0</v>
      </c>
      <c t="n" s="5" r="C54">
        <v>-329</v>
      </c>
    </row>
    <row r="55" spans="1:3">
      <c t="s" s="4" r="A55">
        <v>107</v>
      </c>
      <c t="n" s="5" r="B55">
        <v>-33941</v>
      </c>
      <c t="n" s="5" r="C55">
        <v>0</v>
      </c>
    </row>
    <row r="56" spans="1:3">
      <c t="s" s="4" r="A56">
        <v>110</v>
      </c>
      <c t="n" s="5" r="B56">
        <v>-8302</v>
      </c>
      <c t="n" s="5" r="C56">
        <v>-6200</v>
      </c>
    </row>
    <row r="57" spans="1:3">
      <c t="s" s="4" r="A57">
        <v>179</v>
      </c>
      <c t="n" s="5" r="B57">
        <v>11560</v>
      </c>
      <c t="n" s="5" r="C57">
        <v>10933</v>
      </c>
    </row>
    <row r="58" spans="1:3">
      <c t="s" s="4" r="A58">
        <v>180</v>
      </c>
      <c t="n" s="5" r="B58">
        <v>65</v>
      </c>
      <c t="n" s="5" r="C58">
        <v>-273</v>
      </c>
    </row>
    <row r="59" spans="1:3">
      <c t="s" s="4" r="A59">
        <v>181</v>
      </c>
      <c t="n" s="5" r="B59">
        <v>2124</v>
      </c>
      <c t="n" s="5" r="C59">
        <v>2250</v>
      </c>
    </row>
    <row r="60" spans="1:3">
      <c t="s" s="4" r="A60">
        <v>182</v>
      </c>
      <c t="n" s="5" r="B60">
        <v>-4742</v>
      </c>
      <c t="n" s="5" r="C60">
        <v>-5027</v>
      </c>
    </row>
    <row r="61" spans="1:3">
      <c t="s" s="4" r="A61">
        <v>183</v>
      </c>
      <c t="n" s="5" r="B61">
        <v>8803</v>
      </c>
      <c t="n" s="5" r="C61">
        <v>4166</v>
      </c>
    </row>
    <row r="62" spans="1:3">
      <c t="s" s="3" r="A62">
        <v>184</v>
      </c>
    </row>
    <row r="63" spans="1:3">
      <c t="s" s="4" r="A63">
        <v>185</v>
      </c>
      <c t="n" s="5" r="B63">
        <v>2397</v>
      </c>
      <c t="n" s="5" r="C63">
        <v>-1439</v>
      </c>
    </row>
    <row r="64" spans="1:3">
      <c t="s" s="4" r="A64">
        <v>51</v>
      </c>
      <c t="n" s="5" r="B64">
        <v>10965</v>
      </c>
      <c t="n" s="5" r="C64">
        <v>4758</v>
      </c>
    </row>
    <row r="65" spans="1:3">
      <c t="s" s="4" r="A65">
        <v>186</v>
      </c>
      <c t="n" s="5" r="B65">
        <v>176076</v>
      </c>
      <c t="n" s="5" r="C65">
        <v>148755</v>
      </c>
    </row>
    <row r="66" spans="1:3">
      <c t="s" s="3" r="A66">
        <v>187</v>
      </c>
    </row>
    <row r="67" spans="1:3">
      <c t="s" s="4" r="A67">
        <v>188</v>
      </c>
      <c t="n" s="5" r="B67">
        <v>-181127</v>
      </c>
      <c t="n" s="5" r="C67">
        <v>-90254</v>
      </c>
    </row>
    <row r="68" spans="1:3">
      <c t="s" s="4" r="A68">
        <v>189</v>
      </c>
      <c t="n" s="5" r="B68">
        <v>-31517</v>
      </c>
      <c t="n" s="5" r="C68">
        <v>-114476</v>
      </c>
    </row>
    <row r="69" spans="1:3">
      <c t="s" s="4" r="A69">
        <v>190</v>
      </c>
      <c t="n" s="5" r="B69">
        <v>58799</v>
      </c>
      <c t="n" s="5" r="C69">
        <v>0</v>
      </c>
    </row>
    <row r="70" spans="1:3">
      <c t="s" s="4" r="A70">
        <v>191</v>
      </c>
      <c t="n" s="5" r="B70">
        <v>-42904</v>
      </c>
      <c t="n" s="5" r="C70">
        <v>0</v>
      </c>
    </row>
    <row r="71" spans="1:3">
      <c t="s" s="4" r="A71">
        <v>192</v>
      </c>
      <c t="n" s="5" r="B71">
        <v>253</v>
      </c>
      <c t="n" s="5" r="C71">
        <v>1784</v>
      </c>
    </row>
    <row r="72" spans="1:3">
      <c t="s" s="4" r="A72">
        <v>193</v>
      </c>
      <c t="n" s="5" r="B72">
        <v>-691</v>
      </c>
      <c t="n" s="5" r="C72">
        <v>-933</v>
      </c>
    </row>
    <row r="73" spans="1:3">
      <c t="s" s="4" r="A73">
        <v>194</v>
      </c>
      <c t="n" s="5" r="B73">
        <v>19325</v>
      </c>
      <c t="n" s="5" r="C73">
        <v>5374</v>
      </c>
    </row>
    <row r="74" spans="1:3">
      <c t="s" s="4" r="A74">
        <v>195</v>
      </c>
      <c t="n" s="5" r="B74">
        <v>-5592</v>
      </c>
      <c t="n" s="5" r="C74">
        <v>-4109</v>
      </c>
    </row>
    <row r="75" spans="1:3">
      <c t="s" s="4" r="A75">
        <v>196</v>
      </c>
      <c t="n" s="5" r="B75">
        <v>-183454</v>
      </c>
      <c t="n" s="5" r="C75">
        <v>-202614</v>
      </c>
    </row>
    <row r="76" spans="1:3">
      <c t="s" s="3" r="A76">
        <v>197</v>
      </c>
    </row>
    <row r="77" spans="1:3">
      <c t="s" s="4" r="A77">
        <v>198</v>
      </c>
      <c t="n" s="5" r="B77">
        <v>-81683</v>
      </c>
      <c t="n" s="5" r="C77">
        <v>-71057</v>
      </c>
    </row>
    <row r="78" spans="1:3">
      <c t="s" s="4" r="A78">
        <v>200</v>
      </c>
      <c t="n" s="5" r="B78">
        <v>469663</v>
      </c>
      <c t="n" s="5" r="C78">
        <v>410300</v>
      </c>
    </row>
    <row r="79" spans="1:3">
      <c t="s" s="4" r="A79">
        <v>201</v>
      </c>
      <c t="n" s="5" r="B79">
        <v>-373698</v>
      </c>
      <c t="n" s="5" r="C79">
        <v>-289381</v>
      </c>
    </row>
    <row r="80" spans="1:3">
      <c t="s" s="4" r="A80">
        <v>202</v>
      </c>
      <c t="n" s="5" r="B80">
        <v>-1115</v>
      </c>
      <c t="n" s="5" r="C80">
        <v>0</v>
      </c>
    </row>
    <row r="81" spans="1:3">
      <c t="s" s="4" r="A81">
        <v>203</v>
      </c>
      <c t="n" s="5" r="B81">
        <v>-116</v>
      </c>
      <c t="n" s="5" r="C81">
        <v>-88</v>
      </c>
    </row>
    <row r="82" spans="1:3">
      <c t="s" s="4" r="A82">
        <v>204</v>
      </c>
      <c t="n" s="5" r="B82">
        <v>-758</v>
      </c>
      <c t="n" s="5" r="C82">
        <v>-778</v>
      </c>
    </row>
    <row r="83" spans="1:3">
      <c t="s" s="4" r="A83">
        <v>205</v>
      </c>
      <c t="n" s="5" r="B83">
        <v>448</v>
      </c>
      <c t="n" s="5" r="C83">
        <v>895</v>
      </c>
    </row>
    <row r="84" spans="1:3">
      <c t="s" s="4" r="A84">
        <v>160</v>
      </c>
      <c t="n" s="5" r="B84">
        <v>259</v>
      </c>
      <c t="n" s="5" r="C84">
        <v>0</v>
      </c>
    </row>
    <row r="85" spans="1:3">
      <c t="s" s="4" r="A85">
        <v>206</v>
      </c>
      <c t="n" s="5" r="B85">
        <v>13000</v>
      </c>
      <c t="n" s="5" r="C85">
        <v>49891</v>
      </c>
    </row>
    <row r="86" spans="1:3">
      <c t="s" s="4" r="A86">
        <v>207</v>
      </c>
      <c t="n" s="5" r="B86">
        <v>-788</v>
      </c>
      <c t="n" s="5" r="C86">
        <v>-200</v>
      </c>
    </row>
    <row r="87" spans="1:3">
      <c t="s" s="4" r="A87">
        <v>208</v>
      </c>
      <c t="n" s="5" r="B87">
        <v>4834</v>
      </c>
      <c t="n" s="5" r="C87">
        <v>-4168</v>
      </c>
    </row>
    <row r="88" spans="1:3">
      <c t="s" s="4" r="A88">
        <v>209</v>
      </c>
      <c t="n" s="5" r="B88">
        <v>15806</v>
      </c>
      <c t="n" s="5" r="C88">
        <v>14984</v>
      </c>
    </row>
    <row r="89" spans="1:3">
      <c t="s" s="4" r="A89">
        <v>210</v>
      </c>
      <c t="n" s="7" r="B89">
        <v>20640</v>
      </c>
      <c t="n" s="7" r="C89">
        <v>108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 (UN</vt:lpstr>
      <vt:lpstr>CONSOLIDATED BALANCE SHEETS (U3</vt:lpstr>
      <vt:lpstr>CONSOLIDATED STATEMENTS OF OPER</vt:lpstr>
      <vt:lpstr>CONSOLIDATED STATEMENTS OF COMP</vt:lpstr>
      <vt:lpstr>CONSOLIDATED STATEMENT OF SHARE</vt:lpstr>
      <vt:lpstr>CONSOLIDATED STATEMENT OF SHAR7</vt:lpstr>
      <vt:lpstr>CONSOLIDATED STATEMENTS OF CASH</vt:lpstr>
      <vt:lpstr>Business</vt:lpstr>
      <vt:lpstr>Basis of Presentation</vt:lpstr>
      <vt:lpstr>Disposition of Properties and P</vt:lpstr>
      <vt:lpstr>Developments of Consolidated Ou</vt:lpstr>
      <vt:lpstr>Investments in Unconsolidated R</vt:lpstr>
      <vt:lpstr>Debt of the Company</vt:lpstr>
      <vt:lpstr>Debt of the Operating Partnersh</vt:lpstr>
      <vt:lpstr>Deferred Financing Obligation</vt:lpstr>
      <vt:lpstr>Derivative Financial Instrument</vt:lpstr>
      <vt:lpstr>Fair Value Measurements</vt:lpstr>
      <vt:lpstr>Shareholders' Equity of the Com</vt:lpstr>
      <vt:lpstr>Partners' Equity of the Operati</vt:lpstr>
      <vt:lpstr>Earnings Per Share of the Compa</vt:lpstr>
      <vt:lpstr>Earnings Per Unit of the Operat</vt:lpstr>
      <vt:lpstr>Equity Based Compensation of th</vt:lpstr>
      <vt:lpstr>Accumulated Other Comprehensive</vt:lpstr>
      <vt:lpstr>Accumulated Other Comprehensi25</vt:lpstr>
      <vt:lpstr>New Accounting Standards</vt:lpstr>
      <vt:lpstr>Non-Cash Activities</vt:lpstr>
      <vt:lpstr>Subsequent Events</vt:lpstr>
      <vt:lpstr>New Accounting Standards (Polic</vt:lpstr>
      <vt:lpstr>Disposition of Properties and30</vt:lpstr>
      <vt:lpstr>Developments of Consolidated 31</vt:lpstr>
      <vt:lpstr>Investments in Unconsolidated32</vt:lpstr>
      <vt:lpstr>Debt of the Company (Tables)</vt:lpstr>
      <vt:lpstr>Debt of the Operating Partner34</vt:lpstr>
      <vt:lpstr>Derivative Financial Instrume35</vt:lpstr>
      <vt:lpstr>Fair Value Measurements (Tables</vt:lpstr>
      <vt:lpstr>Partners' Equity of the Opera37</vt:lpstr>
      <vt:lpstr>Earnings Per Share of the Com38</vt:lpstr>
      <vt:lpstr>Earnings Per Unit of the Oper39</vt:lpstr>
      <vt:lpstr>Equity Based Compensation of 40</vt:lpstr>
      <vt:lpstr>Accumulated Other Comprehensi41</vt:lpstr>
      <vt:lpstr>Accumulated Other Comprehensi42</vt:lpstr>
      <vt:lpstr>Non-Cash Activities  (Tables)</vt:lpstr>
      <vt:lpstr>Business (Details)</vt:lpstr>
      <vt:lpstr>Basis of Presentation (Details)</vt:lpstr>
      <vt:lpstr>Disposition of Properties and46</vt:lpstr>
      <vt:lpstr>Disposition of Properties and47</vt:lpstr>
      <vt:lpstr>Disposition of Properties and48</vt:lpstr>
      <vt:lpstr>Developments of Consolidated 49</vt:lpstr>
      <vt:lpstr>Developments of Consolidated 50</vt:lpstr>
      <vt:lpstr>Investments in Unconsolidated51</vt:lpstr>
      <vt:lpstr>Investments in Unconsolidated52</vt:lpstr>
      <vt:lpstr>Investments in Unconsolidated53</vt:lpstr>
      <vt:lpstr>Investments in Unconsolidated54</vt:lpstr>
      <vt:lpstr>Investments in Unconsolidated55</vt:lpstr>
      <vt:lpstr>Debt of the Company (Details)</vt:lpstr>
      <vt:lpstr>Debt of the Operating Partner57</vt:lpstr>
      <vt:lpstr>Debt of the Operating Partner58</vt:lpstr>
      <vt:lpstr>Debt of the Operating Partner59</vt:lpstr>
      <vt:lpstr>Deferred Financing Obligation (</vt:lpstr>
      <vt:lpstr>Derivative Financial Instrume61</vt:lpstr>
      <vt:lpstr>Derivative Financial Instrume62</vt:lpstr>
      <vt:lpstr>Derivative Financial Instrume63</vt:lpstr>
      <vt:lpstr>Fair Value Measurements (Detail</vt:lpstr>
      <vt:lpstr>Fair Value Measurements (Deta65</vt:lpstr>
      <vt:lpstr>Shareholders' Equity of the C66</vt:lpstr>
      <vt:lpstr>Partners' Equity of the Opera67</vt:lpstr>
      <vt:lpstr>Earnings Per Share of the Com68</vt:lpstr>
      <vt:lpstr>Earnings Per Unit of the Oper69</vt:lpstr>
      <vt:lpstr>Equity Based Compensation of 70</vt:lpstr>
      <vt:lpstr>Equity Based Compensation of 71</vt:lpstr>
      <vt:lpstr>Equity Based Compensation of 72</vt:lpstr>
      <vt:lpstr>Accumulated Other Comprehensi73</vt:lpstr>
      <vt:lpstr>Accumulated Other Comprehensi74</vt:lpstr>
      <vt:lpstr>Accumulated Other Comprehensi75</vt:lpstr>
      <vt:lpstr>Accumulated Other Comprehensi76</vt:lpstr>
      <vt:lpstr>Non-Cash Activities (Details)</vt:lpstr>
      <vt:lpstr>Non-Cash Activities (Narrativ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2:48Z</dcterms:created>
  <dcterms:modified xmlns:dcterms="http://purl.org/dc/terms/" xmlns:xsi="http://www.w3.org/2001/XMLSchema-instance" xsi:type="dcterms:W3CDTF">2015-11-03T17:02:48Z</dcterms:modified>
  <dc:title xmlns:dc="http://purl.org/dc/elements/1.1/">Untitled</dc:title>
  <dc:description xmlns:dc="http://purl.org/dc/elements/1.1/"/>
  <dc:subject xmlns:dc="http://purl.org/dc/elements/1.1/"/>
  <cp:keywords/>
  <cp:category/>
</cp:coreProperties>
</file>